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BASIS OF PRESE" sheetId="9" state="visible" r:id="rId9"/>
    <sheet xmlns:r="http://schemas.openxmlformats.org/officeDocument/2006/relationships" name="DIVESTITURES" sheetId="10" state="visible" r:id="rId10"/>
    <sheet xmlns:r="http://schemas.openxmlformats.org/officeDocument/2006/relationships" name="ACCOUNTS RECEIVABLE RESERVES" sheetId="11" state="visible" r:id="rId11"/>
    <sheet xmlns:r="http://schemas.openxmlformats.org/officeDocument/2006/relationships" name="INVENTORIES" sheetId="12" state="visible" r:id="rId12"/>
    <sheet xmlns:r="http://schemas.openxmlformats.org/officeDocument/2006/relationships" name="LONG-LIVED ASSETS" sheetId="13" state="visible" r:id="rId13"/>
    <sheet xmlns:r="http://schemas.openxmlformats.org/officeDocument/2006/relationships" name="OTHER CURRENT LIABILITIES"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STOCK OPTION PLANS AND STOCK-BA" sheetId="19" state="visible" r:id="rId19"/>
    <sheet xmlns:r="http://schemas.openxmlformats.org/officeDocument/2006/relationships" name="RELATED PARTY TRANSACTIONS" sheetId="20" state="visible" r:id="rId20"/>
    <sheet xmlns:r="http://schemas.openxmlformats.org/officeDocument/2006/relationships" name="REVENUE" sheetId="21" state="visible" r:id="rId21"/>
    <sheet xmlns:r="http://schemas.openxmlformats.org/officeDocument/2006/relationships" name="COMMITMENTS AND CONTINGENCIES" sheetId="22" state="visible" r:id="rId22"/>
    <sheet xmlns:r="http://schemas.openxmlformats.org/officeDocument/2006/relationships" name="SEGMENT AND GEOGRAPHIC INFORMAT" sheetId="23" state="visible" r:id="rId23"/>
    <sheet xmlns:r="http://schemas.openxmlformats.org/officeDocument/2006/relationships" name="SUPPLEMENTAL GUARANTOR CONDENSE" sheetId="24" state="visible" r:id="rId24"/>
    <sheet xmlns:r="http://schemas.openxmlformats.org/officeDocument/2006/relationships" name="SUBSEQUENT EVENTS" sheetId="25" state="visible" r:id="rId25"/>
    <sheet xmlns:r="http://schemas.openxmlformats.org/officeDocument/2006/relationships" name="ORGANIZATION AND BASIS OF PRE26" sheetId="26" state="visible" r:id="rId26"/>
    <sheet xmlns:r="http://schemas.openxmlformats.org/officeDocument/2006/relationships" name="ACCOUNTS RECEIVABLE RESERVES (T" sheetId="27" state="visible" r:id="rId27"/>
    <sheet xmlns:r="http://schemas.openxmlformats.org/officeDocument/2006/relationships" name="INVENTORIES (Tables)" sheetId="28" state="visible" r:id="rId28"/>
    <sheet xmlns:r="http://schemas.openxmlformats.org/officeDocument/2006/relationships" name="LONG-LIVED ASSETS (Tables)" sheetId="29" state="visible" r:id="rId29"/>
    <sheet xmlns:r="http://schemas.openxmlformats.org/officeDocument/2006/relationships" name="OTHER CURRENT LIABILITIES (Tabl" sheetId="30" state="visible" r:id="rId30"/>
    <sheet xmlns:r="http://schemas.openxmlformats.org/officeDocument/2006/relationships" name="DERIVATIVE INSTRUMENTS (Tables)" sheetId="31" state="visible" r:id="rId31"/>
    <sheet xmlns:r="http://schemas.openxmlformats.org/officeDocument/2006/relationships" name="FAIR VALUE MEASUREMENTS (Tables" sheetId="32" state="visible" r:id="rId32"/>
    <sheet xmlns:r="http://schemas.openxmlformats.org/officeDocument/2006/relationships" name="DEBT (Tables)" sheetId="33" state="visible" r:id="rId33"/>
    <sheet xmlns:r="http://schemas.openxmlformats.org/officeDocument/2006/relationships" name="STOCK OPTION PLANS AND STOCK-34" sheetId="34" state="visible" r:id="rId34"/>
    <sheet xmlns:r="http://schemas.openxmlformats.org/officeDocument/2006/relationships" name="REVENUE (Tables)" sheetId="35" state="visible" r:id="rId35"/>
    <sheet xmlns:r="http://schemas.openxmlformats.org/officeDocument/2006/relationships" name="SEGMENT AND GEOGRAPHIC INFORM36" sheetId="36" state="visible" r:id="rId36"/>
    <sheet xmlns:r="http://schemas.openxmlformats.org/officeDocument/2006/relationships" name="SUPPLEMENTAL GUARANTOR CONDEN37" sheetId="37" state="visible" r:id="rId37"/>
    <sheet xmlns:r="http://schemas.openxmlformats.org/officeDocument/2006/relationships" name="Organization and Basis of Pre38" sheetId="38" state="visible" r:id="rId38"/>
    <sheet xmlns:r="http://schemas.openxmlformats.org/officeDocument/2006/relationships" name="Summary of Activity in Accounts" sheetId="39" state="visible" r:id="rId39"/>
    <sheet xmlns:r="http://schemas.openxmlformats.org/officeDocument/2006/relationships" name="Summary of Inventories (Detail)" sheetId="40" state="visible" r:id="rId40"/>
    <sheet xmlns:r="http://schemas.openxmlformats.org/officeDocument/2006/relationships" name="Summary of Activity in Inventor" sheetId="41" state="visible" r:id="rId41"/>
    <sheet xmlns:r="http://schemas.openxmlformats.org/officeDocument/2006/relationships" name="Schedule of Changes in Carrying" sheetId="42" state="visible" r:id="rId42"/>
    <sheet xmlns:r="http://schemas.openxmlformats.org/officeDocument/2006/relationships" name="Summary of Identifiable Intangi" sheetId="43" state="visible" r:id="rId43"/>
    <sheet xmlns:r="http://schemas.openxmlformats.org/officeDocument/2006/relationships" name="Long Lived Assets - Additional " sheetId="44" state="visible" r:id="rId44"/>
    <sheet xmlns:r="http://schemas.openxmlformats.org/officeDocument/2006/relationships" name="Schedule of Estimated Amortizat" sheetId="45" state="visible" r:id="rId45"/>
    <sheet xmlns:r="http://schemas.openxmlformats.org/officeDocument/2006/relationships" name="Schedule of Other Current Liabi" sheetId="46" state="visible" r:id="rId46"/>
    <sheet xmlns:r="http://schemas.openxmlformats.org/officeDocument/2006/relationships" name="Summary of Location and Fair Va" sheetId="47" state="visible" r:id="rId47"/>
    <sheet xmlns:r="http://schemas.openxmlformats.org/officeDocument/2006/relationships" name="Summary of Effect of Derivative" sheetId="48" state="visible" r:id="rId48"/>
    <sheet xmlns:r="http://schemas.openxmlformats.org/officeDocument/2006/relationships" name="Summary of Pre-Tax Loss On Deri" sheetId="49" state="visible" r:id="rId49"/>
    <sheet xmlns:r="http://schemas.openxmlformats.org/officeDocument/2006/relationships" name="Schedule of Assets and Liabilit" sheetId="50" state="visible" r:id="rId50"/>
    <sheet xmlns:r="http://schemas.openxmlformats.org/officeDocument/2006/relationships" name="Schedule of Debt Obligations (D" sheetId="51" state="visible" r:id="rId51"/>
    <sheet xmlns:r="http://schemas.openxmlformats.org/officeDocument/2006/relationships" name="Schedule of Debt Obligations (P" sheetId="52" state="visible" r:id="rId52"/>
    <sheet xmlns:r="http://schemas.openxmlformats.org/officeDocument/2006/relationships" name="Debt - Additional Information (" sheetId="53" state="visible" r:id="rId53"/>
    <sheet xmlns:r="http://schemas.openxmlformats.org/officeDocument/2006/relationships" name="Debt (Senior Notes, Other Debt " sheetId="54" state="visible" r:id="rId54"/>
    <sheet xmlns:r="http://schemas.openxmlformats.org/officeDocument/2006/relationships" name="Income Taxes - Additional Infor" sheetId="55" state="visible" r:id="rId55"/>
    <sheet xmlns:r="http://schemas.openxmlformats.org/officeDocument/2006/relationships" name="Stock Option Plans and Stock-56" sheetId="56" state="visible" r:id="rId56"/>
    <sheet xmlns:r="http://schemas.openxmlformats.org/officeDocument/2006/relationships" name="Summary of Assumptions Used to " sheetId="57" state="visible" r:id="rId57"/>
    <sheet xmlns:r="http://schemas.openxmlformats.org/officeDocument/2006/relationships" name="Schedule of Recorded Non-cash S" sheetId="58" state="visible" r:id="rId58"/>
    <sheet xmlns:r="http://schemas.openxmlformats.org/officeDocument/2006/relationships" name="Related Party Transactions - Ad" sheetId="59" state="visible" r:id="rId59"/>
    <sheet xmlns:r="http://schemas.openxmlformats.org/officeDocument/2006/relationships" name="Revenue - Summary of Disaggrega" sheetId="60" state="visible" r:id="rId60"/>
    <sheet xmlns:r="http://schemas.openxmlformats.org/officeDocument/2006/relationships" name="Revenue - Additional Informatio" sheetId="61" state="visible" r:id="rId61"/>
    <sheet xmlns:r="http://schemas.openxmlformats.org/officeDocument/2006/relationships" name="Segment and Geographic Inform62" sheetId="62" state="visible" r:id="rId62"/>
    <sheet xmlns:r="http://schemas.openxmlformats.org/officeDocument/2006/relationships" name="Information Regarding Reportabl" sheetId="63" state="visible" r:id="rId63"/>
    <sheet xmlns:r="http://schemas.openxmlformats.org/officeDocument/2006/relationships" name="Net Sales by Geographic Area (D" sheetId="64" state="visible" r:id="rId64"/>
    <sheet xmlns:r="http://schemas.openxmlformats.org/officeDocument/2006/relationships" name="Supplemental Guarantor Conden65" sheetId="65" state="visible" r:id="rId65"/>
    <sheet xmlns:r="http://schemas.openxmlformats.org/officeDocument/2006/relationships" name="Schedule of Condensed Consolida" sheetId="66" state="visible" r:id="rId66"/>
    <sheet xmlns:r="http://schemas.openxmlformats.org/officeDocument/2006/relationships" name="Schedule of Condensed Consoli67" sheetId="67" state="visible" r:id="rId67"/>
    <sheet xmlns:r="http://schemas.openxmlformats.org/officeDocument/2006/relationships" name="Schedule of Condensed Consoli68" sheetId="68" state="visible" r:id="rId68"/>
    <sheet xmlns:r="http://schemas.openxmlformats.org/officeDocument/2006/relationships" name="Schedule of Condensed Consoli69" sheetId="69" state="visible" r:id="rId69"/>
    <sheet xmlns:r="http://schemas.openxmlformats.org/officeDocument/2006/relationships" name="Schedule of Condensed Consoli70" sheetId="70" state="visible" r:id="rId70"/>
    <sheet xmlns:r="http://schemas.openxmlformats.org/officeDocument/2006/relationships" name="Schedule of Condensed Consoli71" sheetId="71" state="visible" r:id="rId71"/>
    <sheet xmlns:r="http://schemas.openxmlformats.org/officeDocument/2006/relationships" name="Subsequent Events - Additional " sheetId="72" state="visible" r:id="rId72"/>
  </sheets>
  <definedNames/>
  <calcPr calcId="124519" fullCalcOnLoad="1"/>
</workbook>
</file>

<file path=xl/sharedStrings.xml><?xml version="1.0" encoding="utf-8"?>
<sst xmlns="http://schemas.openxmlformats.org/spreadsheetml/2006/main" uniqueCount="594">
  <si>
    <t>Document and Entity Information - shares</t>
  </si>
  <si>
    <t>3 Months Ended</t>
  </si>
  <si>
    <t>Mar. 31, 2018</t>
  </si>
  <si>
    <t>May 14,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DJO FINANCE LLC</t>
  </si>
  <si>
    <t>Entity Central Index Key</t>
  </si>
  <si>
    <t>Current Fiscal Year End Date</t>
  </si>
  <si>
    <t>--12-31</t>
  </si>
  <si>
    <t>Entity Filer Category</t>
  </si>
  <si>
    <t>Non-accelerated Filer</t>
  </si>
  <si>
    <t>Entity Common Stock, Shares Outstanding</t>
  </si>
  <si>
    <t>Membership Interests Percentage</t>
  </si>
  <si>
    <t>100.00%</t>
  </si>
  <si>
    <t>Membership Interests Description</t>
  </si>
  <si>
    <t>As of May 14, 2018, 100% of the issuer’s membership interests were owned by DJO Holdings LLC.</t>
  </si>
  <si>
    <t>Condensed Consolidated Balance Sheets - USD ($) $ in Thousands</t>
  </si>
  <si>
    <t>Dec. 31, 2017</t>
  </si>
  <si>
    <t>Current assets:</t>
  </si>
  <si>
    <t>Cash and cash equivalents</t>
  </si>
  <si>
    <t>Accounts receivable, net</t>
  </si>
  <si>
    <t>Inventories, net</t>
  </si>
  <si>
    <t>Prepaid expenses and other current assets</t>
  </si>
  <si>
    <t>Current assets of discontinued operations</t>
  </si>
  <si>
    <t>Total current assets</t>
  </si>
  <si>
    <t>Property and equipment, net</t>
  </si>
  <si>
    <t>Goodwill</t>
  </si>
  <si>
    <t>Intangible assets, net</t>
  </si>
  <si>
    <t>Other assets</t>
  </si>
  <si>
    <t>Total assets</t>
  </si>
  <si>
    <t>Current liabilities:</t>
  </si>
  <si>
    <t>Accounts payable</t>
  </si>
  <si>
    <t>Accrued interest</t>
  </si>
  <si>
    <t>Current portion of debt obligations</t>
  </si>
  <si>
    <t>Other current liabilities</t>
  </si>
  <si>
    <t>Total current liabilities</t>
  </si>
  <si>
    <t>Long-term debt obligations</t>
  </si>
  <si>
    <t>Deferred tax liabilities, net</t>
  </si>
  <si>
    <t>Other long-term liabilities</t>
  </si>
  <si>
    <t>Total liabilities</t>
  </si>
  <si>
    <t>Commitments and contingencies</t>
  </si>
  <si>
    <t xml:space="preserve"> </t>
  </si>
  <si>
    <t>DJO Finance LLC membership deficit:</t>
  </si>
  <si>
    <t>Member capital</t>
  </si>
  <si>
    <t>Accumulated deficit</t>
  </si>
  <si>
    <t>Accumulated other comprehensive loss</t>
  </si>
  <si>
    <t>Total membership deficit</t>
  </si>
  <si>
    <t>Noncontrolling interests</t>
  </si>
  <si>
    <t>Total deficit</t>
  </si>
  <si>
    <t>Total liabilities and deficit</t>
  </si>
  <si>
    <t>Condensed Consolidated Statements of Operations - USD ($) $ in Thousands</t>
  </si>
  <si>
    <t>Apr. 01, 2017</t>
  </si>
  <si>
    <t>Income Statement [Abstract]</t>
  </si>
  <si>
    <t>Net sales</t>
  </si>
  <si>
    <t>Operating expenses:</t>
  </si>
  <si>
    <t>Cost of sales (exclusive of amortization of intangible assets of $6,658 and $6,981 for three months ended March 31, 2018 and April 1, 2017, respectively)</t>
  </si>
  <si>
    <t>Selling, general and administrative</t>
  </si>
  <si>
    <t>Research and development</t>
  </si>
  <si>
    <t>Amortization of intangible assets</t>
  </si>
  <si>
    <t>Costs and Expenses, Total</t>
  </si>
  <si>
    <t>Operating income</t>
  </si>
  <si>
    <t>Other (expense) income:</t>
  </si>
  <si>
    <t>Interest expense, net</t>
  </si>
  <si>
    <t>Other (expense) income, net</t>
  </si>
  <si>
    <t>Nonoperating Income (Expense), Total</t>
  </si>
  <si>
    <t>Loss before income taxes</t>
  </si>
  <si>
    <t>Income tax provision</t>
  </si>
  <si>
    <t>Net loss from continuing operations</t>
  </si>
  <si>
    <t>Net income from discontinued operations</t>
  </si>
  <si>
    <t>Net loss</t>
  </si>
  <si>
    <t>Net income attributable to noncontrolling interests</t>
  </si>
  <si>
    <t>Net loss attributable to DJO Finance LLC</t>
  </si>
  <si>
    <t>Condensed Consolidated Statements of Operations (Parenthetical) - USD ($) $ in Thousands</t>
  </si>
  <si>
    <t>Cost of sales, amortization of intangible assets</t>
  </si>
  <si>
    <t>Condensed Consolidated Statements of Comprehensive Loss - USD ($) $ in Thousands</t>
  </si>
  <si>
    <t>Statement Of Income And Comprehensive Income [Abstract]</t>
  </si>
  <si>
    <t>Other comprehensive income (loss), net of taxes:</t>
  </si>
  <si>
    <t>Foreign currency translation adjustments, net of tax provision of $1,366 and $(112) for the three months ended March 31, 2018 and April 1, 2017, respectively</t>
  </si>
  <si>
    <t>Unrealized gain on cash flow hedges, net of tax provision of $471 and zero for the three months ended March 31, 2018 and April 1, 2017, respectively</t>
  </si>
  <si>
    <t>Other comprehensive income</t>
  </si>
  <si>
    <t>Comprehensive loss</t>
  </si>
  <si>
    <t>Comprehensive income attributable to noncontrolling interests</t>
  </si>
  <si>
    <t>Comprehensive loss attributable to DJO Finance LLC</t>
  </si>
  <si>
    <t>Condensed Consolidated Statements of Comprehensive Loss (Parenthetical) - USD ($)</t>
  </si>
  <si>
    <t>Foreign currency translation adjustment, tax provision</t>
  </si>
  <si>
    <t>Unrealized gain on cash flow hedges, tax provision</t>
  </si>
  <si>
    <t>Condensed Consolidated Statement of Deficit $ in Thousands</t>
  </si>
  <si>
    <t>Mar. 31, 2018USD ($)</t>
  </si>
  <si>
    <t>Balance at December 31, 2017</t>
  </si>
  <si>
    <t>Net (loss) income</t>
  </si>
  <si>
    <t>Other comprehensive income, net of taxes</t>
  </si>
  <si>
    <t>Stock-based compensation</t>
  </si>
  <si>
    <t>Balance at March 31, 2018</t>
  </si>
  <si>
    <t>Condensed Consolidated Statements of Cash Flows - USD ($) $ in Thousands</t>
  </si>
  <si>
    <t>Cash flows from operating activities:</t>
  </si>
  <si>
    <t>Adjustments to reconcile net loss to net cash provided by operating activities:</t>
  </si>
  <si>
    <t>Depreciation</t>
  </si>
  <si>
    <t>Amortization of debt issuance costs and non-cash interest expense</t>
  </si>
  <si>
    <t>Stock-based compensation expense</t>
  </si>
  <si>
    <t>Loss on disposal of assets, net</t>
  </si>
  <si>
    <t>Deferred income tax expense</t>
  </si>
  <si>
    <t>Changes in operating assets and liabilities, net of acquired assets and liabilities:</t>
  </si>
  <si>
    <t>Accounts receivable</t>
  </si>
  <si>
    <t>Inventories</t>
  </si>
  <si>
    <t>Prepaid expenses and other assets</t>
  </si>
  <si>
    <t>Accounts payable and other current liabilities</t>
  </si>
  <si>
    <t>Net cash provided by continuing operating activities</t>
  </si>
  <si>
    <t>Net cash provided by discontinued operations</t>
  </si>
  <si>
    <t>Net cash provided by operating activities</t>
  </si>
  <si>
    <t>Cash flows from investing activities:</t>
  </si>
  <si>
    <t>Purchases of property and equipment</t>
  </si>
  <si>
    <t>Net cash used in investing activities</t>
  </si>
  <si>
    <t>Cash flows from financing activities:</t>
  </si>
  <si>
    <t>Proceeds from issuance of debt</t>
  </si>
  <si>
    <t>Repayments of debt obligations</t>
  </si>
  <si>
    <t>Repurchase of common stock</t>
  </si>
  <si>
    <t>Investment by parent</t>
  </si>
  <si>
    <t>Net cash used in financing activities</t>
  </si>
  <si>
    <t>Effect of exchange rate changes on cash and cash equivalents</t>
  </si>
  <si>
    <t>Net increase in cash and cash equivalents</t>
  </si>
  <si>
    <t>Cash and cash equivalents at the beginning of the period</t>
  </si>
  <si>
    <t>Cash and cash equivalents at the end of the period</t>
  </si>
  <si>
    <t>Supplemental disclosures of cash flow information:</t>
  </si>
  <si>
    <t>Cash paid for interest</t>
  </si>
  <si>
    <t>Cash paid for taxes, net</t>
  </si>
  <si>
    <t>Non-cash investing activities:</t>
  </si>
  <si>
    <t>Purchases of surgical instruments included in accounts payable</t>
  </si>
  <si>
    <t>ORGANIZATION AND BASIS OF PRESENTATION</t>
  </si>
  <si>
    <t>Accounting Policies [Abstract]</t>
  </si>
  <si>
    <t xml:space="preserve">1. ORGANIZATION AND BASIS OF PRESENTATION Organization and Business We are a global developer, manufacturer and distributor of high-quality medical devices with a broad range of products used for rehabilitation, pain management and physical therapy. Our products address the continuum of patient care from injury prevention to rehabilitation after surgery, injury or from degenerative disease, enabling people to regain or maintain their natural motion. Our products are used by orthopedic specialists, spine surgeons, primary care physicians, pain management specialists, physical therapists, podiatrists, chiropractors, athletic trainers and other healthcare professionals. Our product lines include rigid and soft orthopedic bracing, hot and cold therapy, bone growth stimulators, vascular therapy systems and compression garments, therapeutic shoes and inserts, electrical stimulators used for pain management and physical therapy products. Our surgical implant business offers a comprehensive suite of reconstructive joint products for the hip, knee and shoulder. DJO Finance LLC (DJOFL) is a wholly owned indirect subsidiary of DJO Global, Inc. (DJO). Substantially all business activities of DJO are conducted by DJOFL and its wholly owned subsidiaries. Except as otherwise indicated, references to “us,” “we,” “DJOFL,” “our,” or “the Company,” refers to DJOFL and its consolidated subsidiaries. Segment Reporting We market and distribute our products through four operating segments: Bracing and Vascular; Recovery Sciences; Surgical Implant; and International. Our Bracing and Vascular, Recovery Sciences, and Surgical Implant segments generate their revenues within the United States. Our Bracing and Vascular segment offers rigid knee braces, orthopedic soft goods, cold therapy products, vascular systems, compression therapy products and therapeutic footwear for the diabetes care market. Our Recovery Sciences segment offers clinical electrotherapy, iontophoresis, home traction products, bone growth stimulation products and clinical physical therapy equipment. Our Surgical Implant segment offers a comprehensive suite of reconstructive joint products for the knee, hip, shoulder and elbow. Our International segment offers all of our products to customers outside the United States. See Note 15 for additional information about our reportable segments. During the fourth quarter of 2015, we ceased manufacturing, selling and distributing products of our Empi business and the related insurance billing operations domestically. The Empi business primarily manufactured and sold home electrotherapy devices, such as TENS devices for pain relief, other electrotherapy and orthopedic products and related supplies. Empi was facing a challenging regulatory and compliance environment, decreasing reimbursement rates and remained below the level needed to reach adequate profitability within an economically justified period of time. Empi was part of our Recovery Sciences operating segment. For financial statement purposes, the results of the Empi business are reported within discontinued operations. Use of Estimates The preparation of financial statements in conformity with accounting principles generally accepted in the United States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contractual allowances, rebates, product returns, warranty obligations, allowances for doubtful accounts, valuation of inventories, self-insurance reserves, income taxes, loss contingencies, fair values of derivative instruments, fair values of long-lived assets and any related impairments, capitalization of costs associated with internally developed software and stock-based compensation. Actual results could differ from those estimates. Basis of Presentation We consolidate the results of operations of our 50% owned subsidiary, Medireha GmbH (Medireha), and reflect the 50% share of results not owned by us as non-controlling interests in our Unaudited Condensed Consolidated Statements of Operations. We maintain control of Medireha through certain rights that enable us to prohibit certain business activities that are not consistent with our plans for the business and provide us with exclusive distribution rights for products manufactured by Medireha. Interim Reporting The accompanying Unaudited Condensed Consolidated Financial Statements include our accounts and all voting interest entities where we exercise a controlling financial interest through the ownership of a direct or indirect majority voting interest. All significant intercompany accounts and transactions have been eliminated in consolidation. Our Unaudited Condensed Consolidated Financial Statements have been prepared in accordance with GAAP and with the instructions to Form 10–Q and Article 10 of Regulation S–X for interim financial information. Accordingly, these financial statements do not include all of the information required by GAAP or Securities and Exchange Commission (SEC) rules and regulations for complete annual financial statements. In the opinion of management, these financial statements reflect all adjustments (consisting of normal recurring adjustments) necessary for a fair presentation of the results of operations for the interim periods presented. The results of operations for any interim period are not necessarily indicative of results for the full year. These Unaudited Condensed Consolidated Financial Statements should be read in conjunction with our consolidated financial statements and notes thereto included in our Annual Report on Form 10-K for the year ended December 31, 2017. The Company operates on a manufacturing calendar. Each quarter consists of thirteen weeks, two four week and one five week period. Our first quarters may have more or fewer shipping days from year to year based on the days of week holidays fall. The first fiscal quarter of 2018 had the same number of shipping days as the first fiscal quarter of 2017. Recent Accounting Standards In May 2014, the Financial Accounting Standards Board (FASB) issued an accounting standards update (ASU) No. 2014-09 (Topic 606) "Revenue from Contracts with Customers." Topic 606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The Company put a team in place to analyze the impact of this ASU across all revenue streams to evaluate the impact of the new standard on revenue contracts. This included reviewing current accounting policies and practices to identify potential differences that would result from applying the requirements under the new standard. In 2016, the Company presented its initial findings to the audit committee and started drafting its accounting policies and evaluating the new disclosure requirements and their impact on the Company’s business processes, controls and systems in 2017. Effective January 1, 2018, the Company has adopted the new standard using the modified retrospective approach, under which the cumulative effect of initially applying the new guidance is recognized as an adjustment to the opening balance of retained earnings. The timing of revenue recognition under the new standards is not materially different from our previous revenue recognition policy. Based on the Company’s analysis of open contracts as of January 1, 2018, the cumulative effect of applying the new standards was not material. In January 2016, the FASB issued an ASU which affects the accounting for equity investments, financial liabilities under the fair value option, and the presentation and disclosure requirements for financial instruments. This guidance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The guidance also changes the accounting for investments without a readily determinable fair value and that do not qualify for the practical expedient permitted by the guidance to estimate fair value. A policy election can be made for these investments whereby estimated fair value may be measured at cost and adjusted in subsequent periods for any impairment or changes in observable prices of identical or similar investments. The guidance is effective for annual periods beginning after December 15, 2017. The Company adopted this guidance effective in the first quarter of 2018. Adoption of this new guidance did not have a material effect on the Company’s financial statements. In February 2016, the FASB issued an ASU which affects the accounting for leases. The guidance requires lessees to recognize assets and liabilities on the balance sheet for the rights and obligations created by all leases with terms of more than 12 months. The amendment also will require qualitative and quantitative disclosures designed to give financial statement users information on the amount, timing, and uncertainty of cash flows arising from leases. The guidance is effective for interim and annual reporting periods beginning after December 15, 2018. Early adoption is permitted. The Company has a team in place to analyze the impact of this ASU which includes reviewing current lease contracts to identify potential differences that would result from applying the requirements under the new standard. In 2016, the Company presented its initial plan to the audit committee which includes compiling an inventory of all of its current leases to assess the global impact and developing tools for the tracking of and accounting for lease contracts. As such, we are still assessing the impact of adoption on our consolidated financial statements. In August 2016, the FASB issued an ASU which affects the classification of certain cash receipts and cash payments. This ASU is intended to clarify the presentation of cash receipts and payments in specific situations. The guidance is effective for interim and annual reporting periods beginning after December 15, 2017. The Company adopted this guidance effective in the first quarter of 2018. Adoption of this new guidance did not have a material effect on the Company’s financial statements. In October 2016, the FASB issued an ASU which will require companies to recognize the income tax effects of intercompany sales and transfers of assets other than inventory in the period in which the transfer occurs. This guidance is effective for annual and interim reporting periods beginning after December 15, 2017, and was applied on a modified retrospective approach with a cumulative catch-up adjustment to opening retained earnings in the period of adoption. Adoption of this new guidance did not have a material effect on the Company’s financial statements. In January 2017, the FASB issued an ASU which will require an entity to perform its annual or interim goodwill impairment test by comparing the fair value of a reporting unit with its carrying amount and recognize an impairment charge for the amount by which the carrying amount exceeds the reporting unit’s fair value. The guidance is effective for annual and interim goodwill impairment tests beginning after December 15, 2019. We have adopted this guidance as of the fourth quarter of 2017 and it did not have a material effect on the Company’s financial statements. </t>
  </si>
  <si>
    <t>DIVESTITURES</t>
  </si>
  <si>
    <t>Business Combinations [Abstract]</t>
  </si>
  <si>
    <t xml:space="preserve">2. DIVESTITURES Discontinued Operations For disposal transactions that occur on or after January 1, 2015, a component of an entity is reported in discontinued operations after meeting the criteria for held-for-sale classification, is disposed of by sale or is disposed of other than by sale (e.g. abandonment) if the disposition represents a strategic shift that has (or will have) a major effect on the entity's operations and financial results. The Company has evaluated the and concluded For financial statement purposes, the Empi business financial results are reported within discontinued operations in the Unaudited Condensed Consolidated Financial Statements. The impact of these results is immaterial to the periods presented. </t>
  </si>
  <si>
    <t>ACCOUNTS RECEIVABLE RESERVES</t>
  </si>
  <si>
    <t>Receivables [Abstract]</t>
  </si>
  <si>
    <t>3. ACCOUNTS RECEIVABLE RESERVES A summary of activity in our accounts receivable reserves for doubtful accounts is presented below (in thousands):
Three Months Ended
March 31, 2018
April 1, 2017
Balance, beginning of period
$
29,238
$
36,070
Provision for doubtful accounts
4,277
5,349
Write-offs, net of recoveries
(1,995
)
(11,049
)
Balance, end of period
$
31,520
$
30,370</t>
  </si>
  <si>
    <t>INVENTORIES</t>
  </si>
  <si>
    <t>Inventory Disclosure [Abstract]</t>
  </si>
  <si>
    <t>4. INVENTORIES Inventories consist of the following (in thousands):
March 31, 2018
December 31, 2017
Components and raw materials
$
71,529
$
67,220
Work in process
4,571
5,652
Finished goods
103,270
89,468
Inventory held on consignment
39,383
38,219
218,753
200,559
Inventory reserves
(31,078
)
(31,422
)
$
187,675
$
169,137
A summary of the activity in our reserves for estimated slow moving, excess, obsolete and otherwise impaired inventory is presented below (in thousands):
Three Months Ended
March 31, 2018
April 1, 2017
Balance, beginning of period
$
31,422
$
38,312
Provision charged to costs of sales
518
3,424
Write-offs, net of recoveries
(862
)
(10,314
)
Balance, end of period
$
31,078
$
31,422
The write-offs to the reserve were principally related to the disposition of fully reserved inventory.</t>
  </si>
  <si>
    <t>LONG-LIVED ASSETS</t>
  </si>
  <si>
    <t>Goodwill And Intangible Assets Disclosure [Abstract]</t>
  </si>
  <si>
    <t>5. LONG-LIVED ASSETS Goodwill Changes in the carrying amount of goodwill for the three months ended March 31, 2018 are presented in the table below (in thousands):
Bracing &amp; Vascular
Recovery Sciences
Surgical Implant
International
Total
Balance, beginning of period
Goodwill
$
483,258
$
249,601
$
49,229
$
339,030
$
1,121,118
Accumulated impairment losses
(61,000
)
(148,600
)
(47,406
)
—
(257,006
)
Goodwill, net of accumulated impairment losses at December 31, 2017
422,258
101,001
1,823
339,030
864,112
Current Year Activity:
Foreign currency translation
—
—
—
1,004
1,004
Balance, end of period
Goodwill
483,258
249,601
49,229
340,034
1,122,122
Accumulated impairment losses
(61,000
)
(148,600
)
(47,406
)
—
(257,006
)
Goodwill, net of accumulated impairment losses at March 31, 2018
$
422,258
$
101,001
$
1,823
$
340,034
$
865,116
Intangible Assets Identifiable intangible assets consisted of the following (in thousands):
March 31, 2018
Gross Amount
Accumulated Amortization
Intangible Assets, Net
Definite-lived intangible assets:
Customer relationships
$
478,343
$
(409,372
)
$
68,971
Patents and technology
446,871
(309,440
)
137,431
Trademarks and trade names
29,888
(19,331
)
10,557
Distributor contracts and relationships
4,794
(4,729
)
65
Non-compete agreements
6,749
(6,749
)
-
$
966,645
$
(749,621
)
217,024
Indefinite-lived intangible assets:
Trademarks and trade names
375,585
Net identifiable intangible assets
$
592,609
December 31, 2017
Gross Carrying Amount
Accumulated Amortization
Intangible Assets, Net
Definite-lived intangible assets:
Customer relationships
$
478,114
$
(402,005
)
$
76,109
Patents and technology
446,894
(302,805
)
144,089
Trademarks and trade names
29,851
(18,576
)
11,275
Distributor contracts and relationships
4,805
(4,725
)
80
Non-compete agreements
6,750
(6,750
)
-
$
966,414
$
(734,861
)
$
231,553
Indefinite-lived intangible assets:
Trademarks and trade names
375,535
Net identifiable intangible assets
$
607,088
Our definite lived intangible assets are being amortized using the straight line method over their remaining weighted average useful lives of 3.3 years
Remaining 2018
$
43,425
2019
53,068
2020
37,096
2021
32,495
2022
28,694
Thereafter
22,246
$
217,024</t>
  </si>
  <si>
    <t>OTHER CURRENT LIABILITIES</t>
  </si>
  <si>
    <t>Other Liabilities Disclosure [Abstract]</t>
  </si>
  <si>
    <t>6. OTHER CURRENT LIABILITIES Other current liabilities consist of the following (in thousands):
March 31, 2018
December 31, 2017
Accrued wages and related expenses
$
25,247
$
41,482
Accrued commissions
13,764
16,994
Accrued rebates
8,573
12,896
Accrued other taxes
5,400
5,743
Accrued professional expenses
4,016
3,879
Income taxes payable
2,727
1,937
Derivative liability
—
268
Other accrued liabilities
40,094
43,161
$
99,821
$
126,360</t>
  </si>
  <si>
    <t>DERIVATIVE INSTRUMENTS</t>
  </si>
  <si>
    <t>Derivative Instruments And Hedging Activities Disclosure [Abstract]</t>
  </si>
  <si>
    <t>7. DERIVATIVE INSTRUMENTS From time to time, we use derivative financial instruments to manage interest rate risk related to our variable rate credit facilities and risk related to foreign currency exchange rates. Our objective is to reduce the risk to earnings and cash flows associated with changes in interest rates and changes in foreign currency exchange rates. Before acquiring a derivative instrument to hedge a specific risk, we evaluate potential natural hedges. Factors considered in the decision to hedge an underlying market exposure include the materiality of the risk, the volatility of the market, the duration of the hedge, and the availability, effectiveness and cost of derivative instruments. We do not use derivative instruments for speculative or trading purposes. All derivatives, whether designated as hedging relationships or not, are recorded on the balance sheet at fair value. The fair value of our derivatives is determined through the use of models that consider various assumptions, including time value, yield curves and other relevant economic measures which are inputs that are classified as Level 2 in the fair value hierarchy. The classification of gains and losses resulting from changes in the fair values of derivatives is dependent on the intended use of the derivative and its resulting designation. Our interest rate cap agreements were designated as cash flow hedges, and accordingly, effective portions of changes in the fair value of the derivatives were recorded in accumulated other comprehensive loss and subsequently reclassified into our Unaudited Condensed Consolidated Statement of Operations when the hedged forecasted transaction affects income (loss). Ineffective portions of changes in the fair value of cash flow hedges are recognized in income (loss). Interest Rate Cap Agreements . We utilize interest rate caps to manage the risk of unfavorable movements in interest rates on a portion of our outstanding floating rate loan balances. Our interest rate cap agreements were designated as cash flow hedges for accounting purposes, and the hedges were considered effective. As such, the effective portion of the gain or loss on the derivative instrument was reported as a component of accumulated other comprehensive loss and reclassified into interest expense in our Unaudited Condensed Consolidated Statement of Operations in the period in which it affected income (loss). The following table summarizes the fair value of derivative instruments in our Unaudited Condensed Consolidated Balance Sheets (in thousands):
Balance Sheet Location
March 31, 2018
December 31, 2017
Derivative Assets:
Interest rate cap agreements designated as cash flow hedges
Other current assets
$
1,140
$
—
Interest rate cap agreements designated as cash flow hedges
Other long-term assets
1,038
84
$
2,178
$
84
Derivative Liabilities:
Interest rate cap agreements designated as cash flow hedges
Other current liabilities
$
—
$
268
$
—
$
268
The following table summarizes the effect our derivative instruments have on our Unaudited Condensed Consolidated Statements of Operations (in thousands):
Three Months Ended
Location
March 31, 2018
April 1, 2017
Interest rate cap agreements designated as cash flow hedges
Interest (income) expense, net
$
(196
)
$
295
The pre-tax loss on derivative instruments designated as cash flow hedges recognized in other comprehensive income (loss) is presented below (in thousands):
Three Months Ended
March 31, 2018
April 1, 2017
Interest rate cap agreements designated as cash flow hedges
$
1,905
$
846</t>
  </si>
  <si>
    <t>FAIR VALUE MEASUREMENTS</t>
  </si>
  <si>
    <t>Fair Value Disclosures [Abstract]</t>
  </si>
  <si>
    <t>8. FAIR VALUE MEASUREMENTS Financial assets and liabilities are classified based on the lowest level of input that is significant to the fair value measurements. Our assessment of the significance of a particular input to the fair value measurements requires judgment and may affect the valuation of the assets and liabilities being measured and their placement within the fair value hierarchy. The following table presents the balances of financial assets and liabilities measured at fair value on a recurring basis (in thousands):
As of March 31, 2018
Quoted Prices in Active Markets for Identical (Level 1)
Significant Other Observable Inputs (Level 2)
Significant Unobservable Inputs (Level 3)
Recorded Balance
Assets:
Interest rate cap agreements designated as cash flow hedges
$
—
$
2,178
$
—
$
2,178
As of December 31, 2017
Quoted Prices in Active Markets for Identical (Level 1)
Significant Other Observable Inputs (Level 2)
Significant Unobservable Inputs (Level 3)
Recorded Balance
Assets:
Interest rate cap agreements designated as cash flow hedges
$
—
$
84
$
—
$
84
Liabilities:
Interest rate cap agreements designated as cash flow hedges
$
—
$
268
$
—
$
268</t>
  </si>
  <si>
    <t>DEBT</t>
  </si>
  <si>
    <t>Debt Disclosure [Abstract]</t>
  </si>
  <si>
    <t xml:space="preserve">9. DEBT Debt obligations consist of the following (in thousands):
March 31, 2018
December 31, 2017
Credit facilities:
Revolving credit facility, net of unamortized debt issuance costs of $1.0 million and $1.2 million as of March 31, 2018 and December 31, 2017, respectively
$
73,962
$
73,843
Term loan:
$1,028.6 million Term Loan, net of unamortized debt issuance costs and original issuance discount of $7.8 million and $8.6 million as of March 31, 2018 and December 31, 2017, respectively
1,020,842
1,022,630
Notes:
$1,015.0 million 8.125% Second Lien Notes, net of unamortized debt issuance costs and original issuance discount of $10.9 million and $11.6 million as of March 31, 2018 and December 31, 2017, respectively
1,004,097
1,003,382
$298.5 million 10.75% Third Lien Notes, net of unamortized debt issuance costs and original issuance discount of $4.4 million and $4.8 million as of March 31, 2018 and December 31, 2017, respectively
294,110
293,657
Capital lease obligations and other
20,477
20,608
Total debt
2,413,488
2,414,120
Current maturities
(16,102
)
(15,936
)
Long-term debt
$
2,397,386
$
2,398,184
Credit Facilities On May 7, 2015, we entered into (i) a $1,055.0 million new term loan facility (the “Term Loan”) and (ii) a $150.0 million new asset-based revolving credit facility (the “ABL Facility” and together with the Term Loan, the “Credit Facilities”). The Term Loan provides for a $150.0 million incremental facility, subject to customary borrowing conditions and the ABL Facility provides for a $50.0 million facility increase, subject to customary borrowing conditions. A portion of the proceeds from the Credit Facilities was used to repay in full all amounts due and owing under the revolving credit facility and Tranche B term loans, originally entered into on November 20, 2007. As of March 31, 2018, the market values of our Term Loan and drawings under the ABL Facility were $1,033.8 million and $75.0 million, respectively. We determine market value using trading prices for the senior secured credit facilities on or near that date. This fair value measurement is categorized within Level 2 of the fair value hierarchy. Our revolving loan balance under our ABL Facility was $75.0 million as of March 31, 2018, in addition to a $5.7 million outstanding letter of credit related to our travel and entertainment corporate card program and a $0.5 million outstanding letter of credit related to collateral requirements under our product liability insurance policy. Term Loan Interest Rates. Borrowings under the Term Loan bear interest at a rate equal to, at our option, either (a) 2.25% plus a base rate equal to the highest of (1) the prime rate as reported by the Wall Street Journal, (2) the federal funds effective rate plus 0.50% and (3) the Eurodollar rate for a one-month interest period plus 1.00% or (b) 3.25% plus the Eurodollar rate determined by reference to the ICE Benchmark Administration London Interbank Offered Rate for U.S. dollar deposits, subject to a minimum Eurodollar rate of 1.00%. As of March 31, 2018 our weighted average interest rate for all borrowings under the Credit Facilities was 4.87%. Principal Payments. We are required to make principal repayments under the Term Loan in quarterly installments equal to 0.25% of the original principal amount, with the remaining amount payable at maturity in June 2020. Prepayments. The Term Loan requires us to prepay principal amounts outstanding, subject to certain exceptions, with:
•
50% (which percentage will be reduced to 25% and 0% upon attaining certain total net leverage ratios) of annual excess cash flow, as defined in the Term Loan agreement;
•
100% of the net cash proceeds above (i) $30.0 million in any single transaction or series of related transactions or (ii) an annual amount of $100.0 million of all non-ordinary course asset sales or other dispositions, if we do not reinvest the net cash proceeds in assets to be used in our business, generally within 12 months of the receipt of such net cash proceeds; and
•
100% of the net cash proceeds from issuances of debt by us and our restricted subsidiaries, other than proceeds from debt permitted to be incurred under the Credit Facilities. We may voluntarily repay outstanding loans under the Credit Facilities at any time without premium or penalty, subject to payment of (i) customary breakage costs applicable to prepayments of Eurodollar loans made on a date other than the last day of an interest period applicable thereto and (ii) a prepayment premium of 1% applicable to prepayments made within 6 months from the date of the closing of the Term Loan. Guarantee and Security. All obligations under the Credit Facilities are unconditionally guaranteed by DJO Holdings LLC and each of our existing and future direct and indirect wholly-owned domestic subsidiaries, subject to certain exceptions (collectively, the “Credit Facility Guarantors”). In addition, the Term Loan is secured by (i) a first priority security interest in certain of our tangible and intangible assets and those of each of the Credit Facility Guarantors and all the capital stock of, or other equity interests in, DJO Holdings and each of our material direct or indirect wholly-owned domestic subsidiaries and direct wholly-owned first-tier foreign subsidiaries (subject to certain exceptions and qualifications) (collectively, “Term Loan Collateral”), and (ii) a second priority security interest in the ABL Collateral (as defined below). Certain Covenants and Events of Default. The Term Loan contains a number of covenants that restrict, subject to certain exceptions, our ability to:
•
incur additional indebtedness and make guarantees;
•
create liens on assets;
•
enter into sale and leaseback transactions;
•
engage in mergers or consolidations;
•
sell assets;
•
pay dividends and other restricted payments;
•
make investments, loans or advances, including acquisitions;
•
repay subordinated indebtedness or amend material agreements governing our subordinated indebtedness;
•
engage in certain transactions with affiliates; and
•
change our lines of business. In addition, the Term Loan requires us to maintain a maximum first lien net leverage ratio, as defined, of Credit Facilities debt, net of cash, to Adjusted EBITDA of no greater than 5.35:1 for a trailing twelve month period commencing with the period ending September 30, 2015. As of March 31, 2018, our actual first lien net leverage ratio was 3.59:1, and we were in compliance with all other applicable covenants. Asset-Based Revolving Credit Facility Interest Rate. Borrowings under our ABL Facility bear interest at a rate equal to, at our option, a margin over, either (a) a base rate determined by reference to the highest of (1) the administrative agent’s prime lending rate, (2) the federal funds effective rate plus 0.50% and (3) the Eurodollar rate for a one-month interest period plus 1.00% or (b) a Eurodollar rate determined by reference to the Reuters LIBOR rate for the interest period relevant to such borrowing. The margin for the ABL Facility is 1.25% with respect to base rate borrowings and 2.25% with respect to Eurodollar borrowings, each subject to step-downs based upon the amount of the available, unused facility. Fees. In addition to paying interest on outstanding principal, we are required to pay a commitment fee to the lenders based on the daily amount of the ABL Facility that is unutilized. The commitment fee is an annual rate of 0.25% if the average facility utilization in the previous fiscal quarter is equal to or greater than 50%, and 0.375% if the average facility utilization in the previous fiscal quarter was less than 50%. Guarantee and Security. The ABL Facility is secured by a first priority security interest in personal property of DJOFL and each of the Credit Facility Guarantors consisting generally of accounts receivable, cash, deposit accounts and securities accounts, inventory, intercompany notes and intangible assets (other than intellectual property and investment property), subject to certain exceptions and qualifications (collectively, the “ABL Collateral”, and together with the Term Loan Collateral, the “Collateral”) and a fourth priority security interest in the Term Loan Collateral. Certain Covenants and Events of Default. The ABL Facility contains a number of covenants that, among other things, restrict, subject to certain exceptions, our and our subsidiaries’ ability to undertake certain transactions or otherwise make changes to our assets and business. These are substantially similar to the Term Loan covenants described above. In addition, we are required to maintain a minimum fixed charge coverage ratio, as defined in the agreement, of 1.0 to 1.0 if the unutilized facility is less than the greater of $9.0 million or 10% of the lesser of (1) $150.0 million and (2) the aggregate borrowing base. This coverage ratio requirement remains in place until the 30 th Notes: 8.125% Second Lien Notes On May 7, 2015 we issued $1,015.0 million aggregate principal amount of 8.125% Second Lien Notes (8.125% Notes), which mature on June 15, 2021. The 8.125% Notes are fully and unconditionally guaranteed on a senior secured basis by each of DJOFL’s existing and future direct and indirect wholly-owned domestic subsidiaries that guarantees any of DJOFL’s indebtedness or any indebtedness of DJOFL’s domestic subsidiaries. The net proceeds from the issuance of the 8.125% Notes were used, together with borrowings under the Credit Facilities and cash on hand, to repay our prior notes (see below), repay prior credit facilities and pay all related fees and expenses. The 8.125% Notes and related guarantees are secured by second-priority liens on the Term Loan Collateral and third-priority liens on the ABL Collateral, in each case subject to permitted liens. As of March 31, 2018, the market value of the 8.125% Notes was $1022.0 million. We determined market value using trading prices for the 8.125% Notes on or near that date. This fair value measurement is categorized within Level 2 of the fair value hierarchy. Optional Redemption. Prior to June 15, 2018, we have the option to redeem some or all of the 8.125% Notes at a redemption price equal to 100% of the principal amount of the 8.125% Notes redeemed, plus accrued and unpaid interest plus the “make-whole” premium set forth in the indenture governing the 8.125% Notes. On and after June 15, 2018, we have the option to redeem some or all of the 8.125% Notes at the redemption prices set forth in the indenture, plus accrued and unpaid interest. In addition, we may redeem, using net proceeds from certain equity offerings, (i) up to 15% of the principal amount prior to June 15, 2019 at a price equal to 103% of the principal amount being redeemed, and/or (ii) up to 35% of the principal amount prior to June 15, 2018, at a price equal to 108.125% of the principal amount being redeemed, plus accrued and unpaid interest, in each case using an amount not to exceed the net proceeds from certain equity offerings. 10.75% Third Lien Notes On May 7, 2015, we issued $289.7 million aggregate principal amount of 10.75% Third Lien Notes (10.75% Notes) which mature on April 15, 2020. The 10.75% Notes are fully and unconditionally guaranteed on a secured basis by each of DJOFL’s existing and future direct and indirect wholly-owned domestic subsidiaries that guarantees any of DJOFL’s indebtedness or any indebtedness of DJOFL’s domestic subsidiaries. The 10.75% Notes were issued in connection with our (i) offer (Exchange Offer) to exchange our 9.75% Senior Subordinated Notes due 2017 (9.75% Notes) for the 10.75% Notes and cash and (ii) solicitation of consents from registered holders of the 9.75% Notes to certain proposed amendments to the indenture for the 9.75% Notes. The 10.75% Notes and related guarantees are secured by third-priority liens on the Term Loan Collateral and fourth-priority liens on the ABL Collateral, in each case subject to permitted liens. As of March 31, 2018, the market value of the 10.75% Notes was $258.2 million. We determined market value using trading prices for the 10.75% Notes on or near that date. This fair value measurement is categorized within Level 2 of the fair value hierarchy. Optional Redemption. We have the option to redeem the 10.75% Notes, in whole or in part, after May 7, 2015, at the redemption prices set forth in the indenture governing the 10.75% Notes, plus accrued and unpaid interest. Change of Control Upon the occurrence of a change of control, DJOFL must give holders of the Notes an opportunity to sell to DJOFL some or all of their 8.125% Notes and 10.75% Notes at a price equal to 101% of their principal amount, plus accrued and unpaid interest to the repurchase date. Covenants The indentures for the 8.125% Notes and the 10.75% Notes each contain covenants limiting, among other things, our ability to (i) incur additional indebtedness or issue certain preferred and convertible shares, pay dividends on, redeem, repurchase or make distributions in respect of the capital stock of DJO or make other restricted payments, (ii) make certain investments, (iii) sell certain assets, (iv) create liens on certain assets to secure debt, (v) consolidate, merge, sell or otherwise dispose of all or substantially all of our assets, (vi) enter into certain transactions with affiliates, and (vii) designate our subsidiaries as unrestricted subsidiaries. As of March 31, 2018, we were in compliance with all applicable covenants. Our ability to continue to meet the covenants related to our indebtedness specified above in future periods will depend, in part, on events beyond our control, and we may not continue to meet those covenants. A breach of any of these covenants in the future could result in a default under the credit facilities or the Notes, at which time the lenders could elect to declare all amounts outstanding under the senior secured credit facilities to be immediately due and payable. Any such acceleration would also result in a default under the Indentures. Other debt On June 6, 2017, we entered into two new term loans of €6.0 million ($7.4 million based on the March 31, 2018 currency conversion rate) at our French subsidiary. The loan provides for borrowings of €12.0 million ($14.8 million based on the March 31, 2018 currency conversion rate) and is subject to customary borrowing conditions. We are required to make principal repayments under the loan in monthly installments through the maturity date of May 2020. The interest rate on this loan is the Euribor for a one-month interest period plus 0.4%. Debt Issuance Costs As of March 31, 2018 and December 31, 2017, we had $7.8 million and $8.6 million, respectively, of unamortized debt issuance costs, which are reflected as a direct deduction from the debt liability included in Long-term debt obligations in our Unaudited Condensed Consolidated Balance Sheets. For the three months ended March 31, 2018 and April 1, 2017, amortization of debt issuance costs was $0.8 million and $0.7 million, respectively. Amortization of debt issuance costs was included in Interest expense in our Unaudited Consolidated Statements of Operations for each of the periods presented. </t>
  </si>
  <si>
    <t>INCOME TAXES</t>
  </si>
  <si>
    <t>Income Tax Disclosure [Abstract]</t>
  </si>
  <si>
    <t xml:space="preserve">10. INCOME TAXES Income taxes for the interim periods presented have been included in our Unaudited Condensed Consolidated Financial Statements on the basis of an estimated annual effective tax rate, adjusted for discrete items. The income tax expense for these periods differed from the amounts which would have been recorded using the U.S. statutory rate due primarily to certain valuation allowances provided against deferred tax assets, the impact of nondeductible expenses, foreign taxes, deferred taxes on the assumed repatriation of foreign earnings and tax amortization of goodwill and indefinite-lived intangibles. For the three months ended March 31, 2018, we recorded income tax provision of $5.4 million on pre-tax losses of $12.0 million, resulting in a negative effective tax rate of 45.0%. For the three months ended April 1, 2017, we recorded income tax provision of approximately $4.1 million on pre-tax losses of $35.7 million, resulting in a negative effective tax rate of 11.4%. Our tax rates are at times negative because our U.S. federal tax losses, and certain state tax losses, are unavailable to offset income taxes arising in other states and in the foreign jurisdictions where we are subject to tax. We record net deferred tax assets to the extent we conclude that it is more likely than not that the related deferred tax assets will be realized. In making such determination, we consider all available positive and negative evidence, including future reversals of existing taxable temporary differences, projected future taxable income, tax planning strategies and recent financial operations. At this time, we cannot conclude that it is more likely than not that the benefit from certain U.S. federal and state net operating loss carryforwards will be available to offset future taxable income. Accordingly, we have provided a valuation allowance on the deferred tax assets generated in the three months ended March 31, 2018. If our assumptions change and we determine that it is more likely than not that we will be able to realize the deferred tax assets related to net operating losses and indefinite lived deferred tax assets, reversal of the valuation allowances we have recorded against those deferred tax assets will be recognized as a reduction of income tax expense. The establishment of valuation allowances does not preclude us from utilizing our loss carryforwards or other deferred tax assets in the future and does not impact our cash resources. We and our subsidiaries file income tax returns in the U.S. federal jurisdiction and various states and foreign jurisdictions. With few exceptions, we are no longer subject to U.S. federal, state and local, or foreign income tax examinations by tax authorities for years before 2013. However, to the extent allowed by law, the tax authorities may have the right to examine prior periods where net operating losses or tax credits were generated and carried forward and make adjustments up to the amount of the net operating loss or credit carryforward amount. At March 31, 2018, our gross unrecognized tax benefits were $18.7 million reflecting an increase of $1.9 million from the unrecognized amount of $16.8 million at December 31, 2017. As of March 31, 2018, we have $3.2 million accrued for interest and penalties related to these unrecognized tax benefits. To the extent all or a portion of our gross unrecognized tax benefits are recognized in the future, no U.S. federal tax benefit for related state income tax deductions would result due to the existence of the U.S. federal valuation allowance. We anticipate that approximately $0.4 million aggregate of unrecognized tax benefits, each of which are individually immaterial, will decrease in the next twelve months due to the expiration of statutes of limitation. As of March 31, 2018, we have unrecognized various foreign and U.S. state tax benefits of approximately $7.0 million, which, if recognized, would impact our effective tax rate in future periods. In December 2017, the Tax Cuts and Jobs Act (the “2017 Act”) was enacted. The 2017 Act includes a number of changes to existing U.S. tax laws that impact the Company, most notably a reduction of the U.S. corporate income tax rate from 35 percent to 21 percent for tax years beginning after December 31, 2017. The 2017 Act also provides for a one-time transition tax on certain foreign earnings and the acceleration of depreciation for certain assets places in service after September 27, 2017. The 2017 Act also includes prospective changes beginning in 2018, including additional limitations on executive compensation, limitations on the deductibility of interest and capitalization of research and development expenditures. The 2017 Act includes two new U.S. tax base erosion provisions, the global intangible low-taxes income (“GILTI”) provisions and the base-erosion and anti-abuse tax (“BEAT”) provisions. In addition, the 2017 Act includes a provision which provides a benefit for foreign derived intangible income (“FDII”).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2017 Act. The Company continues to evaluate the impacts of the 2017 Act. In the consolidated financial statements for the quarter ended March 31, 2018, the Company has recorded the provisional amounts related to GILTI, BEAT, FDII, interest expense deferral and other changes included in the 2017 Act. The ultimate impact may differ from these provisional amounts due to, among other things, additional analysis, changes in interpretations and assumptions the Company has made, additional regulatory guidance that may be issued, and actions the Company may take as a result of the 2017 Act. The Company continues to monitor guidance issued by the U.S. Treasury Department, the Internal Revenue Service, and other standard-setting bodies. The Company expects to complete the accounting for tax effects of the 2017 Act in 2018. The Company measures deferred tax assets and liabilities using enacted tax rates that will apply in the years in which the temporary differences are expected to be recovered or paid. We are still refining our calculations, in particular the potential utilization of indefinite lived deferred tax liabilities as a source of future taxable income when assessing the realizability of indefinite lived deferred assets, which could potentially affect the re-measurement of these balances in a future period. </t>
  </si>
  <si>
    <t>STOCK OPTION PLANS AND STOCK-BASED COMPENSATION</t>
  </si>
  <si>
    <t>Disclosure Of Compensation Related Costs Sharebased Payments [Abstract]</t>
  </si>
  <si>
    <t>11. STOCK OPTION PLANS AND STOCK-BASED COMPENSATION Stock Option Plan We have one active equity compensation plan, the DJO 2007 Incentive Stock Plan (2007 Plan) under which we are authorized to grant awards of restricted and unrestricted stock, options, and other stock-based awards based on the shares of common stock of our indirect parent, DJO, subject to adjustment in certain events. The total number of shares available to grant under the 2007 Plan is 10,575,529. Options issued under the 2007 Plan can be either incentive stock options or non-qualified stock options. The exercise price of stock options granted will not be less than 100% of the fair market value of the underlying shares on the date of grant and the options will expire no more than ten years from the date of grant. In September 2015, all outstanding options granted to employees between 2008 and 2011 were amended to modify the vesting terms of the portion of the options which vest on achievement of a minimum multiple of invested capital (MOIC) from a MOIC of 2.25 for one-third of the options and a MOIC of 2.5 for an additional one-third of the options to a single MOIC vesting component covering two-thirds of the options with the terms described below. As amended, the options granted between 2008 and 2011 vest as follows: (i) one-third of each stock option grant vests over a specified period of time contingent solely upon the option holder’s continued employment or service with us (Time-Based Options); and, (ii) two-thirds of each stock option grant will vest upon achieving MOIC with respect to Blackstone’s aggregate investment in DJO’s capital stock, to be achieved by Blackstone following a liquidation of all or a portion of its investment in DJO’s capital stock (Market Return Options). The Market Return Options provide for vesting within a range of achievement of a MOIC multiple between 1.5 and 2.25. If Blackstone sells all or a portion of its equity interests in DJO while the options are outstanding, then the unvested Market Return Options will vest and become exercisable as follows: 1) 25% of the options will vest and become exercisable if Blackstone realizes a MOIC of 1.5 times its equity investment in DJO; 2) 100% of the options will vest and become exercisable if Blackstone realizes a MOIC of at least 2.25 times its equity investment in DJO; and 3) if Blackstone realizes a MOIC of greater than 1.5 times its equity investment but less than 2.25 times its equity investment, then 25% of the options will vest and become exercisable and a percentage of the remaining unvested options will vest and become exercisable with such percentage equal to a fraction, the numerator of which is the actual MOIC realized by Blackstone, less 1.5 and the denominator of which is 0.75. In July 2015, all outstanding options granted to employees in 2012 and later years were amended to modify the MOIC vesting provision as described below. These options vest in four equal installments beginning with the year of grant and for each of the three calendar years following the year of grant, with each such installment vesting only if the final reported financial results for such year show that the Adjusted EBITDA for such year equaled or exceeded the Adjusted EBITDA amount in the financial plan approved by DJO’s Board of Directors for such year (Performance Options). In the event that the Adjusted EBITDA in any of such four years falls short of the amount of Adjusted EBITDA in the financial plan for that year, the installment that did not therefore vest at the end of such year shall be eligible for subsequent vesting at the end of the four year vesting period if the cumulative Adjusted EBITDA for such four years equals or exceeds the cumulative Adjusted EBITDA in the financial plans for such four years and the Adjusted EBITDA in the fourth vesting year equals or exceeds the Adjusted EBITDA in the financial plan for such year. In addition, as amended in July 2015, such options also provide that in the event Blackstone achieves the same MOIC requirement described above for the Market Return Options, any unvested installments from prior years and all installments for future years shall thereupon vest. In 2016, options were granted to employees following the net exercise of the options they received in 2007 in exchange for options that had previously been granted in DJO’s predecessor company (Rollover Options), which were scheduled to expire in 2016. These new options were fully vested on the date of grant and have a term of ten years (Vested Options). Except for options granted to the Chairman of the Board and two other board members as described below, options are typically granted annually to members of our Board of Directors who are not affiliates of Blackstone (referred to as Director Service Options). The Director Service Options vest in increments of 33 1/3% per year on each of the first through third anniversary dates of the grant date, contingent upon the optionee’s continued service as a director. The options granted to the Chairman of the Board and the two other board members vest as follows: one-third of the stock option grant vests in increments of 33 1/3% per year on each of the first through third anniversary dates from the grant date contingent upon the optionee’s continued service as a director; and, as amended in July 2015, two-thirds of the stock option grant will vest in the same manner as the Market Return Options. Stock-Based Compensation During the three months ended March 31, 2018, the compensation committee granted 588,000 options to employees, of which 553,000 were Market Return Options and 35,000 were Time-Based Options. Additionally, the compensation committee granted 9,200 Director Service Options to members of the Board of Directors. The weighted average grant date fair value of the Time-Based Options and Director Service Options granted during the three months ended March 31, 2018 was $6.15. During the three months ended April 1, 2017, the compensation committee granted 317,500 options to employees, of which 235,833 were Market Return Options and 81,667 were Time-Based Options. Additionally, the compensation committee granted 13,800 Director Service Options to members of the Board of Directors. The weighted average grant date fair value of the Time-Based Options and Director Service Options granted during the three months ended April 1, 2017 was $6.12 and $6.60, respectively. The fair value of each option award is estimated on the date of grant, or modification, using the Black-Scholes option pricing model for service based awards, and a binomial model for market based awards. In estimating fair value for options issued under the 2007 Plan, expected volatility was based on historical volatility of comparable publicly-traded companies. As our historical share option exercise experience does not provide a reasonable basis upon which to estimate the expected term, we used the simplified method. Expected life is calculated in two tranches based on the employment level defined as executive or employee. The risk-free rate used in calculating fair value of stock options for periods within the expected term of the option is based on the U.S. Treasury yield bond curve in effect on the date of grant. The following table summarizes certain assumptions we used to estimate the fair value of the Time-Based Options, the Vested Options and the Director Service Options granted:
Three Months Ended
March 31, 2018
April 1, 2017
Expected volatility
32.6
%
33.4
%
Risk-free interest rate
2.9
%
2.1%-2.2%
Expected years until exercise
6.1
6.3-7.4
Expected dividend yield
0.0
%
0.0
% We recorded non-cash stock-based compensation expense during the periods presented as follows (in thousands):
Three Months Ended
March 31, 2018
April 1, 2017
Cost of sales
$
79
$
34
Operating expenses:
Selling, general and administrative
379
420
Research and development
(10
)
—
$
448
$
454
We have determined that it is not probable that we will meet the Adjusted EBITDA targets related to the Performance Options granted. As such, we did not recognize expense for any of the options which had the potential to vest in 2018. Accordingly, during each of the periods presented above we recognized stock-based compensation expense only for the Time-Based Options, the Vested Options and the Director Service Options. In each of the periods presented above, we recognized stock-based compensation expense only for Time-Based Options granted to employees, as the performance components of the Market Return Options are not deemed probable at this time. Stock based compensation expense for options granted to non-employees was not significant to the Company for all periods presented, and was included in Selling, general and administrative expense in our Unaudited Condensed Consolidated Statements of Operations.</t>
  </si>
  <si>
    <t>RELATED PARTY TRANSACTIONS</t>
  </si>
  <si>
    <t>Related Party Transactions [Abstract]</t>
  </si>
  <si>
    <t>12. RELATED PARTY TRANSACTIONS Blackstone Management Partners LLC (BMP) provided certain monitoring, advisory and consulting services to us for an annual monitoring fee equal to the greater of $7.0 million or 2% of consolidated EBITDA as defined in the Transaction and Monitoring Fee Agreement. The Transaction and Monitoring Fee Agreement was terminated effective November 20, 2017. DJO has agreed to indemnify BMP and its affiliates, directors, officers, employees, agents and representatives from and against all liabilities relating to the services contemplated by the Transaction and Monitoring Fee Agreement and the engagement of BMP pursuant to, and the performance of BMP and its affiliates of the services contemplated by the Transaction and Monitoring Fee Agreement. For each of the three month periods presented, we expensed zero and $1.75 million, respectively, related to the annual monitoring fee, which is recorded as a component of Selling, general and administrative expense in the Unaudited Condensed Consolidated Statements of Operations.</t>
  </si>
  <si>
    <t>REVENUE</t>
  </si>
  <si>
    <t>Revenue From Contract With Customer [Abstract]</t>
  </si>
  <si>
    <t>13. REVENUE On January 1, 2018, we adopted Topic 606 using the modified retrospective method. Results for reporting periods beginning after January 1, 2018 are presented under Topic 606, while prior period amounts are not adjusted and continue to be reported in accordance with our historic accounting under Topic 605. For the quarter ended March 31, 2018 revenue recognized would not have differed materially had we continued to recognize revenue under Topic 605. The following table disaggregates our revenue by major sales channel for the three months ended March 31, 2018 and April 1, 2017 (in thousands):
Three Months ended March 31, 2018
Segments
Bracing &amp; Vascular
Recovery Sciences
Surgical
International
Total
Sales Channel
Dealers &amp; Distributors
$
44,853
$
15,628
$
-
$
62,765
$
123,246
Insurance
25,220
16,912
—
6,031
$
48,164
Direct
41,051
3,353
53,618
19,607
$
117,629
Other
3,365
—
—
225
$
3,590
$
114,489
$
35,893
$
53,618
$
88,629
$
292,629
Three Months ended April 1, 2017
Segments
Bracing &amp; Vascular
Recovery Sciences
Surgical
International
Total
Sales Channel
Dealers &amp; Distributors
$
45,258
$
18,218
$
-
$
51,776
$
115,252
Insurance
27,006
17,149
—
5,158
$
49,313
Direct
46,840
3,136
49,592
21,150
$
120,718
Other
2,949
—
—
157
$
3,106
$
122,053
$
38,503
$
49,592
$
78,241
$
288,389
Dealers &amp; Distributors Sales Channel represents products sold to independent dealers, distributors and retailers who then distribute or sell to orthopedic and sports medicine professionals, hospitals, podiatry practices, orthotic and prosthetic centers, home medical equipment providers and independent pharmacies or sell direct to end customers. Insurance Sales Channel represents all products sold to patients which qualify for medical reimbursement, where we arrange billing to the patients and their third party payors. Direct Sales Channel represents all sales made directly to orthopedic and sports medicine professionals, hospitals, podiatry practices, orthotic and prosthetic centers, home medical equipment providers and consumers. Revenue is recognized when obligations under the terms of a contract with our customers are satisfied which occurs with the transfer of control of our products. This occurs either upon shipment or delivery of goods, depending on whether the contract is FOB Origin or FOB Destination. We record revenues from sales of our surgical implant products when the products are used in a surgical procedure (implanted in a patient). Revenue is measured as the amount of consideration we expect to receive in exchange for transferring products to a customer (“transaction price”). To the extent that the transaction price includes variable consideration, such as prompt payment discounts, list price discounts, rebates, volume discounts and customer payment penalties, the Company estimates the amount of variable consideration that should be included in the transaction price utilizing the most likely amount metho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We reduce revenue by estimates of potential future product returns and other allowances. Provisions for product returns and other allowances are recorded as a reduction to revenue in the period sales are recognized. We make estimates of the amount of sales returns and allowances that will eventually be incurred. Management analyzes sales programs that are in effect, contractual arrangements, market acceptance and historical trends when evaluating the adequacy of sales returns and allowance accounts. As a result of our adoption of Topic 606, we reclassed our sales return reserve from accounts receivable to a refund liability account within Other current liabilities in the Unaudited Condensed Consolidated Balance Sheet as of March 31, 2018. We estimate contractual discounts and allowances for reimbursement amounts from our third party payor customers based on negotiated contracts and historical experience. As of March 31, 2018 our refund liability and our allowance for sales discounts and other allowances was $1.2 million and $11.5 million, respectively. We have made an accounting policy election to account for shipping and handling activities as fulfillment activities. As such we do not consider shipping and handling as promised services to our customers.</t>
  </si>
  <si>
    <t>COMMITMENTS AND CONTINGENCIES</t>
  </si>
  <si>
    <t>Commitments And Contingencies Disclosure [Abstract]</t>
  </si>
  <si>
    <t>14. COMMITMENTS AND CONTINGENCIES Litigation From time to time, we are plaintiffs or defendants in various litigation matters in the ordinary course of our business, some of which involve claims for damages that are substantial in amount. We believe that the disposition of claims currently pending will not have a material adverse impact on our financial position or results of operations.</t>
  </si>
  <si>
    <t>SEGMENT AND GEOGRAPHIC INFORMATION</t>
  </si>
  <si>
    <t>Segment Reporting [Abstract]</t>
  </si>
  <si>
    <t>15. SEGMENT AND GEOGRAPHIC INFORMATION For the periods ended March 31, 2018 and April 1, 2017, we reported our business in four operating segments: Bracing and Vascular; Recovery Sciences; Surgical Implant and International. Bracing and Vascular Segment Our Bracing and Vascular segment, which generates its revenues in the United States, offers our rigid knee bracing products, orthopedic soft goods, cold therapy products, vascular systems, therapeutic shoes and inserts and compression therapy products, primarily under the DonJoy, ProCare, Aircast, Dr. Comfort, Bell-Horn and Exos brands. This segment also includes our OfficeCare channel, through which we maintain an inventory of soft goods and other products at healthcare facilities, primarily orthopedic practices, for immediate distribution to patients. The Bracing and Vascular segment primarily sells its products to orthopedic and sports medicine professionals, hospitals, podiatry practices, orthotic and prosthetic centers, home medical equipment providers and independent pharmacies. In 2014 we expanded our consumer channel to focus on marketing, selling and distributing our products, including bracing and vascular products, to professional and consumer retail customers and on-line. The bracing and vascular products sold through the channel will principally be sold under the DonJoy Performance, Bell-Horn and Dr. Comfort brands. Recovery Sciences Segment Our Recovery Sciences segment, which generates its revenues in the United States, is divided into three main channels:
•
CMF . Our CMF channel sells our bone growth stimulation products. We sell these products either directly to patients or to independent distributors. For products sold to patients, we arrange billing to the patients and their third party payors.
•
Chattanooga . Our Chattanooga channel offers products in the clinical rehabilitation market in the category of clinical electrotherapy devices, clinical traction devices, and other clinical products and supplies such as treatment tables, CPM devices and dry heat therapy.
•
Consumer . Our consumer channel offers professional and consumer retail customers our Compex electrostimulation device, which is used in training programs to aid muscle development and to accelerate muscle recovery after training sessions. Surgical Implant Segment Our Surgical Implant segment, which generates its revenues in the United States, develops, manufactures and markets a wide variety of knee, hip, shoulder and elbow implant products that serve the orthopedic reconstructive joint implant market. International Segment Our International segment, which generates most of its revenues in Europe, sells all of our products and certain third party products through a combination of direct sales representatives and independent distributors. Information regarding our reportable business segments is presented below (in thousands). Segment results exclude the impact of amortization and impairment of goodwill and intangible assets, certain general corporate expenses, and charges related to various integration activities, as defined by management. The accounting policies of the reportable segments are the same as the accounting policies of the Company. We allocate resources and evaluate the performance of segments based on net sales, gross profit, operating income and other non-GAAP measures, as defined in our Credit Facilities. We do not allocate assets to reportable segments because a significant portion of our assets are shared by the segments.
Three Months Ended
March 31, 2018
April 1, 2017
Net sales:
Bracing and Vascular
$
114,489
$
122,053
Recovery Sciences
35,893
38,503
Surgical Implant
53,618
49,592
International
88,629
78,241
$
292,629
$
288,389
Operating income:
Bracing and Vascular
$
19,998
$
21,007
Recovery Sciences
8,593
8,907
Surgical Implant
11,765
8,140
International
19,413
13,610
Expenses not allocated to segments and eliminations
(26,272
)
(44,990
)
$
33,497
$
6,674
Geographic Area Following are our net sales by geographic area (in thousands):
Three Months Ended
March 31, 2018
April 1, 2017
Net sales:
United States
$
204,000
$
210,148
Other Europe, Middle East and Africa
44,384
38,041
Germany
24,963
21,357
Australia and Asia Pacific
11,553
10,843
Canada
6,142
5,942
Latin America
1,587
2,058
$
292,629
$
288,389</t>
  </si>
  <si>
    <t>SUPPLEMENTAL GUARANTOR CONDENSED CONSOLIDATING FINANCIAL STATEMENTS</t>
  </si>
  <si>
    <t>Organization Consolidation And Presentation Of Financial Statements [Abstract]</t>
  </si>
  <si>
    <t>16. SUPPLEMENTAL GUARANTOR CONDENSED CONSOLIDATING FINANCIAL STATEMENTS DJOFL and its direct wholly-owned subsidiary, DJO Finance Corp. (DJO Finco), jointly issued the 8.125% Notes and 10.75% Notes. DJO Finco was formed solely to act as a co-issuer of the notes, has only nominal assets and does not conduct any operations. The indentures generally prohibit DJO Finco from holding any assets, becoming liable for any obligations or engaging in any business activity. The 8.125% Notes are jointly and severally, fully and unconditionally guaranteed, on a senior secured basis by all of DJOFL’s domestic subsidiaries (other than the co-issuer) that are 100% owned, directly or indirectly, by DJOFL (the Guarantors). The 10.75% Notes are jointly and severally, fully and unconditionally guaranteed, on a secured basis by the Guarantors. Our foreign subsidiaries (the Non-Guarantors) do not guarantee the notes. The following tables present the financial position, results of operations and cash flows of DJOFL, the Guarantors, the Non-Guarantors and certain eliminations for the periods presented. DJO Finance LLC Unaudited Condensed Consolidating Balance Sheets As of March 31, 2018 (in thousands)
DJOFL
Guarantors
Non- Guarantors
Eliminations
Consolidated
Assets
Current assets:
Cash and cash equivalents
$
6,396
$
(698
)
$
28,899
$
-
$
34,597
Accounts receivable, net
—
143,354
53,124
—
196,478
Inventories, net
—
154,659
41,220
(8,204
)
187,675
Deferred tax assets, net
—
—
—
—
—
Prepaid expenses and other current assets
1,157
14,437
6,389
1
21,984
Current assets of discontinued operations
—
511
—
—
511
Total current assets
7,553
312,263
129,632
(8,203
)
441,245
Property and equipment, net
—
119,577
13,718
(26
)
133,269
Goodwill
—
791,004
107,399
(33,287
)
865,116
Intangible assets, net
—
583,770
8,839
—
592,609
Investment in subsidiaries
1,297,699
1,677,336
57,316
(3,032,351
)
—
Intercompany receivables
326,958
—
—
(326,958
)
—
Other non-current assets
1,038
2,158
2,691
(3
)
5,884
Total assets
$
1,633,248
$
3,486,108
$
319,595
$
(3,400,828
)
$
2,038,123
Liabilities and (Deficit) Equity
Current liabilities:
Accounts payable
$
—
$
109,099
$
14,252
$
—
$
123,351
Current portion of debt obligations
10,550
—
5,552
—
16,102
Other current liabilities
46,558
66,141
33,690
(3
)
146,386
Total current liabilities
57,108
175,240
53,494
(3
)
285,839
Long-term debt obligations
2,382,462
—
14,924
—
2,397,386
Deferred tax liabilities, net
—
139,883
4,825
—
144,708
Intercompany payables, net
—
165,337
67,531
(232,868
)
—
Other long-term liabilities
-
13,867
210
—
14,077
Total liabilities
2,439,570
494,327
140,984
(232,871
)
2,842,010
Noncontrolling interests
—
—
2,435
—
2,435
Total membership (deficit) equity
(806,322
)
2,991,781
176,176
(3,167,957
)
(806,322
)
Total liabilities and (deficit) equity
$
1,633,248
$
3,486,108
$
319,595
$
(3,400,828
)
$
2,038,123
DJO Finance LLC Unaudited Condensed Consolidating Statements of Operations For the Three Months Ended March 31, 2018 (in thousands)
DJOFL
Guarantors
Non- Guarantors
Eliminations
Consolidated
Net sales
$
—
$
232,315
$
93,027
$
(32,713
)
$
292,629
Costs and operating expenses:
Cost of sales (exclusive of amortization of intangible assets of $6,658 for three months ended March 31, 2018)
—
86,519
68,268
(34,851
)
119,936
Selling, general and administrative
—
89,821
25,495
—
115,316
Research and development
—
8,225
1,057
—
9,282
Amortization of intangible assets
—
14,249
349
—
14,598
—
198,814
95,169
(34,851
)
259,132
Operating income (loss)
—
33,501
(2,142
)
2,138
33,497
Other (expense) income:
Interest (expense) income, net
(43,830
)
46
(138
)
—
(43,922
)
Other (expense) income, net
—
(12,581
)
11,041
—
(1,540
)
Intercompany income (expense), net
—
1,367
1,083
(2,450
)
—
Equity in income (loss) of subsidiaries, net
26,262
—
—
(26,262
)
—
(17,568
)
(11,168
)
11,986
(28,712
)
(45,462
)
(Loss) income before income taxes
(17,568
)
22,333
9,844
(26,574
)
(11,965
)
Income tax provision
—
(2,294
)
(3,091
)
—
(5,385
)
Net (loss) income from continuing operations
(17,568
)
20,039
6,753
(26,574
)
(17,350
)
Net income from discontinued operations
—
144
—
—
144
Net (loss) income
(17,568
)
20,183
6,753
(26,574
)
(17,206
)
Net income attributable to noncontrolling interests
—
—
(362
)
—
(362
)
Net (loss) income attributable to DJOFL
$
(17,568
)
$
20,183
$
6,391
$
(26,574
)
$
(17,568
) DJO Finance LLC Unaudited Condensed Consolidating Statements of Comprehensive Loss For the Three Months Ended March 31, 2018 (in thousands)
DJOFL
Guarantors
Non- Guarantors
Eliminations
Consolidated
Net (loss) income
$
(17,568
)
$
20,183
$
6,753
$
(26,574
)
$
(17,206
)
Other comprehensive income (loss), net of taxes:
Foreign currency translation adjustments, net of tax provision of $1,366 for the three months ended March 31, 2018
—
—
1,502
—
1,502
Unrealized gain on cash flow hedges, net of tax provision of $471 for the three months ended March 31, 2018
1,905
—
—
—
1,905
Other comprehensive income
1,905
—
1,502
—
3,407
Comprehensive (loss) income
(15,663
)
20,183
8,255
(26,574
)
(13,799
)
Comprehensive income (loss) attributable to noncontrolling interests
—
—
(420
)
—
(420
)
Comprehensive (loss) income attributable to DJO Finance LLC
$
(15,663
)
$
20,183
$
7,835
$
(26,574
)
$
(14,219
) DJO Finance LLC Unaudited Condensed Consolidating Statements of Cash Flows For the Three Months Ended March 31, 2018 (in thousands)
DJOFL
Guarantors
Non- Guarantors
Eliminations
Consolidated
Cash Flows From Operating Activities:
Net loss
$
(17,568
)
$
20,183
$
6,753
$
(26,574
)
$
(17,206
)
Net income from discontinued operations
(144
)
$
(144
)
Adjustments to reconcile net cash (used in) provided by operating activities:
Depreciation
-
9,610
1,306
(9
)
10,907
Amortization of intangible assets
-
14,249
349
-
14,598
Amortization of debt issuance costs and non-cash interest expense
2,138
-
-
-
2,138
Stock-based compensation expense
-
448
-
-
448
Loss on disposal of assets, net
-
372
26
-
398
Deferred income tax expense
-
623
(524
)
-
99
Equity in (loss) income of subsidiaries, net
(26,262
)
-
-
26,262
-
Changes in operating assets and liabilities, net of acquired assets and liabilities:
Accounts receivable
-
1,839
(6,986
)
-
(5,147
)
Inventories
-
(16,738
)
1,704
(1,902
)
(16,936
)
Prepaid expenses and other assets
(2,069
)
(402
)
(118
)
261
(2,328
)
Accounts payable and other current liabilities
30,388
(5,967
)
(3,200
)
4,119
25,340
Net cash provided by (used in) continuing operating activities
(13,373
)
24,073
(690
)
2,157
12,167
Net cash provided by discontinued operations
-
144
-
-
144
Net cash (used in) provided by operating activities
(13,373
)
24,217
(690
)
2,157
12,311
Cash Flows From Investing Activities:
Purchases of property and equipment
-
(5,907
)
(1,007
)
-
(6,914
)
Net cash used in investing activities from continuing operations
-
(5,907
)
(1,007
)
-
(6,914
)
Cash Flows From Financing Activities:
Intercompany
(838
)
(4,654
)
7,649
(2,157
)
-
Proceeds from issuance of debt
20,000
-
-
-
20,000
Repayments of debt obligations
(22,638
)
-
(719
)
-
(23,357
)
Net cash (used in) provided by financing activities
(3,476
)
(4,654
)
6,930
(2,157
)
(3,357
)
Effect of exchange rate changes on cash and cash equivalents
-
-
572
-
572
Net (decrease) increase in cash and cash equivalents
(16,849
)
13,656
5,805
-
2,612
Cash and cash equivalents, beginning of year
23,245
(14,354
)
23,094
-
31,985
Cash and cash equivalents, end of year
$
6,396
$
(698
)
$
28,899
$
-
$
34,597
DJO Finance LLC Condensed Consolidating Balance Sheets As of December 31, 2017 (in thousands)
DJOFL
Guarantors
Non- Guarantors
Eliminations
Consolidated
Assets
Current assets:
Cash and cash equivalents
$
23,245
$
(14,354
)
$
23,094
$
—
$
31,985
Accounts receivable, net
—
141,565
48,759
—
190,324
Inventories, net
—
137,193
30,200
1,744
169,137
Prepaid expenses and other current assets
42
13,730
6,445
1
20,218
Current assets of discontinued operations
—
511
—
—
511
Total current assets
23,287
278,645
108,498
1,745
412,175
Property and equipment, net
—
119,691
13,861
(30
)
133,522
Goodwill
—
791,004
105,463
(32,355
)
864,112
Intangible assets, net
—
598,018
9,070
—
607,088
Investment in subsidiaries
1,297,699
1,677,336
55,723
(3,030,758
)
—
Intercompany receivables
298,021
—
—
(298,021
)
—
Other non-current assets
85
2,462
2,581
—
5,128
Total assets
$
1,619,092
$
3,467,156
$
295,196
$
(3,359,419
)
$
2,022,025
Liabilities and (Deficit) Equity
Current liabilities:
Accounts payable
$
—
$
84,943
$
13,388
$
—
$
98,331
Current portion of debt obligations
10,550
—
5,386
—
15,936
Other current liabilities
18,276
90,975
35,125
(1
)
144,375
Total current liabilities
28,826
175,918
53,899
(1
)
258,642
Long-term debt obligations
2,382,962
—
15,222
—
2,398,184
Deferred tax liabilities, net
—
137,424
5,173
—
142,597
Intercompany payables, net
—
167,667
65,108
(232,775
)
—
Other long-term liabilities
(203
)
13,063
220
—
13,080
Total liabilities
2,411,585
494,072
139,622
(232,776
)
2,812,503
Noncontrolling interests
—
—
2,015
—
2,015
Total membership (deficit) equity
(792,493
)
2,973,084
153,559
(3,126,643
)
(792,493
)
Total liabilities and (deficit) equity
$
1,619,092
$
3,467,156
$
295,196
$
(3,359,419
)
$
2,022,025
DJO Finance LLC Unaudited Condensed Consolidating Statements of Comprehensive Loss For the Three Months Ended April 1, 2017 (in thousands)
DJOFL
Guarantors
Non - Guarantors
Eliminations
Consolidated
Net (loss) income
$
(39,969
)
$
7,074
$
(9,336
)
$
2,486
$
(39,745
)
Other comprehensive loss, net of taxes:
Foreign currency translation adjustments, net of tax provision of $112
—
—
1,749
—
1,749
Unrealized gain on cash flow hedges, net of tax provision of zero
846
—
—
—
846
Other comprehensive income
846
—
1,749
—
2,595
Comprehensive (loss) income
(39,123
)
7,074
(7,587
)
2,486
(37,150
)
Comprehensive income attributable to noncontrolling interests
—
—
(253
)
—
(253
)
Comprehensive (loss) income attributable to DJO Finance LLC
$
(39,123
)
$
7,074
$
(7,840
)
$
2,486
$
(37,403
) DJO Finance LLC Unaudited Condensed Consolidating Statements of Cash Flows For the Three Months Ended April 1, 2017 (in thousands)
DJOFL
Guarantors
Non - Guarantors
Eliminations
Consolidated
Cash Flows from Operating Activities:
Net (loss) income
$
(39,969
)
$
7,074
$
(9,336
)
$
2,486
$
(39,745
)
Net loss from discontinued operations
—
(58
)
—
—
(58
)
Adjustments to reconcile net (loss) income to net cash (used in) provided by operating activities:
Depreciation
—
9,737
1,199
(7
)
10,929
Amortization of intangible assets
—
18,526
319
—
18,845
Amortization of debt issuance costs and non-cash interest expense
2,019
—
—
—
2,019
Stock-based compensation expense
—
454
—
—
454
Gain on disposal of assets, net
—
56
74
—
130
Deferred income tax expense (benefit)
—
3,140
(230
)
—
2,910
Equity in income (loss) of subsidiaries, net
(2,752
)
—
—
2,752
—
Changes in operating assets and liabilities:
Accounts receivable
—
8,835
(2,802
)
—
6,033
Inventories
—
(1,713
)
6,184
(6,846
)
(2,375
)
Prepaid expenses and other assets
31
2,294
117
696
3,138
Accounts payable and other current liabilities
28,537
11,598
(2,456
)
(1,336
)
36,343
Net cash (used in) provided by continuing operating activities
(12,134
)
59,943
(6,931
)
(2,255
)
38,623
Net cash provided by discontinued operations
—
58
—
—
58
Net cash (used in) provided by operating activities
(12,134
)
60,001
(6,931
)
(2,255
)
38,681
Cash Flows from Investing Activities:
Purchases of property and equipment
—
(6,769
)
(705
)
—
(7,474
)
Net cash (used in) provided by investing activities from continuing operations
—
(6,769
)
(705
)
—
(7,474
)
Cash Flows from Financing Activities:
Intercompany
39,933
(48,844
)
6,656
2,255
—
Repayments of debt
(8,638
)
—
—
—
(8,638
)
Repurchase of common stock
(3,600
)
—
—
—
(3,600
)
Investment by parent
500
—
—
—
500
Net cash provided by (used in) financing activities
28,195
(48,844
)
6,656
2,255
(11,738
)
Effect of exchange rate changes on cash and cash equivalents
—
—
319
—
319
Net (decrease) increase in cash and cash equivalents
16,061
4,388
(661
)
—
19,788
Cash and cash equivalents at beginning of period
15,818
(372
)
19,766
—
35,212
Cash and cash equivalents at end of period
$
31,879
$
4,016
$
19,105
$
—
$
55,000</t>
  </si>
  <si>
    <t>SUBSEQUENT EVENTS</t>
  </si>
  <si>
    <t>Subsequent Events [Abstract]</t>
  </si>
  <si>
    <t>17. SUBSEQUENT EVENTS Acquisition of Billing Operations On April 30, 2018, we completed the acquisition of 100% of the capital stock of a legal entity containing the medical billing operations of one of our distribution partners, for total consideration of $28.0 million, consisting of the assumption of $8.8 million of debt, $5.2 million cash consideration at closing, and $14.0 million cash consideration paid in installments up to the third anniversary of the transaction. We also issued 42,528 shares of common stock of DJO Global, Inc. to the holders of a warrant in the acquired entity.</t>
  </si>
  <si>
    <t>ORGANIZATION AND BASIS OF PRESENTATION (Policies)</t>
  </si>
  <si>
    <t>Segment Reporting</t>
  </si>
  <si>
    <t xml:space="preserve">Segment Reporting We market and distribute our products through four operating segments: Bracing and Vascular; Recovery Sciences; Surgical Implant; and International. Our Bracing and Vascular, Recovery Sciences, and Surgical Implant segments generate their revenues within the United States. Our Bracing and Vascular segment offers rigid knee braces, orthopedic soft goods, cold therapy products, vascular systems, compression therapy products and therapeutic footwear for the diabetes care market. Our Recovery Sciences segment offers clinical electrotherapy, iontophoresis, home traction products, bone growth stimulation products and clinical physical therapy equipment. Our Surgical Implant segment offers a comprehensive suite of reconstructive joint products for the knee, hip, shoulder and elbow. Our International segment offers all of our products to customers outside the United States. See Note 15 for additional information about our reportable segments. During the fourth quarter of 2015, we ceased manufacturing, selling and distributing products of our Empi business and the related insurance billing operations domestically. The Empi business primarily manufactured and sold home electrotherapy devices, such as TENS devices for pain relief, other electrotherapy and orthopedic products and related supplies. Empi was facing a challenging regulatory and compliance environment, decreasing reimbursement rates and remained below the level needed to reach adequate profitability within an economically justified period of time. Empi was part of our Recovery Sciences operating segment. For financial statement purposes, the results of the Empi business are reported within discontinued operations. </t>
  </si>
  <si>
    <t>Use of Estimates</t>
  </si>
  <si>
    <t>Use of Estimates The preparation of financial statements in conformity with accounting principles generally accepted in the United States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contractual allowances, rebates, product returns, warranty obligations, allowances for doubtful accounts, valuation of inventories, self-insurance reserves, income taxes, loss contingencies, fair values of derivative instruments, fair values of long-lived assets and any related impairments, capitalization of costs associated with internally developed software and stock-based compensation. Actual results could differ from those estimates.</t>
  </si>
  <si>
    <t>Basis of Presentation</t>
  </si>
  <si>
    <t xml:space="preserve">Basis of Presentation We consolidate the results of operations of our 50% owned subsidiary, Medireha GmbH (Medireha), and reflect the 50% share of results not owned by us as non-controlling interests in our Unaudited Condensed Consolidated Statements of Operations. We maintain control of Medireha through certain rights that enable us to prohibit certain business activities that are not consistent with our plans for the business and provide us with exclusive distribution rights for products manufactured by Medireha. </t>
  </si>
  <si>
    <t>Interim Reporting</t>
  </si>
  <si>
    <t xml:space="preserve">Interim Reporting The accompanying Unaudited Condensed Consolidated Financial Statements include our accounts and all voting interest entities where we exercise a controlling financial interest through the ownership of a direct or indirect majority voting interest. All significant intercompany accounts and transactions have been eliminated in consolidation. Our Unaudited Condensed Consolidated Financial Statements have been prepared in accordance with GAAP and with the instructions to Form 10–Q and Article 10 of Regulation S–X for interim financial information. Accordingly, these financial statements do not include all of the information required by GAAP or Securities and Exchange Commission (SEC) rules and regulations for complete annual financial statements. In the opinion of management, these financial statements reflect all adjustments (consisting of normal recurring adjustments) necessary for a fair presentation of the results of operations for the interim periods presented. The results of operations for any interim period are not necessarily indicative of results for the full year. These Unaudited Condensed Consolidated Financial Statements should be read in conjunction with our consolidated financial statements and notes thereto included in our Annual Report on Form 10-K for the year ended December 31, 2017. The Company operates on a manufacturing calendar. Each quarter consists of thirteen weeks, two four week and one five week period. Our first quarters may have more or fewer shipping days from year to year based on the days of week holidays fall. The first fiscal quarter of 2018 had the same number of shipping days as the first fiscal quarter of 2017. </t>
  </si>
  <si>
    <t>Recent Accounting Standards</t>
  </si>
  <si>
    <t xml:space="preserve">Recent Accounting Standards In May 2014, the Financial Accounting Standards Board (FASB) issued an accounting standards update (ASU) No. 2014-09 (Topic 606) "Revenue from Contracts with Customers." Topic 606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The Company put a team in place to analyze the impact of this ASU across all revenue streams to evaluate the impact of the new standard on revenue contracts. This included reviewing current accounting policies and practices to identify potential differences that would result from applying the requirements under the new standard. In 2016, the Company presented its initial findings to the audit committee and started drafting its accounting policies and evaluating the new disclosure requirements and their impact on the Company’s business processes, controls and systems in 2017. Effective January 1, 2018, the Company has adopted the new standard using the modified retrospective approach, under which the cumulative effect of initially applying the new guidance is recognized as an adjustment to the opening balance of retained earnings. The timing of revenue recognition under the new standards is not materially different from our previous revenue recognition policy. Based on the Company’s analysis of open contracts as of January 1, 2018, the cumulative effect of applying the new standards was not material. In January 2016, the FASB issued an ASU which affects the accounting for equity investments, financial liabilities under the fair value option, and the presentation and disclosure requirements for financial instruments. This guidance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The guidance also changes the accounting for investments without a readily determinable fair value and that do not qualify for the practical expedient permitted by the guidance to estimate fair value. A policy election can be made for these investments whereby estimated fair value may be measured at cost and adjusted in subsequent periods for any impairment or changes in observable prices of identical or similar investments. The guidance is effective for annual periods beginning after December 15, 2017. The Company adopted this guidance effective in the first quarter of 2018. Adoption of this new guidance did not have a material effect on the Company’s financial statements. In February 2016, the FASB issued an ASU which affects the accounting for leases. The guidance requires lessees to recognize assets and liabilities on the balance sheet for the rights and obligations created by all leases with terms of more than 12 months. The amendment also will require qualitative and quantitative disclosures designed to give financial statement users information on the amount, timing, and uncertainty of cash flows arising from leases. The guidance is effective for interim and annual reporting periods beginning after December 15, 2018. Early adoption is permitted. The Company has a team in place to analyze the impact of this ASU which includes reviewing current lease contracts to identify potential differences that would result from applying the requirements under the new standard. In 2016, the Company presented its initial plan to the audit committee which includes compiling an inventory of all of its current leases to assess the global impact and developing tools for the tracking of and accounting for lease contracts. As such, we are still assessing the impact of adoption on our consolidated financial statements. In August 2016, the FASB issued an ASU which affects the classification of certain cash receipts and cash payments. This ASU is intended to clarify the presentation of cash receipts and payments in specific situations. The guidance is effective for interim and annual reporting periods beginning after December 15, 2017. The Company adopted this guidance effective in the first quarter of 2018. Adoption of this new guidance did not have a material effect on the Company’s financial statements. In October 2016, the FASB issued an ASU which will require companies to recognize the income tax effects of intercompany sales and transfers of assets other than inventory in the period in which the transfer occurs. This guidance is effective for annual and interim reporting periods beginning after December 15, 2017, and was applied on a modified retrospective approach with a cumulative catch-up adjustment to opening retained earnings in the period of adoption. Adoption of this new guidance did not have a material effect on the Company’s financial statements. In January 2017, the FASB issued an ASU which will require an entity to perform its annual or interim goodwill impairment test by comparing the fair value of a reporting unit with its carrying amount and recognize an impairment charge for the amount by which the carrying amount exceeds the reporting unit’s fair value. The guidance is effective for annual and interim goodwill impairment tests beginning after December 15, 2019. We have adopted this guidance as of the fourth quarter of 2017 and it did not have a material effect on the Company’s financial statements. </t>
  </si>
  <si>
    <t>ACCOUNTS RECEIVABLE RESERVES (Tables)</t>
  </si>
  <si>
    <t>Summary of Activity in Accounts Receivable Reserves for Doubtful Accounts</t>
  </si>
  <si>
    <t>A summary of activity in our accounts receivable reserves for doubtful accounts is presented below (in thousands):
Three Months Ended
March 31, 2018
April 1, 2017
Balance, beginning of period
$
29,238
$
36,070
Provision for doubtful accounts
4,277
5,349
Write-offs, net of recoveries
(1,995
)
(11,049
)
Balance, end of period
$
31,520
$
30,370</t>
  </si>
  <si>
    <t>INVENTORIES (Tables)</t>
  </si>
  <si>
    <t>Summary of Inventories</t>
  </si>
  <si>
    <t>Inventories consist of the following (in thousands):
March 31, 2018
December 31, 2017
Components and raw materials
$
71,529
$
67,220
Work in process
4,571
5,652
Finished goods
103,270
89,468
Inventory held on consignment
39,383
38,219
218,753
200,559
Inventory reserves
(31,078
)
(31,422
)
$
187,675
$
169,137</t>
  </si>
  <si>
    <t>Summary of Activity in Inventory Reserves</t>
  </si>
  <si>
    <t>A summary of the activity in our reserves for estimated slow moving, excess, obsolete and otherwise impaired inventory is presented below (in thousands):
Three Months Ended
March 31, 2018
April 1, 2017
Balance, beginning of period
$
31,422
$
38,312
Provision charged to costs of sales
518
3,424
Write-offs, net of recoveries
(862
)
(10,314
)
Balance, end of period
$
31,078
$
31,422</t>
  </si>
  <si>
    <t>LONG-LIVED ASSETS (Tables)</t>
  </si>
  <si>
    <t>Schedule of Changes in Carrying Amount of Goodwill</t>
  </si>
  <si>
    <t>Changes in the carrying amount of goodwill for the three months ended March 31, 2018 are presented in the table below (in thousands):
Bracing &amp; Vascular
Recovery Sciences
Surgical Implant
International
Total
Balance, beginning of period
Goodwill
$
483,258
$
249,601
$
49,229
$
339,030
$
1,121,118
Accumulated impairment losses
(61,000
)
(148,600
)
(47,406
)
—
(257,006
)
Goodwill, net of accumulated impairment losses at December 31, 2017
422,258
101,001
1,823
339,030
864,112
Current Year Activity:
Foreign currency translation
—
—
—
1,004
1,004
Balance, end of period
Goodwill
483,258
249,601
49,229
340,034
1,122,122
Accumulated impairment losses
(61,000
)
(148,600
)
(47,406
)
—
(257,006
)
Goodwill, net of accumulated impairment losses at March 31, 2018
$
422,258
$
101,001
$
1,823
$
340,034
$
865,116</t>
  </si>
  <si>
    <t>Summary of Identifiable Intangible Assets</t>
  </si>
  <si>
    <t>Identifiable intangible assets consisted of the following (in thousands):
March 31, 2018
Gross Amount
Accumulated Amortization
Intangible Assets, Net
Definite-lived intangible assets:
Customer relationships
$
478,343
$
(409,372
)
$
68,971
Patents and technology
446,871
(309,440
)
137,431
Trademarks and trade names
29,888
(19,331
)
10,557
Distributor contracts and relationships
4,794
(4,729
)
65
Non-compete agreements
6,749
(6,749
)
-
$
966,645
$
(749,621
)
217,024
Indefinite-lived intangible assets:
Trademarks and trade names
375,585
Net identifiable intangible assets
$
592,609
December 31, 2017
Gross Carrying Amount
Accumulated Amortization
Intangible Assets, Net
Definite-lived intangible assets:
Customer relationships
$
478,114
$
(402,005
)
$
76,109
Patents and technology
446,894
(302,805
)
144,089
Trademarks and trade names
29,851
(18,576
)
11,275
Distributor contracts and relationships
4,805
(4,725
)
80
Non-compete agreements
6,750
(6,750
)
-
$
966,414
$
(734,861
)
$
231,553
Indefinite-lived intangible assets:
Trademarks and trade names
375,535
Net identifiable intangible assets
$
607,088</t>
  </si>
  <si>
    <t>Schedule of Estimated Amortization Expense</t>
  </si>
  <si>
    <t>Based on our amortizable intangible asset balance as of March 31, 2018, we estimate that amortization expense will be as follows for the next five years and thereafter (in thousands):
Remaining 2018
$
43,425
2019
53,068
2020
37,096
2021
32,495
2022
28,694
Thereafter
22,246
$
217,024</t>
  </si>
  <si>
    <t>OTHER CURRENT LIABILITIES (Tables)</t>
  </si>
  <si>
    <t>Schedule of Other Current Liabilities</t>
  </si>
  <si>
    <t>Other current liabilities consist of the following (in thousands):
March 31, 2018
December 31, 2017
Accrued wages and related expenses
$
25,247
$
41,482
Accrued commissions
13,764
16,994
Accrued rebates
8,573
12,896
Accrued other taxes
5,400
5,743
Accrued professional expenses
4,016
3,879
Income taxes payable
2,727
1,937
Derivative liability
—
268
Other accrued liabilities
40,094
43,161
$
99,821
$
126,360</t>
  </si>
  <si>
    <t>DERIVATIVE INSTRUMENTS (Tables)</t>
  </si>
  <si>
    <t>Summary of Location and Fair Value of Derivative Instruments in Condensed Consolidated Balance Sheets</t>
  </si>
  <si>
    <t>The following table summarizes the fair value of derivative instruments in our Unaudited Condensed Consolidated Balance Sheets (in thousands):
Balance Sheet Location
March 31, 2018
December 31, 2017
Derivative Assets:
Interest rate cap agreements designated as cash flow hedges
Other current assets
$
1,140
$
—
Interest rate cap agreements designated as cash flow hedges
Other long-term assets
1,038
84
$
2,178
$
84
Derivative Liabilities:
Interest rate cap agreements designated as cash flow hedges
Other current liabilities
$
—
$
268
$
—
$
268</t>
  </si>
  <si>
    <t>Summary of Effect of Derivative Instruments on Condensed Consolidated Statements of Operations</t>
  </si>
  <si>
    <t>The following table summarizes the effect our derivative instruments have on our Unaudited Condensed Consolidated Statements of Operations (in thousands):
Three Months Ended
Location
March 31, 2018
April 1, 2017
Interest rate cap agreements designated as cash flow hedges
Interest (income) expense, net
$
(196
)
$
295</t>
  </si>
  <si>
    <t>Summary of Pre-tax Loss on Derivative Instruments Designated as Cash Flow Hedges Recognized in Other Comprehensive Income (Loss)</t>
  </si>
  <si>
    <t>The pre-tax loss on derivative instruments designated as cash flow hedges recognized in other comprehensive income (loss) is presented below (in thousands):
Three Months Ended
March 31, 2018
April 1, 2017
Interest rate cap agreements designated as cash flow hedges
$
1,905
$
846</t>
  </si>
  <si>
    <t>FAIR VALUE MEASUREMENTS (Tables)</t>
  </si>
  <si>
    <t>Schedule of Assets and Liabilities Measured at Fair Value on Recurring Basis</t>
  </si>
  <si>
    <t>The following table presents the balances of financial assets and liabilities measured at fair value on a recurring basis (in thousands):
As of March 31, 2018
Quoted Prices in Active Markets for Identical (Level 1)
Significant Other Observable Inputs (Level 2)
Significant Unobservable Inputs (Level 3)
Recorded Balance
Assets:
Interest rate cap agreements designated as cash flow hedges
$
—
$
2,178
$
—
$
2,178
As of December 31, 2017
Quoted Prices in Active Markets for Identical (Level 1)
Significant Other Observable Inputs (Level 2)
Significant Unobservable Inputs (Level 3)
Recorded Balance
Assets:
Interest rate cap agreements designated as cash flow hedges
$
—
$
84
$
—
$
84
Liabilities:
Interest rate cap agreements designated as cash flow hedges
$
—
$
268
$
—
$
268</t>
  </si>
  <si>
    <t>DEBT (Tables)</t>
  </si>
  <si>
    <t>Schedule of Debt Obligations</t>
  </si>
  <si>
    <t>Debt obligations consist of the following (in thousands):
March 31, 2018
December 31, 2017
Credit facilities:
Revolving credit facility, net of unamortized debt issuance costs of $1.0 million and $1.2 million as of March 31, 2018 and December 31, 2017, respectively
$
73,962
$
73,843
Term loan:
$1,028.6 million Term Loan, net of unamortized debt issuance costs and original issuance discount of $7.8 million and $8.6 million as of March 31, 2018 and December 31, 2017, respectively
1,020,842
1,022,630
Notes:
$1,015.0 million 8.125% Second Lien Notes, net of unamortized debt issuance costs and original issuance discount of $10.9 million and $11.6 million as of March 31, 2018 and December 31, 2017, respectively
1,004,097
1,003,382
$298.5 million 10.75% Third Lien Notes, net of unamortized debt issuance costs and original issuance discount of $4.4 million and $4.8 million as of March 31, 2018 and December 31, 2017, respectively
294,110
293,657
Capital lease obligations and other
20,477
20,608
Total debt
2,413,488
2,414,120
Current maturities
(16,102
)
(15,936
)
Long-term debt
$
2,397,386
$
2,398,184</t>
  </si>
  <si>
    <t>STOCK OPTION PLANS AND STOCK-BASED COMPENSATION (Tables)</t>
  </si>
  <si>
    <t>Summary of Assumptions Used to Estimate Fair Value of Time-Based Options, Vested Options and Director Service Options of Stock Options Granted</t>
  </si>
  <si>
    <t xml:space="preserve">The following table summarizes certain assumptions we used to estimate the fair value of the Time-Based Options, the Vested Options and the Director Service Options granted:
Three Months Ended
March 31, 2018
April 1, 2017
Expected volatility
32.6
%
33.4
%
Risk-free interest rate
2.9
%
2.1%-2.2%
Expected years until exercise
6.1
6.3-7.4
Expected dividend yield
0.0
%
0.0
% </t>
  </si>
  <si>
    <t>Schedule of Recorded Non-cash Stock-based Compensation Expense</t>
  </si>
  <si>
    <t>We recorded non-cash stock-based compensation expense during the periods presented as follows (in thousands):
Three Months Ended
March 31, 2018
April 1, 2017
Cost of sales
$
79
$
34
Operating expenses:
Selling, general and administrative
379
420
Research and development
(10
)
—
$
448
$
454</t>
  </si>
  <si>
    <t>REVENUE (Tables)</t>
  </si>
  <si>
    <t>Summary of Disaggregation of Revenue by Major Sales Channel</t>
  </si>
  <si>
    <t>The following table disaggregates our revenue by major sales channel for the three months ended March 31, 2018 and April 1, 2017 (in thousands):
Three Months ended March 31, 2018
Segments
Bracing &amp; Vascular
Recovery Sciences
Surgical
International
Total
Sales Channel
Dealers &amp; Distributors
$
44,853
$
15,628
$
-
$
62,765
$
123,246
Insurance
25,220
16,912
—
6,031
$
48,164
Direct
41,051
3,353
53,618
19,607
$
117,629
Other
3,365
—
—
225
$
3,590
$
114,489
$
35,893
$
53,618
$
88,629
$
292,629
Three Months ended April 1, 2017
Segments
Bracing &amp; Vascular
Recovery Sciences
Surgical
International
Total
Sales Channel
Dealers &amp; Distributors
$
45,258
$
18,218
$
-
$
51,776
$
115,252
Insurance
27,006
17,149
—
5,158
$
49,313
Direct
46,840
3,136
49,592
21,150
$
120,718
Other
2,949
—
—
157
$
3,106
$
122,053
$
38,503
$
49,592
$
78,241
$
288,389</t>
  </si>
  <si>
    <t>SEGMENT AND GEOGRAPHIC INFORMATION (Tables)</t>
  </si>
  <si>
    <t>Information Regarding Reportable Business Segments</t>
  </si>
  <si>
    <t>Information regarding our reportable business segments is presented below (in thousands). Segment results exclude the impact of amortization and impairment of goodwill and intangible assets, certain general corporate expenses, and charges related to various integration activities, as defined by management. The accounting policies of the reportable segments are the same as the accounting policies of the Company. We allocate resources and evaluate the performance of segments based on net sales, gross profit, operating income and other non-GAAP measures, as defined in our Credit Facilities. We do not allocate assets to reportable segments because a significant portion of our assets are shared by the segments.
Three Months Ended
March 31, 2018
April 1, 2017
Net sales:
Bracing and Vascular
$
114,489
$
122,053
Recovery Sciences
35,893
38,503
Surgical Implant
53,618
49,592
International
88,629
78,241
$
292,629
$
288,389
Operating income:
Bracing and Vascular
$
19,998
$
21,007
Recovery Sciences
8,593
8,907
Surgical Implant
11,765
8,140
International
19,413
13,610
Expenses not allocated to segments and eliminations
(26,272
)
(44,990
)
$
33,497
$
6,674</t>
  </si>
  <si>
    <t>Net Sales by Geographic Area</t>
  </si>
  <si>
    <t>Following are our net sales by geographic area (in thousands):
Three Months Ended
March 31, 2018
April 1, 2017
Net sales:
United States
$
204,000
$
210,148
Other Europe, Middle East and Africa
44,384
38,041
Germany
24,963
21,357
Australia and Asia Pacific
11,553
10,843
Canada
6,142
5,942
Latin America
1,587
2,058
$
292,629
$
288,389</t>
  </si>
  <si>
    <t>SUPPLEMENTAL GUARANTOR CONDENSED CONSOLIDATING FINANCIAL STATEMENTS (Tables)</t>
  </si>
  <si>
    <t>Schedule of Condensed Consolidating Balance Sheets</t>
  </si>
  <si>
    <t>The following tables present the financial position, results of operations and cash flows of DJOFL, the Guarantors, the Non-Guarantors and certain eliminations for the periods presented. DJO Finance LLC Unaudited Condensed Consolidating Balance Sheets As of March 31, 2018 (in thousands)
DJOFL
Guarantors
Non- Guarantors
Eliminations
Consolidated
Assets
Current assets:
Cash and cash equivalents
$
6,396
$
(698
)
$
28,899
$
-
$
34,597
Accounts receivable, net
—
143,354
53,124
—
196,478
Inventories, net
—
154,659
41,220
(8,204
)
187,675
Deferred tax assets, net
—
—
—
—
—
Prepaid expenses and other current assets
1,157
14,437
6,389
1
21,984
Current assets of discontinued operations
—
511
—
—
511
Total current assets
7,553
312,263
129,632
(8,203
)
441,245
Property and equipment, net
—
119,577
13,718
(26
)
133,269
Goodwill
—
791,004
107,399
(33,287
)
865,116
Intangible assets, net
—
583,770
8,839
—
592,609
Investment in subsidiaries
1,297,699
1,677,336
57,316
(3,032,351
)
—
Intercompany receivables
326,958
—
—
(326,958
)
—
Other non-current assets
1,038
2,158
2,691
(3
)
5,884
Total assets
$
1,633,248
$
3,486,108
$
319,595
$
(3,400,828
)
$
2,038,123
Liabilities and (Deficit) Equity
Current liabilities:
Accounts payable
$
—
$
109,099
$
14,252
$
—
$
123,351
Current portion of debt obligations
10,550
—
5,552
—
16,102
Other current liabilities
46,558
66,141
33,690
(3
)
146,386
Total current liabilities
57,108
175,240
53,494
(3
)
285,839
Long-term debt obligations
2,382,462
—
14,924
—
2,397,386
Deferred tax liabilities, net
—
139,883
4,825
—
144,708
Intercompany payables, net
—
165,337
67,531
(232,868
)
—
Other long-term liabilities
-
13,867
210
—
14,077
Total liabilities
2,439,570
494,327
140,984
(232,871
)
2,842,010
Noncontrolling interests
—
—
2,435
—
2,435
Total membership (deficit) equity
(806,322
)
2,991,781
176,176
(3,167,957
)
(806,322
)
Total liabilities and (deficit) equity
$
1,633,248
$
3,486,108
$
319,595
$
(3,400,828
)
$
2,038,123
DJO Finance LLC Condensed Consolidating Balance Sheets As of December 31, 2017 (in thousands)
DJOFL
Guarantors
Non- Guarantors
Eliminations
Consolidated
Assets
Current assets:
Cash and cash equivalents
$
23,245
$
(14,354
)
$
23,094
$
—
$
31,985
Accounts receivable, net
—
141,565
48,759
—
190,324
Inventories, net
—
137,193
30,200
1,744
169,137
Prepaid expenses and other current assets
42
13,730
6,445
1
20,218
Current assets of discontinued operations
—
511
—
—
511
Total current assets
23,287
278,645
108,498
1,745
412,175
Property and equipment, net
—
119,691
13,861
(30
)
133,522
Goodwill
—
791,004
105,463
(32,355
)
864,112
Intangible assets, net
—
598,018
9,070
—
607,088
Investment in subsidiaries
1,297,699
1,677,336
55,723
(3,030,758
)
—
Intercompany receivables
298,021
—
—
(298,021
)
—
Other non-current assets
85
2,462
2,581
—
5,128
Total assets
$
1,619,092
$
3,467,156
$
295,196
$
(3,359,419
)
$
2,022,025
Liabilities and (Deficit) Equity
Current liabilities:
Accounts payable
$
—
$
84,943
$
13,388
$
—
$
98,331
Current portion of debt obligations
10,550
—
5,386
—
15,936
Other current liabilities
18,276
90,975
35,125
(1
)
144,375
Total current liabilities
28,826
175,918
53,899
(1
)
258,642
Long-term debt obligations
2,382,962
—
15,222
—
2,398,184
Deferred tax liabilities, net
—
137,424
5,173
—
142,597
Intercompany payables, net
—
167,667
65,108
(232,775
)
—
Other long-term liabilities
(203
)
13,063
220
—
13,080
Total liabilities
2,411,585
494,072
139,622
(232,776
)
2,812,503
Noncontrolling interests
—
—
2,015
—
2,015
Total membership (deficit) equity
(792,493
)
2,973,084
153,559
(3,126,643
)
(792,493
)
Total liabilities and (deficit) equity
$
1,619,092
$
3,467,156
$
295,196
$
(3,359,419
)
$
2,022,025</t>
  </si>
  <si>
    <t>Schedule of Condensed Consolidating Statements of Operations</t>
  </si>
  <si>
    <t xml:space="preserve">DJO Finance LLC Unaudited Condensed Consolidating Statements of Operations For the Three Months Ended March 31, 2018 (in thousands)
DJOFL
Guarantors
Non- Guarantors
Eliminations
Consolidated
Net sales
$
—
$
232,315
$
93,027
$
(32,713
)
$
292,629
Costs and operating expenses:
Cost of sales (exclusive of amortization of intangible assets of $6,658 for three months ended March 31, 2018)
—
86,519
68,268
(34,851
)
119,936
Selling, general and administrative
—
89,821
25,495
—
115,316
Research and development
—
8,225
1,057
—
9,282
Amortization of intangible assets
—
14,249
349
—
14,598
—
198,814
95,169
(34,851
)
259,132
Operating income (loss)
—
33,501
(2,142
)
2,138
33,497
Other (expense) income:
Interest (expense) income, net
(43,830
)
46
(138
)
—
(43,922
)
Other (expense) income, net
—
(12,581
)
11,041
—
(1,540
)
Intercompany income (expense), net
—
1,367
1,083
(2,450
)
—
Equity in income (loss) of subsidiaries, net
26,262
—
—
(26,262
)
—
(17,568
)
(11,168
)
11,986
(28,712
)
(45,462
)
(Loss) income before income taxes
(17,568
)
22,333
9,844
(26,574
)
(11,965
)
Income tax provision
—
(2,294
)
(3,091
)
—
(5,385
)
Net (loss) income from continuing operations
(17,568
)
20,039
6,753
(26,574
)
(17,350
)
Net income from discontinued operations
—
144
—
—
144
Net (loss) income
(17,568
)
20,183
6,753
(26,574
)
(17,206
)
Net income attributable to noncontrolling interests
—
—
(362
)
—
(362
)
Net (loss) income attributable to DJOFL
$
(17,568
)
$
20,183
$
6,391
$
(26,574
)
$
(17,568
) </t>
  </si>
  <si>
    <t>Schedule of Condensed Consolidating Statements of Comprehensive Loss</t>
  </si>
  <si>
    <t>DJO Finance LLC Unaudited Condensed Consolidating Statements of Comprehensive Loss For the Three Months Ended March 31, 2018 (in thousands)
DJOFL
Guarantors
Non- Guarantors
Eliminations
Consolidated
Net (loss) income
$
(17,568
)
$
20,183
$
6,753
$
(26,574
)
$
(17,206
)
Other comprehensive income (loss), net of taxes:
Foreign currency translation adjustments, net of tax provision of $1,366 for the three months ended March 31, 2018
—
—
1,502
—
1,502
Unrealized gain on cash flow hedges, net of tax provision of $471 for the three months ended March 31, 2018
1,905
—
—
—
1,905
Other comprehensive income
1,905
—
1,502
—
3,407
Comprehensive (loss) income
(15,663
)
20,183
8,255
(26,574
)
(13,799
)
Comprehensive income (loss) attributable to noncontrolling interests
—
—
(420
)
—
(420
)
Comprehensive (loss) income attributable to DJO Finance LLC
$
(15,663
)
$
20,183
$
7,835
$
(26,574
)
$
(14,219
) DJO Finance LLC Unaudited Condensed Consolidating Statements of Comprehensive Loss For the Three Months Ended April 1, 2017 (in thousands)
DJOFL
Guarantors
Non - Guarantors
Eliminations
Consolidated
Net (loss) income
$
(39,969
)
$
7,074
$
(9,336
)
$
2,486
$
(39,745
)
Other comprehensive loss, net of taxes:
Foreign currency translation adjustments, net of tax provision of $112
—
—
1,749
—
1,749
Unrealized gain on cash flow hedges, net of tax provision of zero
846
—
—
—
846
Other comprehensive income
846
—
1,749
—
2,595
Comprehensive (loss) income
(39,123
)
7,074
(7,587
)
2,486
(37,150
)
Comprehensive income attributable to noncontrolling interests
—
—
(253
)
—
(253
)
Comprehensive (loss) income attributable to DJO Finance LLC
$
(39,123
)
$
7,074
$
(7,840
)
$
2,486
$
(37,403
)</t>
  </si>
  <si>
    <t>Schedule of Condensed Consolidating Statements of Cash Flows</t>
  </si>
  <si>
    <t>DJO Finance LLC Unaudited Condensed Consolidating Statements of Cash Flows For the Three Months Ended March 31, 2018 (in thousands)
DJOFL
Guarantors
Non- Guarantors
Eliminations
Consolidated
Cash Flows From Operating Activities:
Net loss
$
(17,568
)
$
20,183
$
6,753
$
(26,574
)
$
(17,206
)
Net income from discontinued operations
(144
)
$
(144
)
Adjustments to reconcile net cash (used in) provided by operating activities:
Depreciation
-
9,610
1,306
(9
)
10,907
Amortization of intangible assets
-
14,249
349
-
14,598
Amortization of debt issuance costs and non-cash interest expense
2,138
-
-
-
2,138
Stock-based compensation expense
-
448
-
-
448
Loss on disposal of assets, net
-
372
26
-
398
Deferred income tax expense
-
623
(524
)
-
99
Equity in (loss) income of subsidiaries, net
(26,262
)
-
-
26,262
-
Changes in operating assets and liabilities, net of acquired assets and liabilities:
Accounts receivable
-
1,839
(6,986
)
-
(5,147
)
Inventories
-
(16,738
)
1,704
(1,902
)
(16,936
)
Prepaid expenses and other assets
(2,069
)
(402
)
(118
)
261
(2,328
)
Accounts payable and other current liabilities
30,388
(5,967
)
(3,200
)
4,119
25,340
Net cash provided by (used in) continuing operating activities
(13,373
)
24,073
(690
)
2,157
12,167
Net cash provided by discontinued operations
-
144
-
-
144
Net cash (used in) provided by operating activities
(13,373
)
24,217
(690
)
2,157
12,311
Cash Flows From Investing Activities:
Purchases of property and equipment
-
(5,907
)
(1,007
)
-
(6,914
)
Net cash used in investing activities from continuing operations
-
(5,907
)
(1,007
)
-
(6,914
)
Cash Flows From Financing Activities:
Intercompany
(838
)
(4,654
)
7,649
(2,157
)
-
Proceeds from issuance of debt
20,000
-
-
-
20,000
Repayments of debt obligations
(22,638
)
-
(719
)
-
(23,357
)
Net cash (used in) provided by financing activities
(3,476
)
(4,654
)
6,930
(2,157
)
(3,357
)
Effect of exchange rate changes on cash and cash equivalents
-
-
572
-
572
Net (decrease) increase in cash and cash equivalents
(16,849
)
13,656
5,805
-
2,612
Cash and cash equivalents, beginning of year
23,245
(14,354
)
23,094
-
31,985
Cash and cash equivalents, end of year
$
6,396
$
(698
)
$
28,899
$
-
$
34,597
DJO Finance LLC Unaudited Condensed Consolidating Statements of Cash Flows For the Three Months Ended April 1, 2017 (in thousands)
DJOFL
Guarantors
Non - Guarantors
Eliminations
Consolidated
Cash Flows from Operating Activities:
Net (loss) income
$
(39,969
)
$
7,074
$
(9,336
)
$
2,486
$
(39,745
)
Net loss from discontinued operations
—
(58
)
—
—
(58
)
Adjustments to reconcile net (loss) income to net cash (used in) provided by operating activities:
Depreciation
—
9,737
1,199
(7
)
10,929
Amortization of intangible assets
—
18,526
319
—
18,845
Amortization of debt issuance costs and non-cash interest expense
2,019
—
—
—
2,019
Stock-based compensation expense
—
454
—
—
454
Gain on disposal of assets, net
—
56
74
—
130
Deferred income tax expense (benefit)
—
3,140
(230
)
—
2,910
Equity in income (loss) of subsidiaries, net
(2,752
)
—
—
2,752
—
Changes in operating assets and liabilities:
Accounts receivable
—
8,835
(2,802
)
—
6,033
Inventories
—
(1,713
)
6,184
(6,846
)
(2,375
)
Prepaid expenses and other assets
31
2,294
117
696
3,138
Accounts payable and other current liabilities
28,537
11,598
(2,456
)
(1,336
)
36,343
Net cash (used in) provided by continuing operating activities
(12,134
)
59,943
(6,931
)
(2,255
)
38,623
Net cash provided by discontinued operations
—
58
—
—
58
Net cash (used in) provided by operating activities
(12,134
)
60,001
(6,931
)
(2,255
)
38,681
Cash Flows from Investing Activities:
Purchases of property and equipment
—
(6,769
)
(705
)
—
(7,474
)
Net cash (used in) provided by investing activities from continuing operations
—
(6,769
)
(705
)
—
(7,474
)
Cash Flows from Financing Activities:
Intercompany
39,933
(48,844
)
6,656
2,255
—
Repayments of debt
(8,638
)
—
—
—
(8,638
)
Repurchase of common stock
(3,600
)
—
—
—
(3,600
)
Investment by parent
500
—
—
—
500
Net cash provided by (used in) financing activities
28,195
(48,844
)
6,656
2,255
(11,738
)
Effect of exchange rate changes on cash and cash equivalents
—
—
319
—
319
Net (decrease) increase in cash and cash equivalents
16,061
4,388
(661
)
—
19,788
Cash and cash equivalents at beginning of period
15,818
(372
)
19,766
—
35,212
Cash and cash equivalents at end of period
$
31,879
$
4,016
$
19,105
$
—
$
55,000</t>
  </si>
  <si>
    <t>Organization and Basis of Presentation - Additional Information (Detail) - Segment</t>
  </si>
  <si>
    <t>Number of operating segments</t>
  </si>
  <si>
    <t>Percentage of ownership interest in subsidiary Medireha GmbH</t>
  </si>
  <si>
    <t>50.00%</t>
  </si>
  <si>
    <t>Summary of Activity in Accounts Receivable Reserves for Doubtful Accounts (Detail) - USD ($) $ in Thousands</t>
  </si>
  <si>
    <t>Balance, beginning of period</t>
  </si>
  <si>
    <t>Provision for doubtful accounts</t>
  </si>
  <si>
    <t>Write-offs, net of recoveries</t>
  </si>
  <si>
    <t>Balance, end of period</t>
  </si>
  <si>
    <t>Summary of Inventories (Detail) - USD ($) $ in Thousands</t>
  </si>
  <si>
    <t>Jan. 01, 2017</t>
  </si>
  <si>
    <t>Components and raw materials</t>
  </si>
  <si>
    <t>Work in process</t>
  </si>
  <si>
    <t>Finished goods</t>
  </si>
  <si>
    <t>Inventory held on consignment</t>
  </si>
  <si>
    <t>Inventory, Gross, Total</t>
  </si>
  <si>
    <t>Inventory reserves</t>
  </si>
  <si>
    <t>Summary of Activity in Inventory Reserves (Detail) - USD ($) $ in Thousands</t>
  </si>
  <si>
    <t>Provision charged to costs of sales</t>
  </si>
  <si>
    <t>Schedule of Changes in Carrying Amount of Goodwill (Detail) $ in Thousands</t>
  </si>
  <si>
    <t>Goodwill [Line Items]</t>
  </si>
  <si>
    <t>Goodwill, balance, beginning of period</t>
  </si>
  <si>
    <t>Accumulated impairment losses, balance, beginning of period</t>
  </si>
  <si>
    <t>Goodwill, net of accumulated impairment losses, beginning of period</t>
  </si>
  <si>
    <t>Foreign currency translation</t>
  </si>
  <si>
    <t>Goodwill, balance, end of period</t>
  </si>
  <si>
    <t>Accumulated impairment losses, balance, end of period</t>
  </si>
  <si>
    <t>Goodwill, net of accumulated impairment losses, end of period</t>
  </si>
  <si>
    <t>Bracing and Vascular</t>
  </si>
  <si>
    <t>Recovery Sciences</t>
  </si>
  <si>
    <t>Surgical Implant</t>
  </si>
  <si>
    <t>International</t>
  </si>
  <si>
    <t>Summary of Identifiable Intangible Assets (Detail) - USD ($) $ in Thousands</t>
  </si>
  <si>
    <t>Finite Lived Intangible Assets [Line Items]</t>
  </si>
  <si>
    <t>Definite-lived, gross carrying amount</t>
  </si>
  <si>
    <t>Definite-lived, accumulated amortization</t>
  </si>
  <si>
    <t>Definite-lived, intangible assets, net</t>
  </si>
  <si>
    <t>Trademarks and Trade Names</t>
  </si>
  <si>
    <t>Indefinite-lived intangible assets</t>
  </si>
  <si>
    <t>Customer Relationships</t>
  </si>
  <si>
    <t>Patents and Technology</t>
  </si>
  <si>
    <t>Distributor Contracts and Relationships</t>
  </si>
  <si>
    <t>Non-compete Agreements</t>
  </si>
  <si>
    <t>Long Lived Assets - Additional Information (Detail)</t>
  </si>
  <si>
    <t>Acquired Finite Lived Intangible Assets [Line Items]</t>
  </si>
  <si>
    <t>Definite-lived intangible assets, weighted average useful lives</t>
  </si>
  <si>
    <t>3 years 3 months 18 days</t>
  </si>
  <si>
    <t>6 years</t>
  </si>
  <si>
    <t>1 year 1 month 6 days</t>
  </si>
  <si>
    <t>5 years</t>
  </si>
  <si>
    <t>Schedule of Estimated Amortization Expense (Detail) - USD ($) $ in Thousands</t>
  </si>
  <si>
    <t>Thereafter</t>
  </si>
  <si>
    <t>Schedule of Other Current Liabilities (Detail) - USD ($) $ in Thousands</t>
  </si>
  <si>
    <t>Accrued wages and related expenses</t>
  </si>
  <si>
    <t>Accrued commissions</t>
  </si>
  <si>
    <t>Accrued rebates</t>
  </si>
  <si>
    <t>Accrued other taxes</t>
  </si>
  <si>
    <t>Accrued professional expenses</t>
  </si>
  <si>
    <t>Income taxes payable</t>
  </si>
  <si>
    <t>Derivative liability</t>
  </si>
  <si>
    <t>Other accrued liabilities</t>
  </si>
  <si>
    <t>Summary of Location and Fair Value of Derivative Instruments in Condensed Consolidated Balance Sheets (Detail) - Designated as Hedging Instrument - Interest Rate Cap - USD ($) $ in Thousands</t>
  </si>
  <si>
    <t>Derivatives, Fair Value [Line Items]</t>
  </si>
  <si>
    <t>Derivative Assets</t>
  </si>
  <si>
    <t>Derivative Liabilities</t>
  </si>
  <si>
    <t>Other Current Assets</t>
  </si>
  <si>
    <t>Other Long-term Assets</t>
  </si>
  <si>
    <t>Other Current Liabilities</t>
  </si>
  <si>
    <t>Summary of Effect of Derivative Instruments on Condensed Consolidated Statements of Operations (Detail) - USD ($) $ in Thousands</t>
  </si>
  <si>
    <t>Designated as Hedging Instrument | Interest Rate Cap | Interest (Income) Expense, net | Cash Flow Hedges</t>
  </si>
  <si>
    <t>Derivative Instruments, Gain (Loss) [Line Items]</t>
  </si>
  <si>
    <t>Effect of derivative instruments</t>
  </si>
  <si>
    <t>Summary of Pre-Tax Loss On Derivative Instruments Designated As Cash Flow Hedges In Other Comprehensive Income (Loss) (Details) - USD ($) $ in Thousands</t>
  </si>
  <si>
    <t>Designated as Hedging Instrument | Interest Rate Cap | Cash Flow Hedges</t>
  </si>
  <si>
    <t>Pre-tax loss on derivative instruments</t>
  </si>
  <si>
    <t>Schedule of Assets and Liabilities Measured at Fair Value on Recurring Basis (Detail) - Fair Value on Recurring Basis - USD ($) $ in Thousands</t>
  </si>
  <si>
    <t>Fair Value, Assets and Liabilities Measured on Recurring and Nonrecurring Basis [Line Items]</t>
  </si>
  <si>
    <t>Interest rate cap agreements designated as cash flow hedges, assets</t>
  </si>
  <si>
    <t>Interest rate cap agreements designated as cash flow hedges, liabilities</t>
  </si>
  <si>
    <t>Significant Other Observable Inputs (Level 2)</t>
  </si>
  <si>
    <t>Schedule of Debt Obligations (Detail) - USD ($) $ in Thousands</t>
  </si>
  <si>
    <t>Debt Instrument [Line Items]</t>
  </si>
  <si>
    <t>Debt</t>
  </si>
  <si>
    <t>Capital lease obligations and other</t>
  </si>
  <si>
    <t>Current maturities</t>
  </si>
  <si>
    <t>Long-term debt</t>
  </si>
  <si>
    <t>Credit Facilities | Revolving Credit Facility</t>
  </si>
  <si>
    <t>Term Loan</t>
  </si>
  <si>
    <t>8.125% Second Lien Notes</t>
  </si>
  <si>
    <t>10.75% Third Lien Notes</t>
  </si>
  <si>
    <t>Schedule of Debt Obligations (Parenthetical) (Detail) - USD ($) $ in Millions</t>
  </si>
  <si>
    <t>May 07, 2015</t>
  </si>
  <si>
    <t>Unamortized debt issuance costs</t>
  </si>
  <si>
    <t>Debt instrument, face amount</t>
  </si>
  <si>
    <t>Unamortized debt issuance costs and original issue discount</t>
  </si>
  <si>
    <t>Debt instrument, stated percentage rate</t>
  </si>
  <si>
    <t>8.125%</t>
  </si>
  <si>
    <t>10.75%</t>
  </si>
  <si>
    <t>Debt - Additional Information (Detail) - USD ($)</t>
  </si>
  <si>
    <t>Sep. 30, 2015</t>
  </si>
  <si>
    <t>Leverage ratio of consolidated senior secured first lien to adjusted EBITDA</t>
  </si>
  <si>
    <t>535.00%</t>
  </si>
  <si>
    <t>Debt instrument, minimum fixed charge coverage ratio</t>
  </si>
  <si>
    <t>Revolving Credit Facility</t>
  </si>
  <si>
    <t>Revolving credit percentage of maximum availability</t>
  </si>
  <si>
    <t>10.00%</t>
  </si>
  <si>
    <t>Cash collection, number of business days</t>
  </si>
  <si>
    <t>30 days</t>
  </si>
  <si>
    <t>Revolving Credit Facility | Greater Than 50% of Utilization Credit Facility</t>
  </si>
  <si>
    <t>Commitment Fees Rate</t>
  </si>
  <si>
    <t>0.25%</t>
  </si>
  <si>
    <t>Revolving Credit Facility | Less Than 50% of Utilization Credit Facility</t>
  </si>
  <si>
    <t>0.375%</t>
  </si>
  <si>
    <t>Minimum</t>
  </si>
  <si>
    <t>Unutilized revolving credit facility</t>
  </si>
  <si>
    <t>Travel and Entertainment Corporate Card Program</t>
  </si>
  <si>
    <t>Letter of credit outstanding</t>
  </si>
  <si>
    <t>Collateral Requirements</t>
  </si>
  <si>
    <t>Loan increment</t>
  </si>
  <si>
    <t>Debt instrument, market value</t>
  </si>
  <si>
    <t>Percentage of annual payments quarterly installments</t>
  </si>
  <si>
    <t>Percentage of prepay outstanding term loans of annual excess cash flow</t>
  </si>
  <si>
    <t>Percentage of prepay outstanding term loans of non-ordinary course asset sales</t>
  </si>
  <si>
    <t>Proceeds from single or series of transaction</t>
  </si>
  <si>
    <t>Annual amount from non-ordinary course asset sales</t>
  </si>
  <si>
    <t>Percentage of cash proceeds from issuance of debt</t>
  </si>
  <si>
    <t>Term loan prepayment premium</t>
  </si>
  <si>
    <t>1.00%</t>
  </si>
  <si>
    <t>359.00%</t>
  </si>
  <si>
    <t>Term Loan | Minimum</t>
  </si>
  <si>
    <t>Revolving Credit Facility, percentage points added to the reference rate</t>
  </si>
  <si>
    <t>25.00%</t>
  </si>
  <si>
    <t>Term Loan | Maximum</t>
  </si>
  <si>
    <t>0.00%</t>
  </si>
  <si>
    <t>Term Loan | Base Rate Borrowings</t>
  </si>
  <si>
    <t>2.25%</t>
  </si>
  <si>
    <t>Term Loan | Federal Funds Rate Plus</t>
  </si>
  <si>
    <t>0.50%</t>
  </si>
  <si>
    <t>Term Loan | One Month Eurodollar Rate</t>
  </si>
  <si>
    <t>Term Loan | Eurodollar Rate Plus</t>
  </si>
  <si>
    <t>3.25%</t>
  </si>
  <si>
    <t>ABL Facility</t>
  </si>
  <si>
    <t>Credit Facility, face amount</t>
  </si>
  <si>
    <t>Credit Facility, increment</t>
  </si>
  <si>
    <t>Revolving loan balance</t>
  </si>
  <si>
    <t>ABL Facility | Base Rate Borrowings</t>
  </si>
  <si>
    <t>1.25%</t>
  </si>
  <si>
    <t>ABL Facility | Federal Funds Rate Plus</t>
  </si>
  <si>
    <t>ABL Facility | One Month Eurodollar Rate</t>
  </si>
  <si>
    <t>ABL Facility | Eurodollar Rate Plus</t>
  </si>
  <si>
    <t>Senior Secured Credit Facility</t>
  </si>
  <si>
    <t>Weighted Average Interest Rate</t>
  </si>
  <si>
    <t>4.87%</t>
  </si>
  <si>
    <t>Debt (Senior Notes, Other Debt and Debt Issuance Costs) - Additional Information (Detail) € in Millions, $ in Millions</t>
  </si>
  <si>
    <t>Mar. 31, 2018USD ($)Loan</t>
  </si>
  <si>
    <t>Apr. 01, 2017USD ($)</t>
  </si>
  <si>
    <t>Mar. 31, 2018EUR (€)Loan</t>
  </si>
  <si>
    <t>Dec. 31, 2017USD ($)</t>
  </si>
  <si>
    <t>May 07, 2015USD ($)</t>
  </si>
  <si>
    <t>Amortization of debt issuance costs</t>
  </si>
  <si>
    <t>New Term Loans</t>
  </si>
  <si>
    <t>Debt instrument maturity date</t>
  </si>
  <si>
    <t>May 31,
		2020</t>
  </si>
  <si>
    <t>Number of loans | Loan</t>
  </si>
  <si>
    <t>Other borrowings</t>
  </si>
  <si>
    <t>One Month Euribor Rate | New Term Loans</t>
  </si>
  <si>
    <t>0.40%</t>
  </si>
  <si>
    <t>Jun. 15,
		2021</t>
  </si>
  <si>
    <t>Repurchase price percentage</t>
  </si>
  <si>
    <t>101.00%</t>
  </si>
  <si>
    <t>8.125% Second Lien Notes | Prior to June 15, 2018 - Option One</t>
  </si>
  <si>
    <t>Redemption price</t>
  </si>
  <si>
    <t>8.125% Second Lien Notes | prior to June 15, 2019</t>
  </si>
  <si>
    <t>103.00%</t>
  </si>
  <si>
    <t>Percentage of debt redeemed</t>
  </si>
  <si>
    <t>15.00%</t>
  </si>
  <si>
    <t>8.125% Second Lien Notes | Prior to June 15, 2018 - Option Two</t>
  </si>
  <si>
    <t>108.125%</t>
  </si>
  <si>
    <t>Percentage of aggregate principal amount of notes to be outstanding</t>
  </si>
  <si>
    <t>35.00%</t>
  </si>
  <si>
    <t>8.125% Second Lien Notes | Significant Other Observable Inputs (Level 2)</t>
  </si>
  <si>
    <t>8.125% Second Lien Notes | First Lien Credit Facilities</t>
  </si>
  <si>
    <t>Apr. 15,
		2020</t>
  </si>
  <si>
    <t>10.75% Third Lien Notes | Significant Other Observable Inputs (Level 2)</t>
  </si>
  <si>
    <t>9.75% Senior Subordinated Notes</t>
  </si>
  <si>
    <t>9.75%</t>
  </si>
  <si>
    <t>Income Taxes - Additional Information (Detail) - USD ($) $ in Thousands</t>
  </si>
  <si>
    <t>12 Months Ended</t>
  </si>
  <si>
    <t>(Loss) income before income taxes</t>
  </si>
  <si>
    <t>Effective tax rate</t>
  </si>
  <si>
    <t>(45.00%)</t>
  </si>
  <si>
    <t>(11.40%)</t>
  </si>
  <si>
    <t>Gross unrecognized tax benefits</t>
  </si>
  <si>
    <t>Change in unrecognized tax benefits</t>
  </si>
  <si>
    <t>Accrued interest and penalties related to unrecognized tax benefits</t>
  </si>
  <si>
    <t>Expected decrease in unrecognized tax benefits in the next twelve months</t>
  </si>
  <si>
    <t>Foreign and U.S. state unrecognized tax benefits impacting effective tax rate</t>
  </si>
  <si>
    <t>Federal statutory income tax rate</t>
  </si>
  <si>
    <t>21.00%</t>
  </si>
  <si>
    <t>Stock Option Plans and Stock-Based Compensation - Additional Information (Detail) - $ / shares</t>
  </si>
  <si>
    <t>1 Months Ended</t>
  </si>
  <si>
    <t>Dec. 31, 2011</t>
  </si>
  <si>
    <t>Share-based Compensation Arrangement by Share-based Payment Award [Line Items]</t>
  </si>
  <si>
    <t>Share based compensation shares authorized under stock option plans description</t>
  </si>
  <si>
    <t>If Blackstone sells all or a portion of its equity interests in DJO while the options are outstanding, then the unvested Market Return Options will vest and become exercisable as follows: 1) 25% of the options will vest and become exercisable if Blackstone realizes a MOIC of 1.5 times its equity investment in DJO; 2) 100% of the options will vest and become exercisable if Blackstone realizes a MOIC of at least 2.25 times its equity investment in DJO; and 3) if Blackstone realizes a MOIC of greater than 1.5 times its equity investment but less than 2.25 times its equity investment, then 25% of the options will vest and become exercisable and a percentage of the remaining unvested options will vest and become exercisable with such percentage equal to a fraction, the numerator of which is the actual MOIC realized by Blackstone, less 1.5 and the denominator of which is 0.75.</t>
  </si>
  <si>
    <t>2016 Vested Options</t>
  </si>
  <si>
    <t>Granted shares expiration period</t>
  </si>
  <si>
    <t>10 years</t>
  </si>
  <si>
    <t>Employee Stock Option</t>
  </si>
  <si>
    <t>Granted stock options</t>
  </si>
  <si>
    <t>Market Return Options</t>
  </si>
  <si>
    <t>Time-Based Options</t>
  </si>
  <si>
    <t>Option granted, weighted average grant date fair value</t>
  </si>
  <si>
    <t>Director Stock Option</t>
  </si>
  <si>
    <t>Share Based Compensation Award Tranche One</t>
  </si>
  <si>
    <t>Stock vest percentage</t>
  </si>
  <si>
    <t>33.33%</t>
  </si>
  <si>
    <t>Share Based Compensation Award Tranche Two</t>
  </si>
  <si>
    <t>66.67%</t>
  </si>
  <si>
    <t>Share Based Compensation Award Tranche Three</t>
  </si>
  <si>
    <t>Money on invested capital multiple</t>
  </si>
  <si>
    <t>225.00%</t>
  </si>
  <si>
    <t>150.00%</t>
  </si>
  <si>
    <t>Maximum</t>
  </si>
  <si>
    <t>250.00%</t>
  </si>
  <si>
    <t>2007 Plan</t>
  </si>
  <si>
    <t>Number of shares available to grant</t>
  </si>
  <si>
    <t>2007 Plan | Minimum</t>
  </si>
  <si>
    <t>Exercise price as a percentage of the fair market value of underlying shares on the date of grant</t>
  </si>
  <si>
    <t>2007 Plan | Maximum</t>
  </si>
  <si>
    <t>Summary of Assumptions Used to Estimate Fair Value of Time-Based Options, Vested Options and Director Service Options of Stock Options Granted (Detail)</t>
  </si>
  <si>
    <t>Expected volatility</t>
  </si>
  <si>
    <t>32.60%</t>
  </si>
  <si>
    <t>33.40%</t>
  </si>
  <si>
    <t>Risk-free interest rate</t>
  </si>
  <si>
    <t>2.90%</t>
  </si>
  <si>
    <t>Risk-free interest rate, minimum</t>
  </si>
  <si>
    <t>2.10%</t>
  </si>
  <si>
    <t>Risk-free interest rate, maximum</t>
  </si>
  <si>
    <t>2.20%</t>
  </si>
  <si>
    <t>Expected years until exercise</t>
  </si>
  <si>
    <t>6 years 1 month 6 days</t>
  </si>
  <si>
    <t>Expected dividend yield</t>
  </si>
  <si>
    <t>6 years 3 months 18 days</t>
  </si>
  <si>
    <t>7 years 4 months 24 days</t>
  </si>
  <si>
    <t>Schedule of Recorded Non-cash Stock-based Compensation Expense (Detail) - USD ($) $ in Thousands</t>
  </si>
  <si>
    <t>Share-based Compensation Arrangement by Share-based Payment Award, Compensation Cost [Line Items]</t>
  </si>
  <si>
    <t>Non-cash stock-based compensation expense</t>
  </si>
  <si>
    <t>Cost of Sales</t>
  </si>
  <si>
    <t>Selling, General and Administrative Expenses</t>
  </si>
  <si>
    <t>Research and Development Expense</t>
  </si>
  <si>
    <t>Related Party Transactions - Additional Information (Detail) - Blackstone Management Partners LLC - USD ($)</t>
  </si>
  <si>
    <t>Nov. 20, 2017</t>
  </si>
  <si>
    <t>Related Party Transaction [Line Items]</t>
  </si>
  <si>
    <t>Maximum annual monitoring fee under advisory and consulting services</t>
  </si>
  <si>
    <t>Annual monitoring fee maximum under advisory and consulting services, percentage</t>
  </si>
  <si>
    <t>2.00%</t>
  </si>
  <si>
    <t>Transaction and monitoring fee agreement termination effective date</t>
  </si>
  <si>
    <t>Nov. 20,
		2017</t>
  </si>
  <si>
    <t>Annual monitoring fee recorded as component of selling, general and administrative expense</t>
  </si>
  <si>
    <t>Revenue - Summary of Disaggregation of Revenue by Major Sales Channel (Detail) - USD ($) $ in Thousands</t>
  </si>
  <si>
    <t>Disaggregation Of Revenue [Line Items]</t>
  </si>
  <si>
    <t>Total revenue</t>
  </si>
  <si>
    <t>Dealers &amp; Distributors</t>
  </si>
  <si>
    <t>Dealers &amp; Distributors | Bracing and Vascular</t>
  </si>
  <si>
    <t>Dealers &amp; Distributors | Recovery Sciences</t>
  </si>
  <si>
    <t>Dealers &amp; Distributors | International</t>
  </si>
  <si>
    <t>Insurance</t>
  </si>
  <si>
    <t>Insurance | Bracing and Vascular</t>
  </si>
  <si>
    <t>Insurance | Recovery Sciences</t>
  </si>
  <si>
    <t>Insurance | International</t>
  </si>
  <si>
    <t>Direct</t>
  </si>
  <si>
    <t>Direct | Bracing and Vascular</t>
  </si>
  <si>
    <t>Direct | Recovery Sciences</t>
  </si>
  <si>
    <t>Direct | Surgical Implant</t>
  </si>
  <si>
    <t>Direct | International</t>
  </si>
  <si>
    <t>Other</t>
  </si>
  <si>
    <t>Other | Bracing and Vascular</t>
  </si>
  <si>
    <t>Other | International</t>
  </si>
  <si>
    <t>Revenue - Additional Information (Detail) - Topic 606 $ in Millions</t>
  </si>
  <si>
    <t>Revenue From Contract With Customer [Line Items]</t>
  </si>
  <si>
    <t>Refund liability</t>
  </si>
  <si>
    <t>Allowance for sales discounts and other allowances</t>
  </si>
  <si>
    <t>Segment and Geographic Information - Additional Information (Detail) - Segment</t>
  </si>
  <si>
    <t>Information Regarding Reportable Business Segments (Detail) - USD ($) $ in Thousands</t>
  </si>
  <si>
    <t>Net sales:</t>
  </si>
  <si>
    <t>Operating income:</t>
  </si>
  <si>
    <t>Operating Segments | Bracing and Vascular</t>
  </si>
  <si>
    <t>Operating Segments | Recovery Sciences</t>
  </si>
  <si>
    <t>Operating Segments | Surgical Implant</t>
  </si>
  <si>
    <t>Operating Segments | International</t>
  </si>
  <si>
    <t>Expenses not allocated to segments and eliminations</t>
  </si>
  <si>
    <t>Net Sales by Geographic Area (Detail) - USD ($) $ in Thousands</t>
  </si>
  <si>
    <t>Sales revenue goods net</t>
  </si>
  <si>
    <t>United States</t>
  </si>
  <si>
    <t>Other Europe, Middle East, and Africa</t>
  </si>
  <si>
    <t>Germany</t>
  </si>
  <si>
    <t>Australia And Asia Pacific</t>
  </si>
  <si>
    <t>Canada</t>
  </si>
  <si>
    <t>Latin America</t>
  </si>
  <si>
    <t>Supplemental Guarantor Condensed Consolidating Financial Statements - Additional Information (Detail) - DJO Finco</t>
  </si>
  <si>
    <t>Subsidiaries owned</t>
  </si>
  <si>
    <t>Schedule of Condensed Consolidating Balance Sheets (Detail) - USD ($) $ in Thousands</t>
  </si>
  <si>
    <t>Dec. 31, 2016</t>
  </si>
  <si>
    <t>Other non-current assets</t>
  </si>
  <si>
    <t>Total membership (deficit) equity</t>
  </si>
  <si>
    <t>Reportable Legal Entities | DJOFL</t>
  </si>
  <si>
    <t>Investment in subsidiaries</t>
  </si>
  <si>
    <t>Intercompany receivables</t>
  </si>
  <si>
    <t>Reportable Legal Entities | Guarantors</t>
  </si>
  <si>
    <t>Intercompany payables, net</t>
  </si>
  <si>
    <t>Reportable Legal Entities | Non-Guarantors</t>
  </si>
  <si>
    <t>Eliminations</t>
  </si>
  <si>
    <t>Schedule of Condensed Consolidating Statements of Operations (Detail) - USD ($) $ in Thousands</t>
  </si>
  <si>
    <t>Costs and operating expenses:</t>
  </si>
  <si>
    <t>Cost of sales (exclusive of amortization of intangible assets of $6,658 for three months ended March 31, 2018)</t>
  </si>
  <si>
    <t>Interest (expense) income, net</t>
  </si>
  <si>
    <t>Equity in income (loss) of subsidiaries, net</t>
  </si>
  <si>
    <t>Intercompany income (expense), net</t>
  </si>
  <si>
    <t>Schedule of Condensed Consolidating Statements of Operations (Parenthetical) (Detail) - USD ($) $ in Thousands</t>
  </si>
  <si>
    <t>Schedule of Condensed Consolidating Statements of Comprehensive Loss (Detail) - USD ($) $ in Thousands</t>
  </si>
  <si>
    <t>Foreign currency translation adjustments, net of tax provision of $1,366 for the three months ended March 31, 2018 and 112 for three months ended April 1, 2017</t>
  </si>
  <si>
    <t>Comprehensive income (loss) attributable to noncontrolling interests</t>
  </si>
  <si>
    <t>Schedule of Condensed Consolidating Statements of Comprehensive Loss (Parenthetical) (Detail) - USD ($)</t>
  </si>
  <si>
    <t>Schedule of Condensed Consolidating Statements of Cash Flows (Detail) - USD ($) $ in Thousands</t>
  </si>
  <si>
    <t>Cash Flows From Operating Activities:</t>
  </si>
  <si>
    <t>Net (income) loss from discontinued operations</t>
  </si>
  <si>
    <t>Adjustments to reconcile net (loss) income to net cash (used in) provided by operating activities:</t>
  </si>
  <si>
    <t>Gain (loss) on disposal of assets, net</t>
  </si>
  <si>
    <t>Deferred income tax expense (benefit)</t>
  </si>
  <si>
    <t>Net cash (used in) provided by investing activities from continuing operations</t>
  </si>
  <si>
    <t>Equity in (loss) income of subsidiaries, net</t>
  </si>
  <si>
    <t>Intercompany</t>
  </si>
  <si>
    <t>Subsequent Events - Additional Information (Detail) - Subsequent Events - Billing Operations $ in Millions</t>
  </si>
  <si>
    <t>Apr. 30, 2018USD ($)shares</t>
  </si>
  <si>
    <t>Subsequent Event [Line Items]</t>
  </si>
  <si>
    <t>Percentage of capital stock acquired</t>
  </si>
  <si>
    <t>Business acquisition, total consideration</t>
  </si>
  <si>
    <t>Business acquisition, debt</t>
  </si>
  <si>
    <t>Business acquisition, cash</t>
  </si>
  <si>
    <t>Business acquisition, common stock issued | shares</t>
  </si>
  <si>
    <t>Up to the Third Anniversary</t>
  </si>
</sst>
</file>

<file path=xl/styles.xml><?xml version="1.0" encoding="utf-8"?>
<styleSheet xmlns="http://schemas.openxmlformats.org/spreadsheetml/2006/main">
  <numFmts count="6">
    <numFmt formatCode="_(&quot;$ &quot;#,##0_);_(&quot;$ &quot;(#,##0)" numFmtId="164"/>
    <numFmt formatCode="_(&quot;Remaining &quot;#,##0_);_(&quot;Remaining &quot;(#,##0)" numFmtId="165"/>
    <numFmt formatCode="_(&quot;$ &quot;#,##0.0_);_(&quot;$ &quot;(#,##0.0)" numFmtId="166"/>
    <numFmt formatCode="#,##0.0_);(#,##0.0)" numFmtId="167"/>
    <numFmt formatCode="_(&quot;€ &quot;#,##0_);_(&quot;€ &quot;(#,##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95317</v>
      </c>
    </row>
    <row r="11" spans="1:3">
      <c r="A11" s="4" t="s">
        <v>17</v>
      </c>
      <c r="B11" s="4" t="s">
        <v>18</v>
      </c>
    </row>
    <row r="12" spans="1:3">
      <c r="A12" s="4" t="s">
        <v>19</v>
      </c>
      <c r="B12" s="4" t="s">
        <v>20</v>
      </c>
    </row>
    <row r="13" spans="1:3">
      <c r="A13" s="4" t="s">
        <v>21</v>
      </c>
      <c r="C13" s="5" t="n">
        <v>0</v>
      </c>
    </row>
    <row r="14" spans="1:3">
      <c r="A14" s="4" t="s">
        <v>22</v>
      </c>
      <c r="C14" s="4" t="s">
        <v>23</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v>
      </c>
      <c r="B1" s="2" t="s">
        <v>2</v>
      </c>
      <c r="C1" s="2" t="s">
        <v>27</v>
      </c>
    </row>
    <row r="2" spans="1:3">
      <c r="A2" s="3" t="s">
        <v>28</v>
      </c>
    </row>
    <row r="3" spans="1:3">
      <c r="A3" s="4" t="s">
        <v>29</v>
      </c>
      <c r="B3" s="7" t="n">
        <v>34597</v>
      </c>
      <c r="C3" s="7" t="n">
        <v>31985</v>
      </c>
    </row>
    <row r="4" spans="1:3">
      <c r="A4" s="4" t="s">
        <v>30</v>
      </c>
      <c r="B4" s="5" t="n">
        <v>196478</v>
      </c>
      <c r="C4" s="5" t="n">
        <v>190324</v>
      </c>
    </row>
    <row r="5" spans="1:3">
      <c r="A5" s="4" t="s">
        <v>31</v>
      </c>
      <c r="B5" s="5" t="n">
        <v>187675</v>
      </c>
      <c r="C5" s="5" t="n">
        <v>169137</v>
      </c>
    </row>
    <row r="6" spans="1:3">
      <c r="A6" s="4" t="s">
        <v>32</v>
      </c>
      <c r="B6" s="5" t="n">
        <v>21984</v>
      </c>
      <c r="C6" s="5" t="n">
        <v>20218</v>
      </c>
    </row>
    <row r="7" spans="1:3">
      <c r="A7" s="4" t="s">
        <v>33</v>
      </c>
      <c r="B7" s="5" t="n">
        <v>511</v>
      </c>
      <c r="C7" s="5" t="n">
        <v>511</v>
      </c>
    </row>
    <row r="8" spans="1:3">
      <c r="A8" s="4" t="s">
        <v>34</v>
      </c>
      <c r="B8" s="5" t="n">
        <v>441245</v>
      </c>
      <c r="C8" s="5" t="n">
        <v>412175</v>
      </c>
    </row>
    <row r="9" spans="1:3">
      <c r="A9" s="4" t="s">
        <v>35</v>
      </c>
      <c r="B9" s="5" t="n">
        <v>133269</v>
      </c>
      <c r="C9" s="5" t="n">
        <v>133522</v>
      </c>
    </row>
    <row r="10" spans="1:3">
      <c r="A10" s="4" t="s">
        <v>36</v>
      </c>
      <c r="B10" s="5" t="n">
        <v>865116</v>
      </c>
      <c r="C10" s="5" t="n">
        <v>864112</v>
      </c>
    </row>
    <row r="11" spans="1:3">
      <c r="A11" s="4" t="s">
        <v>37</v>
      </c>
      <c r="B11" s="5" t="n">
        <v>592609</v>
      </c>
      <c r="C11" s="5" t="n">
        <v>607088</v>
      </c>
    </row>
    <row r="12" spans="1:3">
      <c r="A12" s="4" t="s">
        <v>38</v>
      </c>
      <c r="B12" s="5" t="n">
        <v>5884</v>
      </c>
      <c r="C12" s="5" t="n">
        <v>5128</v>
      </c>
    </row>
    <row r="13" spans="1:3">
      <c r="A13" s="4" t="s">
        <v>39</v>
      </c>
      <c r="B13" s="5" t="n">
        <v>2038123</v>
      </c>
      <c r="C13" s="5" t="n">
        <v>2022025</v>
      </c>
    </row>
    <row r="14" spans="1:3">
      <c r="A14" s="3" t="s">
        <v>40</v>
      </c>
    </row>
    <row r="15" spans="1:3">
      <c r="A15" s="4" t="s">
        <v>41</v>
      </c>
      <c r="B15" s="5" t="n">
        <v>123351</v>
      </c>
      <c r="C15" s="5" t="n">
        <v>98331</v>
      </c>
    </row>
    <row r="16" spans="1:3">
      <c r="A16" s="4" t="s">
        <v>42</v>
      </c>
      <c r="B16" s="5" t="n">
        <v>46565</v>
      </c>
      <c r="C16" s="5" t="n">
        <v>18015</v>
      </c>
    </row>
    <row r="17" spans="1:3">
      <c r="A17" s="4" t="s">
        <v>43</v>
      </c>
      <c r="B17" s="5" t="n">
        <v>16102</v>
      </c>
      <c r="C17" s="5" t="n">
        <v>15936</v>
      </c>
    </row>
    <row r="18" spans="1:3">
      <c r="A18" s="4" t="s">
        <v>44</v>
      </c>
      <c r="B18" s="5" t="n">
        <v>99821</v>
      </c>
      <c r="C18" s="5" t="n">
        <v>126360</v>
      </c>
    </row>
    <row r="19" spans="1:3">
      <c r="A19" s="4" t="s">
        <v>45</v>
      </c>
      <c r="B19" s="5" t="n">
        <v>285839</v>
      </c>
      <c r="C19" s="5" t="n">
        <v>258642</v>
      </c>
    </row>
    <row r="20" spans="1:3">
      <c r="A20" s="4" t="s">
        <v>46</v>
      </c>
      <c r="B20" s="5" t="n">
        <v>2397386</v>
      </c>
      <c r="C20" s="5" t="n">
        <v>2398184</v>
      </c>
    </row>
    <row r="21" spans="1:3">
      <c r="A21" s="4" t="s">
        <v>47</v>
      </c>
      <c r="B21" s="5" t="n">
        <v>144708</v>
      </c>
      <c r="C21" s="5" t="n">
        <v>142597</v>
      </c>
    </row>
    <row r="22" spans="1:3">
      <c r="A22" s="4" t="s">
        <v>48</v>
      </c>
      <c r="B22" s="5" t="n">
        <v>14077</v>
      </c>
      <c r="C22" s="5" t="n">
        <v>13080</v>
      </c>
    </row>
    <row r="23" spans="1:3">
      <c r="A23" s="4" t="s">
        <v>49</v>
      </c>
      <c r="B23" s="5" t="n">
        <v>2842010</v>
      </c>
      <c r="C23" s="5" t="n">
        <v>2812503</v>
      </c>
    </row>
    <row r="24" spans="1:3">
      <c r="A24" s="4" t="s">
        <v>50</v>
      </c>
      <c r="B24" s="4" t="s">
        <v>51</v>
      </c>
      <c r="C24" s="4" t="s">
        <v>51</v>
      </c>
    </row>
    <row r="25" spans="1:3">
      <c r="A25" s="3" t="s">
        <v>52</v>
      </c>
    </row>
    <row r="26" spans="1:3">
      <c r="A26" s="4" t="s">
        <v>53</v>
      </c>
      <c r="B26" s="5" t="n">
        <v>844563</v>
      </c>
      <c r="C26" s="5" t="n">
        <v>844115</v>
      </c>
    </row>
    <row r="27" spans="1:3">
      <c r="A27" s="4" t="s">
        <v>54</v>
      </c>
      <c r="B27" s="5" t="n">
        <v>-1633162</v>
      </c>
      <c r="C27" s="5" t="n">
        <v>-1615536</v>
      </c>
    </row>
    <row r="28" spans="1:3">
      <c r="A28" s="4" t="s">
        <v>55</v>
      </c>
      <c r="B28" s="5" t="n">
        <v>-17723</v>
      </c>
      <c r="C28" s="5" t="n">
        <v>-21072</v>
      </c>
    </row>
    <row r="29" spans="1:3">
      <c r="A29" s="4" t="s">
        <v>56</v>
      </c>
      <c r="B29" s="5" t="n">
        <v>-806322</v>
      </c>
      <c r="C29" s="5" t="n">
        <v>-792493</v>
      </c>
    </row>
    <row r="30" spans="1:3">
      <c r="A30" s="4" t="s">
        <v>57</v>
      </c>
      <c r="B30" s="5" t="n">
        <v>2435</v>
      </c>
      <c r="C30" s="5" t="n">
        <v>2015</v>
      </c>
    </row>
    <row r="31" spans="1:3">
      <c r="A31" s="4" t="s">
        <v>58</v>
      </c>
      <c r="B31" s="5" t="n">
        <v>-803887</v>
      </c>
      <c r="C31" s="5" t="n">
        <v>-790478</v>
      </c>
    </row>
    <row r="32" spans="1:3">
      <c r="A32" s="4" t="s">
        <v>59</v>
      </c>
      <c r="B32" s="7" t="n">
        <v>2038123</v>
      </c>
      <c r="C32" s="7" t="n">
        <v>20220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38</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144</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147</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150</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292629</v>
      </c>
      <c r="C4" s="7" t="n">
        <v>288389</v>
      </c>
    </row>
    <row r="5" spans="1:3">
      <c r="A5" s="3" t="s">
        <v>64</v>
      </c>
    </row>
    <row r="6" spans="1:3">
      <c r="A6" s="4" t="s">
        <v>65</v>
      </c>
      <c r="B6" s="5" t="n">
        <v>119936</v>
      </c>
      <c r="C6" s="5" t="n">
        <v>119569</v>
      </c>
    </row>
    <row r="7" spans="1:3">
      <c r="A7" s="4" t="s">
        <v>66</v>
      </c>
      <c r="B7" s="5" t="n">
        <v>115316</v>
      </c>
      <c r="C7" s="5" t="n">
        <v>134162</v>
      </c>
    </row>
    <row r="8" spans="1:3">
      <c r="A8" s="4" t="s">
        <v>67</v>
      </c>
      <c r="B8" s="5" t="n">
        <v>9282</v>
      </c>
      <c r="C8" s="5" t="n">
        <v>9139</v>
      </c>
    </row>
    <row r="9" spans="1:3">
      <c r="A9" s="4" t="s">
        <v>68</v>
      </c>
      <c r="B9" s="5" t="n">
        <v>14598</v>
      </c>
      <c r="C9" s="5" t="n">
        <v>18845</v>
      </c>
    </row>
    <row r="10" spans="1:3">
      <c r="A10" s="4" t="s">
        <v>69</v>
      </c>
      <c r="B10" s="5" t="n">
        <v>259132</v>
      </c>
      <c r="C10" s="5" t="n">
        <v>281715</v>
      </c>
    </row>
    <row r="11" spans="1:3">
      <c r="A11" s="4" t="s">
        <v>70</v>
      </c>
      <c r="B11" s="5" t="n">
        <v>33497</v>
      </c>
      <c r="C11" s="5" t="n">
        <v>6674</v>
      </c>
    </row>
    <row r="12" spans="1:3">
      <c r="A12" s="3" t="s">
        <v>71</v>
      </c>
    </row>
    <row r="13" spans="1:3">
      <c r="A13" s="4" t="s">
        <v>72</v>
      </c>
      <c r="B13" s="5" t="n">
        <v>-43922</v>
      </c>
      <c r="C13" s="5" t="n">
        <v>-42687</v>
      </c>
    </row>
    <row r="14" spans="1:3">
      <c r="A14" s="4" t="s">
        <v>73</v>
      </c>
      <c r="B14" s="5" t="n">
        <v>-1540</v>
      </c>
      <c r="C14" s="5" t="n">
        <v>288</v>
      </c>
    </row>
    <row r="15" spans="1:3">
      <c r="A15" s="4" t="s">
        <v>74</v>
      </c>
      <c r="B15" s="5" t="n">
        <v>-45462</v>
      </c>
      <c r="C15" s="5" t="n">
        <v>-42399</v>
      </c>
    </row>
    <row r="16" spans="1:3">
      <c r="A16" s="4" t="s">
        <v>75</v>
      </c>
      <c r="B16" s="5" t="n">
        <v>-11965</v>
      </c>
      <c r="C16" s="5" t="n">
        <v>-35725</v>
      </c>
    </row>
    <row r="17" spans="1:3">
      <c r="A17" s="4" t="s">
        <v>76</v>
      </c>
      <c r="B17" s="5" t="n">
        <v>-5385</v>
      </c>
      <c r="C17" s="5" t="n">
        <v>-4078</v>
      </c>
    </row>
    <row r="18" spans="1:3">
      <c r="A18" s="4" t="s">
        <v>77</v>
      </c>
      <c r="B18" s="5" t="n">
        <v>-17350</v>
      </c>
      <c r="C18" s="5" t="n">
        <v>-39803</v>
      </c>
    </row>
    <row r="19" spans="1:3">
      <c r="A19" s="4" t="s">
        <v>78</v>
      </c>
      <c r="B19" s="5" t="n">
        <v>144</v>
      </c>
      <c r="C19" s="5" t="n">
        <v>58</v>
      </c>
    </row>
    <row r="20" spans="1:3">
      <c r="A20" s="4" t="s">
        <v>79</v>
      </c>
      <c r="B20" s="5" t="n">
        <v>-17206</v>
      </c>
      <c r="C20" s="5" t="n">
        <v>-39745</v>
      </c>
    </row>
    <row r="21" spans="1:3">
      <c r="A21" s="4" t="s">
        <v>80</v>
      </c>
      <c r="B21" s="5" t="n">
        <v>-362</v>
      </c>
      <c r="C21" s="5" t="n">
        <v>-224</v>
      </c>
    </row>
    <row r="22" spans="1:3">
      <c r="A22" s="4" t="s">
        <v>81</v>
      </c>
      <c r="B22" s="7" t="n">
        <v>-17568</v>
      </c>
      <c r="C22" s="7" t="n">
        <v>-3996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153</v>
      </c>
    </row>
    <row r="4" spans="1:2">
      <c r="A4" s="4" t="s">
        <v>215</v>
      </c>
      <c r="B4"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56</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4</v>
      </c>
      <c r="B1" s="2" t="s">
        <v>1</v>
      </c>
    </row>
    <row r="2" spans="1:2">
      <c r="B2" s="2" t="s">
        <v>2</v>
      </c>
    </row>
    <row r="3" spans="1:2">
      <c r="A3" s="3" t="s">
        <v>159</v>
      </c>
    </row>
    <row r="4" spans="1:2">
      <c r="A4" s="4" t="s">
        <v>225</v>
      </c>
      <c r="B4"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162</v>
      </c>
    </row>
    <row r="4" spans="1:2">
      <c r="A4" s="4" t="s">
        <v>228</v>
      </c>
      <c r="B4" s="4" t="s">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8</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5</v>
      </c>
      <c r="B1" s="2" t="s">
        <v>1</v>
      </c>
    </row>
    <row r="2" spans="1:2">
      <c r="B2" s="2" t="s">
        <v>2</v>
      </c>
    </row>
    <row r="3" spans="1:2">
      <c r="A3" s="3" t="s">
        <v>174</v>
      </c>
    </row>
    <row r="4" spans="1:2">
      <c r="A4" s="4" t="s">
        <v>236</v>
      </c>
      <c r="B4" s="4" t="s">
        <v>2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180</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v>
      </c>
    </row>
    <row r="3" spans="1:2">
      <c r="A3" s="3" t="s">
        <v>183</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61</v>
      </c>
    </row>
    <row r="3" spans="1:3">
      <c r="A3" s="3" t="s">
        <v>183</v>
      </c>
    </row>
    <row r="4" spans="1:3">
      <c r="A4" s="4" t="s">
        <v>253</v>
      </c>
      <c r="B4" s="5" t="n">
        <v>4</v>
      </c>
      <c r="C4" s="5" t="n">
        <v>4</v>
      </c>
    </row>
    <row r="5" spans="1:3">
      <c r="A5" s="4" t="s">
        <v>254</v>
      </c>
      <c r="B5" s="4" t="s">
        <v>25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61</v>
      </c>
    </row>
    <row r="3" spans="1:3">
      <c r="A3" s="3" t="s">
        <v>144</v>
      </c>
    </row>
    <row r="4" spans="1:3">
      <c r="A4" s="4" t="s">
        <v>257</v>
      </c>
      <c r="B4" s="7" t="n">
        <v>29238</v>
      </c>
      <c r="C4" s="7" t="n">
        <v>36070</v>
      </c>
    </row>
    <row r="5" spans="1:3">
      <c r="A5" s="4" t="s">
        <v>258</v>
      </c>
      <c r="B5" s="5" t="n">
        <v>4277</v>
      </c>
      <c r="C5" s="5" t="n">
        <v>5349</v>
      </c>
    </row>
    <row r="6" spans="1:3">
      <c r="A6" s="4" t="s">
        <v>259</v>
      </c>
      <c r="B6" s="5" t="n">
        <v>-1995</v>
      </c>
      <c r="C6" s="5" t="n">
        <v>-11049</v>
      </c>
    </row>
    <row r="7" spans="1:3">
      <c r="A7" s="4" t="s">
        <v>260</v>
      </c>
      <c r="B7" s="7" t="n">
        <v>31520</v>
      </c>
      <c r="C7" s="7" t="n">
        <v>3037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1</v>
      </c>
    </row>
    <row r="3" spans="1:3">
      <c r="A3" s="3" t="s">
        <v>62</v>
      </c>
    </row>
    <row r="4" spans="1:3">
      <c r="A4" s="4" t="s">
        <v>83</v>
      </c>
      <c r="B4" s="7" t="n">
        <v>6658</v>
      </c>
      <c r="C4" s="7" t="n">
        <v>69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261</v>
      </c>
      <c r="B1" s="2" t="s">
        <v>2</v>
      </c>
      <c r="C1" s="2" t="s">
        <v>27</v>
      </c>
      <c r="D1" s="2" t="s">
        <v>61</v>
      </c>
      <c r="E1" s="2" t="s">
        <v>262</v>
      </c>
    </row>
    <row r="2" spans="1:5">
      <c r="A2" s="3" t="s">
        <v>147</v>
      </c>
    </row>
    <row r="3" spans="1:5">
      <c r="A3" s="4" t="s">
        <v>263</v>
      </c>
      <c r="B3" s="7" t="n">
        <v>71529</v>
      </c>
      <c r="C3" s="7" t="n">
        <v>67220</v>
      </c>
    </row>
    <row r="4" spans="1:5">
      <c r="A4" s="4" t="s">
        <v>264</v>
      </c>
      <c r="B4" s="5" t="n">
        <v>4571</v>
      </c>
      <c r="C4" s="5" t="n">
        <v>5652</v>
      </c>
    </row>
    <row r="5" spans="1:5">
      <c r="A5" s="4" t="s">
        <v>265</v>
      </c>
      <c r="B5" s="5" t="n">
        <v>103270</v>
      </c>
      <c r="C5" s="5" t="n">
        <v>89468</v>
      </c>
    </row>
    <row r="6" spans="1:5">
      <c r="A6" s="4" t="s">
        <v>266</v>
      </c>
      <c r="B6" s="5" t="n">
        <v>39383</v>
      </c>
      <c r="C6" s="5" t="n">
        <v>38219</v>
      </c>
    </row>
    <row r="7" spans="1:5">
      <c r="A7" s="4" t="s">
        <v>267</v>
      </c>
      <c r="B7" s="5" t="n">
        <v>218753</v>
      </c>
      <c r="C7" s="5" t="n">
        <v>200559</v>
      </c>
    </row>
    <row r="8" spans="1:5">
      <c r="A8" s="4" t="s">
        <v>268</v>
      </c>
      <c r="B8" s="5" t="n">
        <v>-31078</v>
      </c>
      <c r="C8" s="5" t="n">
        <v>-31422</v>
      </c>
      <c r="D8" s="7" t="n">
        <v>-31422</v>
      </c>
      <c r="E8" s="7" t="n">
        <v>-38312</v>
      </c>
    </row>
    <row r="9" spans="1:5">
      <c r="A9" s="4" t="s">
        <v>31</v>
      </c>
      <c r="B9" s="7" t="n">
        <v>187675</v>
      </c>
      <c r="C9" s="7" t="n">
        <v>1691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69</v>
      </c>
      <c r="B1" s="2" t="s">
        <v>1</v>
      </c>
    </row>
    <row r="2" spans="1:3">
      <c r="B2" s="2" t="s">
        <v>2</v>
      </c>
      <c r="C2" s="2" t="s">
        <v>61</v>
      </c>
    </row>
    <row r="3" spans="1:3">
      <c r="A3" s="3" t="s">
        <v>147</v>
      </c>
    </row>
    <row r="4" spans="1:3">
      <c r="A4" s="4" t="s">
        <v>257</v>
      </c>
      <c r="B4" s="7" t="n">
        <v>31422</v>
      </c>
      <c r="C4" s="7" t="n">
        <v>38312</v>
      </c>
    </row>
    <row r="5" spans="1:3">
      <c r="A5" s="4" t="s">
        <v>270</v>
      </c>
      <c r="B5" s="5" t="n">
        <v>518</v>
      </c>
      <c r="C5" s="5" t="n">
        <v>3424</v>
      </c>
    </row>
    <row r="6" spans="1:3">
      <c r="A6" s="4" t="s">
        <v>259</v>
      </c>
      <c r="B6" s="5" t="n">
        <v>-862</v>
      </c>
      <c r="C6" s="5" t="n">
        <v>-10314</v>
      </c>
    </row>
    <row r="7" spans="1:3">
      <c r="A7" s="4" t="s">
        <v>260</v>
      </c>
      <c r="B7" s="7" t="n">
        <v>31078</v>
      </c>
      <c r="C7" s="7" t="n">
        <v>3142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5"/>
    <col customWidth="1" max="2" min="2" width="21"/>
  </cols>
  <sheetData>
    <row r="1" spans="1:2">
      <c r="A1" s="1" t="s">
        <v>271</v>
      </c>
      <c r="B1" s="2" t="s">
        <v>1</v>
      </c>
    </row>
    <row r="2" spans="1:2">
      <c r="B2" s="2" t="s">
        <v>97</v>
      </c>
    </row>
    <row r="3" spans="1:2">
      <c r="A3" s="3" t="s">
        <v>272</v>
      </c>
    </row>
    <row r="4" spans="1:2">
      <c r="A4" s="4" t="s">
        <v>273</v>
      </c>
      <c r="B4" s="7" t="n">
        <v>1121118</v>
      </c>
    </row>
    <row r="5" spans="1:2">
      <c r="A5" s="4" t="s">
        <v>274</v>
      </c>
      <c r="B5" s="5" t="n">
        <v>-257006</v>
      </c>
    </row>
    <row r="6" spans="1:2">
      <c r="A6" s="4" t="s">
        <v>275</v>
      </c>
      <c r="B6" s="5" t="n">
        <v>864112</v>
      </c>
    </row>
    <row r="7" spans="1:2">
      <c r="A7" s="4" t="s">
        <v>276</v>
      </c>
      <c r="B7" s="5" t="n">
        <v>1004</v>
      </c>
    </row>
    <row r="8" spans="1:2">
      <c r="A8" s="4" t="s">
        <v>277</v>
      </c>
      <c r="B8" s="5" t="n">
        <v>1122122</v>
      </c>
    </row>
    <row r="9" spans="1:2">
      <c r="A9" s="4" t="s">
        <v>278</v>
      </c>
      <c r="B9" s="5" t="n">
        <v>-257006</v>
      </c>
    </row>
    <row r="10" spans="1:2">
      <c r="A10" s="4" t="s">
        <v>279</v>
      </c>
      <c r="B10" s="5" t="n">
        <v>865116</v>
      </c>
    </row>
    <row r="11" spans="1:2">
      <c r="A11" s="4" t="s">
        <v>280</v>
      </c>
    </row>
    <row r="12" spans="1:2">
      <c r="A12" s="3" t="s">
        <v>272</v>
      </c>
    </row>
    <row r="13" spans="1:2">
      <c r="A13" s="4" t="s">
        <v>273</v>
      </c>
      <c r="B13" s="5" t="n">
        <v>483258</v>
      </c>
    </row>
    <row r="14" spans="1:2">
      <c r="A14" s="4" t="s">
        <v>274</v>
      </c>
      <c r="B14" s="5" t="n">
        <v>-61000</v>
      </c>
    </row>
    <row r="15" spans="1:2">
      <c r="A15" s="4" t="s">
        <v>275</v>
      </c>
      <c r="B15" s="5" t="n">
        <v>422258</v>
      </c>
    </row>
    <row r="16" spans="1:2">
      <c r="A16" s="4" t="s">
        <v>277</v>
      </c>
      <c r="B16" s="5" t="n">
        <v>483258</v>
      </c>
    </row>
    <row r="17" spans="1:2">
      <c r="A17" s="4" t="s">
        <v>278</v>
      </c>
      <c r="B17" s="5" t="n">
        <v>-61000</v>
      </c>
    </row>
    <row r="18" spans="1:2">
      <c r="A18" s="4" t="s">
        <v>279</v>
      </c>
      <c r="B18" s="5" t="n">
        <v>422258</v>
      </c>
    </row>
    <row r="19" spans="1:2">
      <c r="A19" s="4" t="s">
        <v>281</v>
      </c>
    </row>
    <row r="20" spans="1:2">
      <c r="A20" s="3" t="s">
        <v>272</v>
      </c>
    </row>
    <row r="21" spans="1:2">
      <c r="A21" s="4" t="s">
        <v>273</v>
      </c>
      <c r="B21" s="5" t="n">
        <v>249601</v>
      </c>
    </row>
    <row r="22" spans="1:2">
      <c r="A22" s="4" t="s">
        <v>274</v>
      </c>
      <c r="B22" s="5" t="n">
        <v>-148600</v>
      </c>
    </row>
    <row r="23" spans="1:2">
      <c r="A23" s="4" t="s">
        <v>275</v>
      </c>
      <c r="B23" s="5" t="n">
        <v>101001</v>
      </c>
    </row>
    <row r="24" spans="1:2">
      <c r="A24" s="4" t="s">
        <v>277</v>
      </c>
      <c r="B24" s="5" t="n">
        <v>249601</v>
      </c>
    </row>
    <row r="25" spans="1:2">
      <c r="A25" s="4" t="s">
        <v>278</v>
      </c>
      <c r="B25" s="5" t="n">
        <v>-148600</v>
      </c>
    </row>
    <row r="26" spans="1:2">
      <c r="A26" s="4" t="s">
        <v>279</v>
      </c>
      <c r="B26" s="5" t="n">
        <v>101001</v>
      </c>
    </row>
    <row r="27" spans="1:2">
      <c r="A27" s="4" t="s">
        <v>282</v>
      </c>
    </row>
    <row r="28" spans="1:2">
      <c r="A28" s="3" t="s">
        <v>272</v>
      </c>
    </row>
    <row r="29" spans="1:2">
      <c r="A29" s="4" t="s">
        <v>273</v>
      </c>
      <c r="B29" s="5" t="n">
        <v>49229</v>
      </c>
    </row>
    <row r="30" spans="1:2">
      <c r="A30" s="4" t="s">
        <v>274</v>
      </c>
      <c r="B30" s="5" t="n">
        <v>-47406</v>
      </c>
    </row>
    <row r="31" spans="1:2">
      <c r="A31" s="4" t="s">
        <v>275</v>
      </c>
      <c r="B31" s="5" t="n">
        <v>1823</v>
      </c>
    </row>
    <row r="32" spans="1:2">
      <c r="A32" s="4" t="s">
        <v>277</v>
      </c>
      <c r="B32" s="5" t="n">
        <v>49229</v>
      </c>
    </row>
    <row r="33" spans="1:2">
      <c r="A33" s="4" t="s">
        <v>278</v>
      </c>
      <c r="B33" s="5" t="n">
        <v>-47406</v>
      </c>
    </row>
    <row r="34" spans="1:2">
      <c r="A34" s="4" t="s">
        <v>279</v>
      </c>
      <c r="B34" s="5" t="n">
        <v>1823</v>
      </c>
    </row>
    <row r="35" spans="1:2">
      <c r="A35" s="4" t="s">
        <v>283</v>
      </c>
    </row>
    <row r="36" spans="1:2">
      <c r="A36" s="3" t="s">
        <v>272</v>
      </c>
    </row>
    <row r="37" spans="1:2">
      <c r="A37" s="4" t="s">
        <v>273</v>
      </c>
      <c r="B37" s="5" t="n">
        <v>339030</v>
      </c>
    </row>
    <row r="38" spans="1:2">
      <c r="A38" s="4" t="s">
        <v>275</v>
      </c>
      <c r="B38" s="5" t="n">
        <v>339030</v>
      </c>
    </row>
    <row r="39" spans="1:2">
      <c r="A39" s="4" t="s">
        <v>276</v>
      </c>
      <c r="B39" s="5" t="n">
        <v>1004</v>
      </c>
    </row>
    <row r="40" spans="1:2">
      <c r="A40" s="4" t="s">
        <v>277</v>
      </c>
      <c r="B40" s="5" t="n">
        <v>340034</v>
      </c>
    </row>
    <row r="41" spans="1:2">
      <c r="A41" s="4" t="s">
        <v>279</v>
      </c>
      <c r="B41" s="7" t="n">
        <v>3400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84</v>
      </c>
      <c r="B1" s="2" t="s">
        <v>2</v>
      </c>
      <c r="C1" s="2" t="s">
        <v>27</v>
      </c>
    </row>
    <row r="2" spans="1:3">
      <c r="A2" s="3" t="s">
        <v>285</v>
      </c>
    </row>
    <row r="3" spans="1:3">
      <c r="A3" s="4" t="s">
        <v>286</v>
      </c>
      <c r="B3" s="7" t="n">
        <v>966645</v>
      </c>
      <c r="C3" s="7" t="n">
        <v>966414</v>
      </c>
    </row>
    <row r="4" spans="1:3">
      <c r="A4" s="4" t="s">
        <v>287</v>
      </c>
      <c r="B4" s="5" t="n">
        <v>-749621</v>
      </c>
      <c r="C4" s="5" t="n">
        <v>-734861</v>
      </c>
    </row>
    <row r="5" spans="1:3">
      <c r="A5" s="4" t="s">
        <v>288</v>
      </c>
      <c r="B5" s="5" t="n">
        <v>217024</v>
      </c>
      <c r="C5" s="5" t="n">
        <v>231553</v>
      </c>
    </row>
    <row r="6" spans="1:3">
      <c r="A6" s="4" t="s">
        <v>37</v>
      </c>
      <c r="B6" s="5" t="n">
        <v>592609</v>
      </c>
      <c r="C6" s="5" t="n">
        <v>607088</v>
      </c>
    </row>
    <row r="7" spans="1:3">
      <c r="A7" s="4" t="s">
        <v>289</v>
      </c>
    </row>
    <row r="8" spans="1:3">
      <c r="A8" s="3" t="s">
        <v>285</v>
      </c>
    </row>
    <row r="9" spans="1:3">
      <c r="A9" s="4" t="s">
        <v>290</v>
      </c>
      <c r="B9" s="5" t="n">
        <v>375585</v>
      </c>
      <c r="C9" s="5" t="n">
        <v>375535</v>
      </c>
    </row>
    <row r="10" spans="1:3">
      <c r="A10" s="4" t="s">
        <v>291</v>
      </c>
    </row>
    <row r="11" spans="1:3">
      <c r="A11" s="3" t="s">
        <v>285</v>
      </c>
    </row>
    <row r="12" spans="1:3">
      <c r="A12" s="4" t="s">
        <v>286</v>
      </c>
      <c r="B12" s="5" t="n">
        <v>478343</v>
      </c>
      <c r="C12" s="5" t="n">
        <v>478114</v>
      </c>
    </row>
    <row r="13" spans="1:3">
      <c r="A13" s="4" t="s">
        <v>287</v>
      </c>
      <c r="B13" s="5" t="n">
        <v>-409372</v>
      </c>
      <c r="C13" s="5" t="n">
        <v>-402005</v>
      </c>
    </row>
    <row r="14" spans="1:3">
      <c r="A14" s="4" t="s">
        <v>288</v>
      </c>
      <c r="B14" s="5" t="n">
        <v>68971</v>
      </c>
      <c r="C14" s="5" t="n">
        <v>76109</v>
      </c>
    </row>
    <row r="15" spans="1:3">
      <c r="A15" s="4" t="s">
        <v>292</v>
      </c>
    </row>
    <row r="16" spans="1:3">
      <c r="A16" s="3" t="s">
        <v>285</v>
      </c>
    </row>
    <row r="17" spans="1:3">
      <c r="A17" s="4" t="s">
        <v>286</v>
      </c>
      <c r="B17" s="5" t="n">
        <v>446871</v>
      </c>
      <c r="C17" s="5" t="n">
        <v>446894</v>
      </c>
    </row>
    <row r="18" spans="1:3">
      <c r="A18" s="4" t="s">
        <v>287</v>
      </c>
      <c r="B18" s="5" t="n">
        <v>-309440</v>
      </c>
      <c r="C18" s="5" t="n">
        <v>-302805</v>
      </c>
    </row>
    <row r="19" spans="1:3">
      <c r="A19" s="4" t="s">
        <v>288</v>
      </c>
      <c r="B19" s="5" t="n">
        <v>137431</v>
      </c>
      <c r="C19" s="5" t="n">
        <v>144089</v>
      </c>
    </row>
    <row r="20" spans="1:3">
      <c r="A20" s="4" t="s">
        <v>289</v>
      </c>
    </row>
    <row r="21" spans="1:3">
      <c r="A21" s="3" t="s">
        <v>285</v>
      </c>
    </row>
    <row r="22" spans="1:3">
      <c r="A22" s="4" t="s">
        <v>286</v>
      </c>
      <c r="B22" s="5" t="n">
        <v>29888</v>
      </c>
      <c r="C22" s="5" t="n">
        <v>29851</v>
      </c>
    </row>
    <row r="23" spans="1:3">
      <c r="A23" s="4" t="s">
        <v>287</v>
      </c>
      <c r="B23" s="5" t="n">
        <v>-19331</v>
      </c>
      <c r="C23" s="5" t="n">
        <v>-18576</v>
      </c>
    </row>
    <row r="24" spans="1:3">
      <c r="A24" s="4" t="s">
        <v>288</v>
      </c>
      <c r="B24" s="5" t="n">
        <v>10557</v>
      </c>
      <c r="C24" s="5" t="n">
        <v>11275</v>
      </c>
    </row>
    <row r="25" spans="1:3">
      <c r="A25" s="4" t="s">
        <v>293</v>
      </c>
    </row>
    <row r="26" spans="1:3">
      <c r="A26" s="3" t="s">
        <v>285</v>
      </c>
    </row>
    <row r="27" spans="1:3">
      <c r="A27" s="4" t="s">
        <v>286</v>
      </c>
      <c r="B27" s="5" t="n">
        <v>4794</v>
      </c>
      <c r="C27" s="5" t="n">
        <v>4805</v>
      </c>
    </row>
    <row r="28" spans="1:3">
      <c r="A28" s="4" t="s">
        <v>287</v>
      </c>
      <c r="B28" s="5" t="n">
        <v>-4729</v>
      </c>
      <c r="C28" s="5" t="n">
        <v>-4725</v>
      </c>
    </row>
    <row r="29" spans="1:3">
      <c r="A29" s="4" t="s">
        <v>288</v>
      </c>
      <c r="B29" s="5" t="n">
        <v>65</v>
      </c>
      <c r="C29" s="5" t="n">
        <v>80</v>
      </c>
    </row>
    <row r="30" spans="1:3">
      <c r="A30" s="4" t="s">
        <v>294</v>
      </c>
    </row>
    <row r="31" spans="1:3">
      <c r="A31" s="3" t="s">
        <v>285</v>
      </c>
    </row>
    <row r="32" spans="1:3">
      <c r="A32" s="4" t="s">
        <v>286</v>
      </c>
      <c r="B32" s="5" t="n">
        <v>6749</v>
      </c>
      <c r="C32" s="5" t="n">
        <v>6750</v>
      </c>
    </row>
    <row r="33" spans="1:3">
      <c r="A33" s="4" t="s">
        <v>287</v>
      </c>
      <c r="B33" s="7" t="n">
        <v>-6749</v>
      </c>
      <c r="C33" s="7" t="n">
        <v>-67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25"/>
  </cols>
  <sheetData>
    <row r="1" spans="1:2">
      <c r="A1" s="1" t="s">
        <v>295</v>
      </c>
      <c r="B1" s="2" t="s">
        <v>1</v>
      </c>
    </row>
    <row r="2" spans="1:2">
      <c r="B2" s="2" t="s">
        <v>2</v>
      </c>
    </row>
    <row r="3" spans="1:2">
      <c r="A3" s="4" t="s">
        <v>291</v>
      </c>
    </row>
    <row r="4" spans="1:2">
      <c r="A4" s="3" t="s">
        <v>296</v>
      </c>
    </row>
    <row r="5" spans="1:2">
      <c r="A5" s="4" t="s">
        <v>297</v>
      </c>
      <c r="B5" s="4" t="s">
        <v>298</v>
      </c>
    </row>
    <row r="6" spans="1:2">
      <c r="A6" s="4" t="s">
        <v>292</v>
      </c>
    </row>
    <row r="7" spans="1:2">
      <c r="A7" s="3" t="s">
        <v>296</v>
      </c>
    </row>
    <row r="8" spans="1:2">
      <c r="A8" s="4" t="s">
        <v>297</v>
      </c>
      <c r="B8" s="4" t="s">
        <v>299</v>
      </c>
    </row>
    <row r="9" spans="1:2">
      <c r="A9" s="4" t="s">
        <v>293</v>
      </c>
    </row>
    <row r="10" spans="1:2">
      <c r="A10" s="3" t="s">
        <v>296</v>
      </c>
    </row>
    <row r="11" spans="1:2">
      <c r="A11" s="4" t="s">
        <v>297</v>
      </c>
      <c r="B11" s="4" t="s">
        <v>300</v>
      </c>
    </row>
    <row r="12" spans="1:2">
      <c r="A12" s="4" t="s">
        <v>289</v>
      </c>
    </row>
    <row r="13" spans="1:2">
      <c r="A13" s="3" t="s">
        <v>296</v>
      </c>
    </row>
    <row r="14" spans="1:2">
      <c r="A14" s="4" t="s">
        <v>297</v>
      </c>
      <c r="B14" s="4" t="s">
        <v>3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2</v>
      </c>
      <c r="B1" s="2" t="s">
        <v>2</v>
      </c>
      <c r="C1" s="2" t="s">
        <v>27</v>
      </c>
    </row>
    <row r="2" spans="1:3">
      <c r="A2" s="3" t="s">
        <v>150</v>
      </c>
    </row>
    <row r="3" spans="1:3">
      <c r="A3" s="8" t="n">
        <v>2018</v>
      </c>
      <c r="B3" s="7" t="n">
        <v>43425</v>
      </c>
    </row>
    <row r="4" spans="1:3">
      <c r="A4" s="5" t="n">
        <v>2019</v>
      </c>
      <c r="B4" s="5" t="n">
        <v>53068</v>
      </c>
    </row>
    <row r="5" spans="1:3">
      <c r="A5" s="5" t="n">
        <v>2020</v>
      </c>
      <c r="B5" s="5" t="n">
        <v>37096</v>
      </c>
    </row>
    <row r="6" spans="1:3">
      <c r="A6" s="5" t="n">
        <v>2021</v>
      </c>
      <c r="B6" s="5" t="n">
        <v>32495</v>
      </c>
    </row>
    <row r="7" spans="1:3">
      <c r="A7" s="5" t="n">
        <v>2022</v>
      </c>
      <c r="B7" s="5" t="n">
        <v>28694</v>
      </c>
    </row>
    <row r="8" spans="1:3">
      <c r="A8" s="4" t="s">
        <v>303</v>
      </c>
      <c r="B8" s="5" t="n">
        <v>22246</v>
      </c>
    </row>
    <row r="9" spans="1:3">
      <c r="A9" s="4" t="s">
        <v>288</v>
      </c>
      <c r="B9" s="7" t="n">
        <v>217024</v>
      </c>
      <c r="C9" s="7" t="n">
        <v>2315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04</v>
      </c>
      <c r="B1" s="2" t="s">
        <v>2</v>
      </c>
      <c r="C1" s="2" t="s">
        <v>27</v>
      </c>
    </row>
    <row r="2" spans="1:3">
      <c r="A2" s="3" t="s">
        <v>153</v>
      </c>
    </row>
    <row r="3" spans="1:3">
      <c r="A3" s="4" t="s">
        <v>305</v>
      </c>
      <c r="B3" s="7" t="n">
        <v>25247</v>
      </c>
      <c r="C3" s="7" t="n">
        <v>41482</v>
      </c>
    </row>
    <row r="4" spans="1:3">
      <c r="A4" s="4" t="s">
        <v>306</v>
      </c>
      <c r="B4" s="5" t="n">
        <v>13764</v>
      </c>
      <c r="C4" s="5" t="n">
        <v>16994</v>
      </c>
    </row>
    <row r="5" spans="1:3">
      <c r="A5" s="4" t="s">
        <v>307</v>
      </c>
      <c r="B5" s="5" t="n">
        <v>8573</v>
      </c>
      <c r="C5" s="5" t="n">
        <v>12896</v>
      </c>
    </row>
    <row r="6" spans="1:3">
      <c r="A6" s="4" t="s">
        <v>308</v>
      </c>
      <c r="B6" s="5" t="n">
        <v>5400</v>
      </c>
      <c r="C6" s="5" t="n">
        <v>5743</v>
      </c>
    </row>
    <row r="7" spans="1:3">
      <c r="A7" s="4" t="s">
        <v>309</v>
      </c>
      <c r="B7" s="5" t="n">
        <v>4016</v>
      </c>
      <c r="C7" s="5" t="n">
        <v>3879</v>
      </c>
    </row>
    <row r="8" spans="1:3">
      <c r="A8" s="4" t="s">
        <v>310</v>
      </c>
      <c r="B8" s="5" t="n">
        <v>2727</v>
      </c>
      <c r="C8" s="5" t="n">
        <v>1937</v>
      </c>
    </row>
    <row r="9" spans="1:3">
      <c r="A9" s="4" t="s">
        <v>311</v>
      </c>
      <c r="C9" s="5" t="n">
        <v>268</v>
      </c>
    </row>
    <row r="10" spans="1:3">
      <c r="A10" s="4" t="s">
        <v>312</v>
      </c>
      <c r="B10" s="5" t="n">
        <v>40094</v>
      </c>
      <c r="C10" s="5" t="n">
        <v>43161</v>
      </c>
    </row>
    <row r="11" spans="1:3">
      <c r="A11" s="4" t="s">
        <v>44</v>
      </c>
      <c r="B11" s="7" t="n">
        <v>99821</v>
      </c>
      <c r="C11" s="7" t="n">
        <v>1263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7</v>
      </c>
    </row>
    <row r="2" spans="1:3">
      <c r="A2" s="3" t="s">
        <v>314</v>
      </c>
    </row>
    <row r="3" spans="1:3">
      <c r="A3" s="4" t="s">
        <v>315</v>
      </c>
      <c r="B3" s="7" t="n">
        <v>2178</v>
      </c>
      <c r="C3" s="7" t="n">
        <v>84</v>
      </c>
    </row>
    <row r="4" spans="1:3">
      <c r="A4" s="4" t="s">
        <v>316</v>
      </c>
      <c r="C4" s="5" t="n">
        <v>268</v>
      </c>
    </row>
    <row r="5" spans="1:3">
      <c r="A5" s="4" t="s">
        <v>317</v>
      </c>
    </row>
    <row r="6" spans="1:3">
      <c r="A6" s="3" t="s">
        <v>314</v>
      </c>
    </row>
    <row r="7" spans="1:3">
      <c r="A7" s="4" t="s">
        <v>315</v>
      </c>
      <c r="B7" s="5" t="n">
        <v>1140</v>
      </c>
    </row>
    <row r="8" spans="1:3">
      <c r="A8" s="4" t="s">
        <v>318</v>
      </c>
    </row>
    <row r="9" spans="1:3">
      <c r="A9" s="3" t="s">
        <v>314</v>
      </c>
    </row>
    <row r="10" spans="1:3">
      <c r="A10" s="4" t="s">
        <v>315</v>
      </c>
      <c r="B10" s="7" t="n">
        <v>1038</v>
      </c>
      <c r="C10" s="5" t="n">
        <v>84</v>
      </c>
    </row>
    <row r="11" spans="1:3">
      <c r="A11" s="4" t="s">
        <v>319</v>
      </c>
    </row>
    <row r="12" spans="1:3">
      <c r="A12" s="3" t="s">
        <v>314</v>
      </c>
    </row>
    <row r="13" spans="1:3">
      <c r="A13" s="4" t="s">
        <v>316</v>
      </c>
      <c r="C13" s="7" t="n">
        <v>2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61</v>
      </c>
    </row>
    <row r="3" spans="1:3">
      <c r="A3" s="4" t="s">
        <v>321</v>
      </c>
    </row>
    <row r="4" spans="1:3">
      <c r="A4" s="3" t="s">
        <v>322</v>
      </c>
    </row>
    <row r="5" spans="1:3">
      <c r="A5" s="4" t="s">
        <v>323</v>
      </c>
      <c r="B5" s="7" t="n">
        <v>-196</v>
      </c>
      <c r="C5" s="7" t="n">
        <v>29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61</v>
      </c>
    </row>
    <row r="3" spans="1:3">
      <c r="A3" s="4" t="s">
        <v>325</v>
      </c>
    </row>
    <row r="4" spans="1:3">
      <c r="A4" s="3" t="s">
        <v>322</v>
      </c>
    </row>
    <row r="5" spans="1:3">
      <c r="A5" s="4" t="s">
        <v>326</v>
      </c>
      <c r="B5" s="7" t="n">
        <v>1905</v>
      </c>
      <c r="C5" s="7" t="n">
        <v>8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1</v>
      </c>
    </row>
    <row r="3" spans="1:3">
      <c r="A3" s="3" t="s">
        <v>85</v>
      </c>
    </row>
    <row r="4" spans="1:3">
      <c r="A4" s="4" t="s">
        <v>79</v>
      </c>
      <c r="B4" s="7" t="n">
        <v>-17206</v>
      </c>
      <c r="C4" s="7" t="n">
        <v>-39745</v>
      </c>
    </row>
    <row r="5" spans="1:3">
      <c r="A5" s="3" t="s">
        <v>86</v>
      </c>
    </row>
    <row r="6" spans="1:3">
      <c r="A6" s="4" t="s">
        <v>87</v>
      </c>
      <c r="B6" s="5" t="n">
        <v>1502</v>
      </c>
      <c r="C6" s="5" t="n">
        <v>1749</v>
      </c>
    </row>
    <row r="7" spans="1:3">
      <c r="A7" s="4" t="s">
        <v>88</v>
      </c>
      <c r="B7" s="5" t="n">
        <v>1905</v>
      </c>
      <c r="C7" s="5" t="n">
        <v>846</v>
      </c>
    </row>
    <row r="8" spans="1:3">
      <c r="A8" s="4" t="s">
        <v>89</v>
      </c>
      <c r="B8" s="5" t="n">
        <v>3407</v>
      </c>
      <c r="C8" s="5" t="n">
        <v>2595</v>
      </c>
    </row>
    <row r="9" spans="1:3">
      <c r="A9" s="4" t="s">
        <v>90</v>
      </c>
      <c r="B9" s="5" t="n">
        <v>-13799</v>
      </c>
      <c r="C9" s="5" t="n">
        <v>-37150</v>
      </c>
    </row>
    <row r="10" spans="1:3">
      <c r="A10" s="4" t="s">
        <v>91</v>
      </c>
      <c r="B10" s="5" t="n">
        <v>-420</v>
      </c>
      <c r="C10" s="5" t="n">
        <v>-253</v>
      </c>
    </row>
    <row r="11" spans="1:3">
      <c r="A11" s="4" t="s">
        <v>92</v>
      </c>
      <c r="B11" s="7" t="n">
        <v>-14219</v>
      </c>
      <c r="C11" s="7" t="n">
        <v>-374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7</v>
      </c>
    </row>
    <row r="2" spans="1:3">
      <c r="A2" s="3" t="s">
        <v>328</v>
      </c>
    </row>
    <row r="3" spans="1:3">
      <c r="A3" s="4" t="s">
        <v>329</v>
      </c>
      <c r="B3" s="7" t="n">
        <v>2178</v>
      </c>
      <c r="C3" s="7" t="n">
        <v>84</v>
      </c>
    </row>
    <row r="4" spans="1:3">
      <c r="A4" s="4" t="s">
        <v>330</v>
      </c>
      <c r="C4" s="5" t="n">
        <v>268</v>
      </c>
    </row>
    <row r="5" spans="1:3">
      <c r="A5" s="4" t="s">
        <v>331</v>
      </c>
    </row>
    <row r="6" spans="1:3">
      <c r="A6" s="3" t="s">
        <v>328</v>
      </c>
    </row>
    <row r="7" spans="1:3">
      <c r="A7" s="4" t="s">
        <v>329</v>
      </c>
      <c r="B7" s="7" t="n">
        <v>2178</v>
      </c>
      <c r="C7" s="5" t="n">
        <v>84</v>
      </c>
    </row>
    <row r="8" spans="1:3">
      <c r="A8" s="4" t="s">
        <v>330</v>
      </c>
      <c r="C8" s="7" t="n">
        <v>2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32</v>
      </c>
      <c r="B1" s="2" t="s">
        <v>2</v>
      </c>
      <c r="C1" s="2" t="s">
        <v>27</v>
      </c>
    </row>
    <row r="2" spans="1:3">
      <c r="A2" s="3" t="s">
        <v>333</v>
      </c>
    </row>
    <row r="3" spans="1:3">
      <c r="A3" s="4" t="s">
        <v>334</v>
      </c>
      <c r="B3" s="7" t="n">
        <v>2413488</v>
      </c>
      <c r="C3" s="7" t="n">
        <v>2414120</v>
      </c>
    </row>
    <row r="4" spans="1:3">
      <c r="A4" s="4" t="s">
        <v>335</v>
      </c>
      <c r="B4" s="5" t="n">
        <v>20477</v>
      </c>
      <c r="C4" s="5" t="n">
        <v>20608</v>
      </c>
    </row>
    <row r="5" spans="1:3">
      <c r="A5" s="4" t="s">
        <v>336</v>
      </c>
      <c r="B5" s="5" t="n">
        <v>-16102</v>
      </c>
      <c r="C5" s="5" t="n">
        <v>-15936</v>
      </c>
    </row>
    <row r="6" spans="1:3">
      <c r="A6" s="4" t="s">
        <v>337</v>
      </c>
      <c r="B6" s="5" t="n">
        <v>2397386</v>
      </c>
      <c r="C6" s="5" t="n">
        <v>2398184</v>
      </c>
    </row>
    <row r="7" spans="1:3">
      <c r="A7" s="4" t="s">
        <v>338</v>
      </c>
    </row>
    <row r="8" spans="1:3">
      <c r="A8" s="3" t="s">
        <v>333</v>
      </c>
    </row>
    <row r="9" spans="1:3">
      <c r="A9" s="4" t="s">
        <v>334</v>
      </c>
      <c r="B9" s="5" t="n">
        <v>73962</v>
      </c>
      <c r="C9" s="5" t="n">
        <v>73843</v>
      </c>
    </row>
    <row r="10" spans="1:3">
      <c r="A10" s="4" t="s">
        <v>339</v>
      </c>
    </row>
    <row r="11" spans="1:3">
      <c r="A11" s="3" t="s">
        <v>333</v>
      </c>
    </row>
    <row r="12" spans="1:3">
      <c r="A12" s="4" t="s">
        <v>334</v>
      </c>
      <c r="B12" s="5" t="n">
        <v>1020842</v>
      </c>
      <c r="C12" s="5" t="n">
        <v>1022630</v>
      </c>
    </row>
    <row r="13" spans="1:3">
      <c r="A13" s="4" t="s">
        <v>340</v>
      </c>
    </row>
    <row r="14" spans="1:3">
      <c r="A14" s="3" t="s">
        <v>333</v>
      </c>
    </row>
    <row r="15" spans="1:3">
      <c r="A15" s="4" t="s">
        <v>334</v>
      </c>
      <c r="B15" s="5" t="n">
        <v>1004097</v>
      </c>
      <c r="C15" s="5" t="n">
        <v>1003382</v>
      </c>
    </row>
    <row r="16" spans="1:3">
      <c r="A16" s="4" t="s">
        <v>341</v>
      </c>
    </row>
    <row r="17" spans="1:3">
      <c r="A17" s="3" t="s">
        <v>333</v>
      </c>
    </row>
    <row r="18" spans="1:3">
      <c r="A18" s="4" t="s">
        <v>334</v>
      </c>
      <c r="B18" s="7" t="n">
        <v>294110</v>
      </c>
      <c r="C18" s="7" t="n">
        <v>2936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3"/>
  </cols>
  <sheetData>
    <row r="1" spans="1:4">
      <c r="A1" s="1" t="s">
        <v>342</v>
      </c>
      <c r="B1" s="2" t="s">
        <v>2</v>
      </c>
      <c r="C1" s="2" t="s">
        <v>27</v>
      </c>
      <c r="D1" s="2" t="s">
        <v>343</v>
      </c>
    </row>
    <row r="2" spans="1:4">
      <c r="A2" s="3" t="s">
        <v>333</v>
      </c>
    </row>
    <row r="3" spans="1:4">
      <c r="A3" s="4" t="s">
        <v>344</v>
      </c>
      <c r="B3" s="9" t="n">
        <v>7.8</v>
      </c>
      <c r="C3" s="9" t="n">
        <v>8.6</v>
      </c>
    </row>
    <row r="4" spans="1:4">
      <c r="A4" s="4" t="s">
        <v>338</v>
      </c>
    </row>
    <row r="5" spans="1:4">
      <c r="A5" s="3" t="s">
        <v>333</v>
      </c>
    </row>
    <row r="6" spans="1:4">
      <c r="A6" s="4" t="s">
        <v>344</v>
      </c>
      <c r="B6" s="5" t="n">
        <v>1</v>
      </c>
      <c r="C6" s="10" t="n">
        <v>1.2</v>
      </c>
    </row>
    <row r="7" spans="1:4">
      <c r="A7" s="4" t="s">
        <v>339</v>
      </c>
    </row>
    <row r="8" spans="1:4">
      <c r="A8" s="3" t="s">
        <v>333</v>
      </c>
    </row>
    <row r="9" spans="1:4">
      <c r="A9" s="4" t="s">
        <v>345</v>
      </c>
      <c r="B9" s="10" t="n">
        <v>1028.6</v>
      </c>
      <c r="D9" s="7" t="n">
        <v>1055</v>
      </c>
    </row>
    <row r="10" spans="1:4">
      <c r="A10" s="4" t="s">
        <v>346</v>
      </c>
      <c r="B10" s="10" t="n">
        <v>7.8</v>
      </c>
      <c r="C10" s="10" t="n">
        <v>8.6</v>
      </c>
    </row>
    <row r="11" spans="1:4">
      <c r="A11" s="4" t="s">
        <v>340</v>
      </c>
    </row>
    <row r="12" spans="1:4">
      <c r="A12" s="3" t="s">
        <v>333</v>
      </c>
    </row>
    <row r="13" spans="1:4">
      <c r="A13" s="4" t="s">
        <v>345</v>
      </c>
      <c r="B13" s="5" t="n">
        <v>1015</v>
      </c>
      <c r="D13" s="7" t="n">
        <v>1015</v>
      </c>
    </row>
    <row r="14" spans="1:4">
      <c r="A14" s="4" t="s">
        <v>346</v>
      </c>
      <c r="B14" s="9" t="n">
        <v>10.9</v>
      </c>
      <c r="C14" s="10" t="n">
        <v>11.6</v>
      </c>
    </row>
    <row r="15" spans="1:4">
      <c r="A15" s="4" t="s">
        <v>347</v>
      </c>
      <c r="B15" s="4" t="s">
        <v>348</v>
      </c>
      <c r="D15" s="4" t="s">
        <v>348</v>
      </c>
    </row>
    <row r="16" spans="1:4">
      <c r="A16" s="4" t="s">
        <v>341</v>
      </c>
    </row>
    <row r="17" spans="1:4">
      <c r="A17" s="3" t="s">
        <v>333</v>
      </c>
    </row>
    <row r="18" spans="1:4">
      <c r="A18" s="4" t="s">
        <v>345</v>
      </c>
      <c r="B18" s="9" t="n">
        <v>298.5</v>
      </c>
      <c r="D18" s="9" t="n">
        <v>289.7</v>
      </c>
    </row>
    <row r="19" spans="1:4">
      <c r="A19" s="4" t="s">
        <v>346</v>
      </c>
      <c r="B19" s="9" t="n">
        <v>4.4</v>
      </c>
      <c r="C19" s="9" t="n">
        <v>4.8</v>
      </c>
    </row>
    <row r="20" spans="1:4">
      <c r="A20" s="4" t="s">
        <v>347</v>
      </c>
      <c r="B20" s="4" t="s">
        <v>349</v>
      </c>
      <c r="D20" s="4" t="s">
        <v>3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s>
  <sheetData>
    <row r="1" spans="1:4">
      <c r="A1" s="1" t="s">
        <v>350</v>
      </c>
      <c r="B1" s="2" t="s">
        <v>1</v>
      </c>
    </row>
    <row r="2" spans="1:4">
      <c r="B2" s="2" t="s">
        <v>2</v>
      </c>
      <c r="C2" s="2" t="s">
        <v>351</v>
      </c>
      <c r="D2" s="2" t="s">
        <v>343</v>
      </c>
    </row>
    <row r="3" spans="1:4">
      <c r="A3" s="3" t="s">
        <v>333</v>
      </c>
    </row>
    <row r="4" spans="1:4">
      <c r="A4" s="4" t="s">
        <v>352</v>
      </c>
      <c r="C4" s="4" t="s">
        <v>353</v>
      </c>
    </row>
    <row r="5" spans="1:4">
      <c r="A5" s="4" t="s">
        <v>354</v>
      </c>
      <c r="B5" s="4" t="s">
        <v>23</v>
      </c>
    </row>
    <row r="6" spans="1:4">
      <c r="A6" s="4" t="s">
        <v>355</v>
      </c>
    </row>
    <row r="7" spans="1:4">
      <c r="A7" s="3" t="s">
        <v>333</v>
      </c>
    </row>
    <row r="8" spans="1:4">
      <c r="A8" s="4" t="s">
        <v>356</v>
      </c>
      <c r="B8" s="4" t="s">
        <v>357</v>
      </c>
    </row>
    <row r="9" spans="1:4">
      <c r="A9" s="4" t="s">
        <v>358</v>
      </c>
      <c r="B9" s="4" t="s">
        <v>359</v>
      </c>
    </row>
    <row r="10" spans="1:4">
      <c r="A10" s="4" t="s">
        <v>360</v>
      </c>
    </row>
    <row r="11" spans="1:4">
      <c r="A11" s="3" t="s">
        <v>333</v>
      </c>
    </row>
    <row r="12" spans="1:4">
      <c r="A12" s="4" t="s">
        <v>361</v>
      </c>
      <c r="B12" s="4" t="s">
        <v>362</v>
      </c>
    </row>
    <row r="13" spans="1:4">
      <c r="A13" s="4" t="s">
        <v>363</v>
      </c>
    </row>
    <row r="14" spans="1:4">
      <c r="A14" s="3" t="s">
        <v>333</v>
      </c>
    </row>
    <row r="15" spans="1:4">
      <c r="A15" s="4" t="s">
        <v>361</v>
      </c>
      <c r="B15" s="4" t="s">
        <v>364</v>
      </c>
    </row>
    <row r="16" spans="1:4">
      <c r="A16" s="4" t="s">
        <v>365</v>
      </c>
    </row>
    <row r="17" spans="1:4">
      <c r="A17" s="3" t="s">
        <v>333</v>
      </c>
    </row>
    <row r="18" spans="1:4">
      <c r="A18" s="4" t="s">
        <v>366</v>
      </c>
      <c r="B18" s="7" t="n">
        <v>9000000</v>
      </c>
    </row>
    <row r="19" spans="1:4">
      <c r="A19" s="4" t="s">
        <v>367</v>
      </c>
    </row>
    <row r="20" spans="1:4">
      <c r="A20" s="3" t="s">
        <v>333</v>
      </c>
    </row>
    <row r="21" spans="1:4">
      <c r="A21" s="4" t="s">
        <v>368</v>
      </c>
      <c r="B21" s="5" t="n">
        <v>5700000</v>
      </c>
    </row>
    <row r="22" spans="1:4">
      <c r="A22" s="4" t="s">
        <v>369</v>
      </c>
    </row>
    <row r="23" spans="1:4">
      <c r="A23" s="3" t="s">
        <v>333</v>
      </c>
    </row>
    <row r="24" spans="1:4">
      <c r="A24" s="4" t="s">
        <v>368</v>
      </c>
      <c r="B24" s="5" t="n">
        <v>500000</v>
      </c>
    </row>
    <row r="25" spans="1:4">
      <c r="A25" s="4" t="s">
        <v>339</v>
      </c>
    </row>
    <row r="26" spans="1:4">
      <c r="A26" s="3" t="s">
        <v>333</v>
      </c>
    </row>
    <row r="27" spans="1:4">
      <c r="A27" s="4" t="s">
        <v>345</v>
      </c>
      <c r="B27" s="5" t="n">
        <v>1028600000</v>
      </c>
      <c r="D27" s="7" t="n">
        <v>1055000000</v>
      </c>
    </row>
    <row r="28" spans="1:4">
      <c r="A28" s="4" t="s">
        <v>370</v>
      </c>
      <c r="D28" s="5" t="n">
        <v>150000000</v>
      </c>
    </row>
    <row r="29" spans="1:4">
      <c r="A29" s="4" t="s">
        <v>371</v>
      </c>
      <c r="B29" s="7" t="n">
        <v>1033800000</v>
      </c>
    </row>
    <row r="30" spans="1:4">
      <c r="A30" s="4" t="s">
        <v>372</v>
      </c>
      <c r="B30" s="4" t="s">
        <v>362</v>
      </c>
    </row>
    <row r="31" spans="1:4">
      <c r="A31" s="4" t="s">
        <v>373</v>
      </c>
      <c r="B31" s="4" t="s">
        <v>255</v>
      </c>
    </row>
    <row r="32" spans="1:4">
      <c r="A32" s="4" t="s">
        <v>374</v>
      </c>
      <c r="B32" s="4" t="s">
        <v>23</v>
      </c>
    </row>
    <row r="33" spans="1:4">
      <c r="A33" s="4" t="s">
        <v>375</v>
      </c>
      <c r="B33" s="7" t="n">
        <v>30000000</v>
      </c>
    </row>
    <row r="34" spans="1:4">
      <c r="A34" s="4" t="s">
        <v>376</v>
      </c>
      <c r="B34" s="7" t="n">
        <v>100000000</v>
      </c>
    </row>
    <row r="35" spans="1:4">
      <c r="A35" s="4" t="s">
        <v>377</v>
      </c>
      <c r="B35" s="4" t="s">
        <v>23</v>
      </c>
    </row>
    <row r="36" spans="1:4">
      <c r="A36" s="4" t="s">
        <v>378</v>
      </c>
      <c r="B36" s="4" t="s">
        <v>379</v>
      </c>
    </row>
    <row r="37" spans="1:4">
      <c r="A37" s="4" t="s">
        <v>352</v>
      </c>
      <c r="B37" s="4" t="s">
        <v>380</v>
      </c>
    </row>
    <row r="38" spans="1:4">
      <c r="A38" s="4" t="s">
        <v>381</v>
      </c>
    </row>
    <row r="39" spans="1:4">
      <c r="A39" s="3" t="s">
        <v>333</v>
      </c>
    </row>
    <row r="40" spans="1:4">
      <c r="A40" s="4" t="s">
        <v>382</v>
      </c>
      <c r="B40" s="4" t="s">
        <v>379</v>
      </c>
    </row>
    <row r="41" spans="1:4">
      <c r="A41" s="4" t="s">
        <v>373</v>
      </c>
      <c r="B41" s="4" t="s">
        <v>383</v>
      </c>
    </row>
    <row r="42" spans="1:4">
      <c r="A42" s="4" t="s">
        <v>384</v>
      </c>
    </row>
    <row r="43" spans="1:4">
      <c r="A43" s="3" t="s">
        <v>333</v>
      </c>
    </row>
    <row r="44" spans="1:4">
      <c r="A44" s="4" t="s">
        <v>373</v>
      </c>
      <c r="B44" s="4" t="s">
        <v>385</v>
      </c>
    </row>
    <row r="45" spans="1:4">
      <c r="A45" s="4" t="s">
        <v>386</v>
      </c>
    </row>
    <row r="46" spans="1:4">
      <c r="A46" s="3" t="s">
        <v>333</v>
      </c>
    </row>
    <row r="47" spans="1:4">
      <c r="A47" s="4" t="s">
        <v>382</v>
      </c>
      <c r="B47" s="4" t="s">
        <v>387</v>
      </c>
    </row>
    <row r="48" spans="1:4">
      <c r="A48" s="4" t="s">
        <v>388</v>
      </c>
    </row>
    <row r="49" spans="1:4">
      <c r="A49" s="3" t="s">
        <v>333</v>
      </c>
    </row>
    <row r="50" spans="1:4">
      <c r="A50" s="4" t="s">
        <v>382</v>
      </c>
      <c r="B50" s="4" t="s">
        <v>389</v>
      </c>
    </row>
    <row r="51" spans="1:4">
      <c r="A51" s="4" t="s">
        <v>390</v>
      </c>
    </row>
    <row r="52" spans="1:4">
      <c r="A52" s="3" t="s">
        <v>333</v>
      </c>
    </row>
    <row r="53" spans="1:4">
      <c r="A53" s="4" t="s">
        <v>382</v>
      </c>
      <c r="B53" s="4" t="s">
        <v>379</v>
      </c>
    </row>
    <row r="54" spans="1:4">
      <c r="A54" s="4" t="s">
        <v>391</v>
      </c>
    </row>
    <row r="55" spans="1:4">
      <c r="A55" s="3" t="s">
        <v>333</v>
      </c>
    </row>
    <row r="56" spans="1:4">
      <c r="A56" s="4" t="s">
        <v>382</v>
      </c>
      <c r="B56" s="4" t="s">
        <v>392</v>
      </c>
    </row>
    <row r="57" spans="1:4">
      <c r="A57" s="4" t="s">
        <v>393</v>
      </c>
    </row>
    <row r="58" spans="1:4">
      <c r="A58" s="3" t="s">
        <v>333</v>
      </c>
    </row>
    <row r="59" spans="1:4">
      <c r="A59" s="4" t="s">
        <v>394</v>
      </c>
      <c r="D59" s="5" t="n">
        <v>150000000</v>
      </c>
    </row>
    <row r="60" spans="1:4">
      <c r="A60" s="4" t="s">
        <v>395</v>
      </c>
      <c r="D60" s="7" t="n">
        <v>50000000</v>
      </c>
    </row>
    <row r="61" spans="1:4">
      <c r="A61" s="4" t="s">
        <v>371</v>
      </c>
      <c r="B61" s="7" t="n">
        <v>75000000</v>
      </c>
    </row>
    <row r="62" spans="1:4">
      <c r="A62" s="4" t="s">
        <v>396</v>
      </c>
      <c r="B62" s="7" t="n">
        <v>75000000</v>
      </c>
    </row>
    <row r="63" spans="1:4">
      <c r="A63" s="4" t="s">
        <v>397</v>
      </c>
    </row>
    <row r="64" spans="1:4">
      <c r="A64" s="3" t="s">
        <v>333</v>
      </c>
    </row>
    <row r="65" spans="1:4">
      <c r="A65" s="4" t="s">
        <v>382</v>
      </c>
      <c r="B65" s="4" t="s">
        <v>398</v>
      </c>
    </row>
    <row r="66" spans="1:4">
      <c r="A66" s="4" t="s">
        <v>399</v>
      </c>
    </row>
    <row r="67" spans="1:4">
      <c r="A67" s="3" t="s">
        <v>333</v>
      </c>
    </row>
    <row r="68" spans="1:4">
      <c r="A68" s="4" t="s">
        <v>382</v>
      </c>
      <c r="B68" s="4" t="s">
        <v>389</v>
      </c>
    </row>
    <row r="69" spans="1:4">
      <c r="A69" s="4" t="s">
        <v>400</v>
      </c>
    </row>
    <row r="70" spans="1:4">
      <c r="A70" s="3" t="s">
        <v>333</v>
      </c>
    </row>
    <row r="71" spans="1:4">
      <c r="A71" s="4" t="s">
        <v>382</v>
      </c>
      <c r="B71" s="4" t="s">
        <v>379</v>
      </c>
    </row>
    <row r="72" spans="1:4">
      <c r="A72" s="4" t="s">
        <v>401</v>
      </c>
    </row>
    <row r="73" spans="1:4">
      <c r="A73" s="3" t="s">
        <v>333</v>
      </c>
    </row>
    <row r="74" spans="1:4">
      <c r="A74" s="4" t="s">
        <v>382</v>
      </c>
      <c r="B74" s="4" t="s">
        <v>387</v>
      </c>
    </row>
    <row r="75" spans="1:4">
      <c r="A75" s="4" t="s">
        <v>402</v>
      </c>
    </row>
    <row r="76" spans="1:4">
      <c r="A76" s="3" t="s">
        <v>333</v>
      </c>
    </row>
    <row r="77" spans="1:4">
      <c r="A77" s="4" t="s">
        <v>403</v>
      </c>
      <c r="B77" s="4" t="s">
        <v>4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0"/>
  </cols>
  <sheetData>
    <row r="1" spans="1:6">
      <c r="A1" s="1" t="s">
        <v>405</v>
      </c>
      <c r="B1" s="2" t="s">
        <v>1</v>
      </c>
    </row>
    <row r="2" spans="1:6">
      <c r="B2" s="2" t="s">
        <v>406</v>
      </c>
      <c r="C2" s="2" t="s">
        <v>407</v>
      </c>
      <c r="D2" s="2" t="s">
        <v>408</v>
      </c>
      <c r="E2" s="2" t="s">
        <v>409</v>
      </c>
      <c r="F2" s="2" t="s">
        <v>410</v>
      </c>
    </row>
    <row r="3" spans="1:6">
      <c r="A3" s="3" t="s">
        <v>333</v>
      </c>
    </row>
    <row r="4" spans="1:6">
      <c r="A4" s="4" t="s">
        <v>344</v>
      </c>
      <c r="B4" s="9" t="n">
        <v>7.8</v>
      </c>
      <c r="E4" s="9" t="n">
        <v>8.6</v>
      </c>
    </row>
    <row r="5" spans="1:6">
      <c r="A5" s="4" t="s">
        <v>411</v>
      </c>
      <c r="B5" s="10" t="n">
        <v>0.8</v>
      </c>
      <c r="C5" s="9" t="n">
        <v>0.7</v>
      </c>
    </row>
    <row r="6" spans="1:6">
      <c r="A6" s="4" t="s">
        <v>412</v>
      </c>
    </row>
    <row r="7" spans="1:6">
      <c r="A7" s="3" t="s">
        <v>333</v>
      </c>
    </row>
    <row r="8" spans="1:6">
      <c r="A8" s="4" t="s">
        <v>345</v>
      </c>
      <c r="B8" s="9" t="n">
        <v>7.4</v>
      </c>
      <c r="D8" s="11" t="n">
        <v>6</v>
      </c>
    </row>
    <row r="9" spans="1:6">
      <c r="A9" s="4" t="s">
        <v>413</v>
      </c>
      <c r="B9" s="4" t="s">
        <v>414</v>
      </c>
    </row>
    <row r="10" spans="1:6">
      <c r="A10" s="4" t="s">
        <v>415</v>
      </c>
      <c r="B10" s="5" t="n">
        <v>2</v>
      </c>
      <c r="D10" s="5" t="n">
        <v>2</v>
      </c>
    </row>
    <row r="11" spans="1:6">
      <c r="A11" s="4" t="s">
        <v>416</v>
      </c>
      <c r="B11" s="9" t="n">
        <v>14.8</v>
      </c>
      <c r="D11" s="11" t="n">
        <v>12</v>
      </c>
    </row>
    <row r="12" spans="1:6">
      <c r="A12" s="4" t="s">
        <v>417</v>
      </c>
    </row>
    <row r="13" spans="1:6">
      <c r="A13" s="3" t="s">
        <v>333</v>
      </c>
    </row>
    <row r="14" spans="1:6">
      <c r="A14" s="4" t="s">
        <v>382</v>
      </c>
      <c r="B14" s="4" t="s">
        <v>418</v>
      </c>
    </row>
    <row r="15" spans="1:6">
      <c r="A15" s="4" t="s">
        <v>340</v>
      </c>
    </row>
    <row r="16" spans="1:6">
      <c r="A16" s="3" t="s">
        <v>333</v>
      </c>
    </row>
    <row r="17" spans="1:6">
      <c r="A17" s="4" t="s">
        <v>345</v>
      </c>
      <c r="B17" s="7" t="n">
        <v>1015</v>
      </c>
      <c r="F17" s="7" t="n">
        <v>1015</v>
      </c>
    </row>
    <row r="18" spans="1:6">
      <c r="A18" s="4" t="s">
        <v>347</v>
      </c>
      <c r="B18" s="4" t="s">
        <v>348</v>
      </c>
      <c r="D18" s="4" t="s">
        <v>348</v>
      </c>
      <c r="F18" s="4" t="s">
        <v>348</v>
      </c>
    </row>
    <row r="19" spans="1:6">
      <c r="A19" s="4" t="s">
        <v>413</v>
      </c>
      <c r="B19" s="4" t="s">
        <v>419</v>
      </c>
    </row>
    <row r="20" spans="1:6">
      <c r="A20" s="4" t="s">
        <v>420</v>
      </c>
      <c r="B20" s="4" t="s">
        <v>421</v>
      </c>
    </row>
    <row r="21" spans="1:6">
      <c r="A21" s="4" t="s">
        <v>422</v>
      </c>
    </row>
    <row r="22" spans="1:6">
      <c r="A22" s="3" t="s">
        <v>333</v>
      </c>
    </row>
    <row r="23" spans="1:6">
      <c r="A23" s="4" t="s">
        <v>423</v>
      </c>
      <c r="B23" s="4" t="s">
        <v>23</v>
      </c>
    </row>
    <row r="24" spans="1:6">
      <c r="A24" s="4" t="s">
        <v>424</v>
      </c>
    </row>
    <row r="25" spans="1:6">
      <c r="A25" s="3" t="s">
        <v>333</v>
      </c>
    </row>
    <row r="26" spans="1:6">
      <c r="A26" s="4" t="s">
        <v>423</v>
      </c>
      <c r="B26" s="4" t="s">
        <v>425</v>
      </c>
    </row>
    <row r="27" spans="1:6">
      <c r="A27" s="4" t="s">
        <v>426</v>
      </c>
      <c r="B27" s="4" t="s">
        <v>427</v>
      </c>
    </row>
    <row r="28" spans="1:6">
      <c r="A28" s="4" t="s">
        <v>428</v>
      </c>
    </row>
    <row r="29" spans="1:6">
      <c r="A29" s="3" t="s">
        <v>333</v>
      </c>
    </row>
    <row r="30" spans="1:6">
      <c r="A30" s="4" t="s">
        <v>423</v>
      </c>
      <c r="B30" s="4" t="s">
        <v>429</v>
      </c>
    </row>
    <row r="31" spans="1:6">
      <c r="A31" s="4" t="s">
        <v>430</v>
      </c>
      <c r="B31" s="4" t="s">
        <v>431</v>
      </c>
    </row>
    <row r="32" spans="1:6">
      <c r="A32" s="4" t="s">
        <v>432</v>
      </c>
    </row>
    <row r="33" spans="1:6">
      <c r="A33" s="3" t="s">
        <v>333</v>
      </c>
    </row>
    <row r="34" spans="1:6">
      <c r="A34" s="4" t="s">
        <v>347</v>
      </c>
      <c r="B34" s="4" t="s">
        <v>348</v>
      </c>
      <c r="D34" s="4" t="s">
        <v>348</v>
      </c>
    </row>
    <row r="35" spans="1:6">
      <c r="A35" s="4" t="s">
        <v>371</v>
      </c>
      <c r="B35" s="7" t="n">
        <v>1022</v>
      </c>
    </row>
    <row r="36" spans="1:6">
      <c r="A36" s="4" t="s">
        <v>433</v>
      </c>
    </row>
    <row r="37" spans="1:6">
      <c r="A37" s="3" t="s">
        <v>333</v>
      </c>
    </row>
    <row r="38" spans="1:6">
      <c r="A38" s="4" t="s">
        <v>347</v>
      </c>
      <c r="B38" s="4" t="s">
        <v>348</v>
      </c>
      <c r="D38" s="4" t="s">
        <v>348</v>
      </c>
    </row>
    <row r="39" spans="1:6">
      <c r="A39" s="4" t="s">
        <v>341</v>
      </c>
    </row>
    <row r="40" spans="1:6">
      <c r="A40" s="3" t="s">
        <v>333</v>
      </c>
    </row>
    <row r="41" spans="1:6">
      <c r="A41" s="4" t="s">
        <v>345</v>
      </c>
      <c r="B41" s="9" t="n">
        <v>298.5</v>
      </c>
      <c r="F41" s="9" t="n">
        <v>289.7</v>
      </c>
    </row>
    <row r="42" spans="1:6">
      <c r="A42" s="4" t="s">
        <v>347</v>
      </c>
      <c r="B42" s="4" t="s">
        <v>349</v>
      </c>
      <c r="D42" s="4" t="s">
        <v>349</v>
      </c>
      <c r="F42" s="4" t="s">
        <v>349</v>
      </c>
    </row>
    <row r="43" spans="1:6">
      <c r="A43" s="4" t="s">
        <v>413</v>
      </c>
      <c r="B43" s="4" t="s">
        <v>434</v>
      </c>
    </row>
    <row r="44" spans="1:6">
      <c r="A44" s="4" t="s">
        <v>420</v>
      </c>
      <c r="B44" s="4" t="s">
        <v>421</v>
      </c>
    </row>
    <row r="45" spans="1:6">
      <c r="A45" s="4" t="s">
        <v>435</v>
      </c>
    </row>
    <row r="46" spans="1:6">
      <c r="A46" s="3" t="s">
        <v>333</v>
      </c>
    </row>
    <row r="47" spans="1:6">
      <c r="A47" s="4" t="s">
        <v>347</v>
      </c>
      <c r="B47" s="4" t="s">
        <v>349</v>
      </c>
      <c r="D47" s="4" t="s">
        <v>349</v>
      </c>
    </row>
    <row r="48" spans="1:6">
      <c r="A48" s="4" t="s">
        <v>371</v>
      </c>
      <c r="B48" s="9" t="n">
        <v>258.2</v>
      </c>
    </row>
    <row r="49" spans="1:6">
      <c r="A49" s="4" t="s">
        <v>436</v>
      </c>
    </row>
    <row r="50" spans="1:6">
      <c r="A50" s="3" t="s">
        <v>333</v>
      </c>
    </row>
    <row r="51" spans="1:6">
      <c r="A51" s="4" t="s">
        <v>347</v>
      </c>
      <c r="B51" s="4" t="s">
        <v>437</v>
      </c>
      <c r="D51" s="4" t="s">
        <v>43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s>
  <sheetData>
    <row r="1" spans="1:4">
      <c r="A1" s="1" t="s">
        <v>438</v>
      </c>
      <c r="B1" s="2" t="s">
        <v>1</v>
      </c>
      <c r="D1" s="2" t="s">
        <v>439</v>
      </c>
    </row>
    <row r="2" spans="1:4">
      <c r="B2" s="2" t="s">
        <v>2</v>
      </c>
      <c r="C2" s="2" t="s">
        <v>61</v>
      </c>
      <c r="D2" s="2" t="s">
        <v>27</v>
      </c>
    </row>
    <row r="3" spans="1:4">
      <c r="A3" s="3" t="s">
        <v>165</v>
      </c>
    </row>
    <row r="4" spans="1:4">
      <c r="A4" s="4" t="s">
        <v>76</v>
      </c>
      <c r="B4" s="7" t="n">
        <v>5385</v>
      </c>
      <c r="C4" s="7" t="n">
        <v>4078</v>
      </c>
    </row>
    <row r="5" spans="1:4">
      <c r="A5" s="4" t="s">
        <v>440</v>
      </c>
      <c r="B5" s="7" t="n">
        <v>-11965</v>
      </c>
      <c r="C5" s="7" t="n">
        <v>-35725</v>
      </c>
    </row>
    <row r="6" spans="1:4">
      <c r="A6" s="4" t="s">
        <v>441</v>
      </c>
      <c r="B6" s="4" t="s">
        <v>442</v>
      </c>
      <c r="C6" s="4" t="s">
        <v>443</v>
      </c>
    </row>
    <row r="7" spans="1:4">
      <c r="A7" s="4" t="s">
        <v>444</v>
      </c>
      <c r="B7" s="7" t="n">
        <v>18700</v>
      </c>
      <c r="D7" s="7" t="n">
        <v>16800</v>
      </c>
    </row>
    <row r="8" spans="1:4">
      <c r="A8" s="4" t="s">
        <v>445</v>
      </c>
      <c r="B8" s="5" t="n">
        <v>1900</v>
      </c>
    </row>
    <row r="9" spans="1:4">
      <c r="A9" s="4" t="s">
        <v>446</v>
      </c>
      <c r="B9" s="5" t="n">
        <v>3200</v>
      </c>
    </row>
    <row r="10" spans="1:4">
      <c r="A10" s="4" t="s">
        <v>447</v>
      </c>
      <c r="B10" s="5" t="n">
        <v>400</v>
      </c>
    </row>
    <row r="11" spans="1:4">
      <c r="A11" s="4" t="s">
        <v>448</v>
      </c>
      <c r="B11" s="7" t="n">
        <v>7000</v>
      </c>
    </row>
    <row r="12" spans="1:4">
      <c r="A12" s="4" t="s">
        <v>449</v>
      </c>
      <c r="B12" s="4" t="s">
        <v>450</v>
      </c>
      <c r="D12" s="4" t="s">
        <v>43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6"/>
  </cols>
  <sheetData>
    <row r="1" spans="1:5">
      <c r="A1" s="1" t="s">
        <v>451</v>
      </c>
      <c r="B1" s="2" t="s">
        <v>452</v>
      </c>
      <c r="C1" s="2" t="s">
        <v>1</v>
      </c>
      <c r="E1" s="2" t="s">
        <v>439</v>
      </c>
    </row>
    <row r="2" spans="1:5">
      <c r="B2" s="2" t="s">
        <v>351</v>
      </c>
      <c r="C2" s="2" t="s">
        <v>2</v>
      </c>
      <c r="D2" s="2" t="s">
        <v>61</v>
      </c>
      <c r="E2" s="2" t="s">
        <v>453</v>
      </c>
    </row>
    <row r="3" spans="1:5">
      <c r="A3" s="3" t="s">
        <v>454</v>
      </c>
    </row>
    <row r="4" spans="1:5">
      <c r="A4" s="4" t="s">
        <v>455</v>
      </c>
      <c r="C4" s="4" t="s">
        <v>456</v>
      </c>
    </row>
    <row r="5" spans="1:5">
      <c r="A5" s="4" t="s">
        <v>457</v>
      </c>
    </row>
    <row r="6" spans="1:5">
      <c r="A6" s="3" t="s">
        <v>454</v>
      </c>
    </row>
    <row r="7" spans="1:5">
      <c r="A7" s="4" t="s">
        <v>458</v>
      </c>
      <c r="C7" s="4" t="s">
        <v>459</v>
      </c>
    </row>
    <row r="8" spans="1:5">
      <c r="A8" s="4" t="s">
        <v>460</v>
      </c>
    </row>
    <row r="9" spans="1:5">
      <c r="A9" s="3" t="s">
        <v>454</v>
      </c>
    </row>
    <row r="10" spans="1:5">
      <c r="A10" s="4" t="s">
        <v>461</v>
      </c>
      <c r="C10" s="5" t="n">
        <v>588000</v>
      </c>
      <c r="D10" s="5" t="n">
        <v>317500</v>
      </c>
    </row>
    <row r="11" spans="1:5">
      <c r="A11" s="4" t="s">
        <v>462</v>
      </c>
    </row>
    <row r="12" spans="1:5">
      <c r="A12" s="3" t="s">
        <v>454</v>
      </c>
    </row>
    <row r="13" spans="1:5">
      <c r="A13" s="4" t="s">
        <v>461</v>
      </c>
      <c r="C13" s="5" t="n">
        <v>553000</v>
      </c>
      <c r="D13" s="5" t="n">
        <v>235833</v>
      </c>
    </row>
    <row r="14" spans="1:5">
      <c r="A14" s="4" t="s">
        <v>463</v>
      </c>
    </row>
    <row r="15" spans="1:5">
      <c r="A15" s="3" t="s">
        <v>454</v>
      </c>
    </row>
    <row r="16" spans="1:5">
      <c r="A16" s="4" t="s">
        <v>461</v>
      </c>
      <c r="C16" s="5" t="n">
        <v>35000</v>
      </c>
      <c r="D16" s="5" t="n">
        <v>81667</v>
      </c>
    </row>
    <row r="17" spans="1:5">
      <c r="A17" s="4" t="s">
        <v>464</v>
      </c>
      <c r="C17" s="12" t="n">
        <v>6.15</v>
      </c>
      <c r="D17" s="12" t="n">
        <v>6.12</v>
      </c>
    </row>
    <row r="18" spans="1:5">
      <c r="A18" s="4" t="s">
        <v>465</v>
      </c>
    </row>
    <row r="19" spans="1:5">
      <c r="A19" s="3" t="s">
        <v>454</v>
      </c>
    </row>
    <row r="20" spans="1:5">
      <c r="A20" s="4" t="s">
        <v>461</v>
      </c>
      <c r="C20" s="5" t="n">
        <v>9200</v>
      </c>
      <c r="D20" s="5" t="n">
        <v>13800</v>
      </c>
    </row>
    <row r="21" spans="1:5">
      <c r="A21" s="4" t="s">
        <v>464</v>
      </c>
      <c r="C21" s="12" t="n">
        <v>6.15</v>
      </c>
      <c r="D21" s="12" t="n">
        <v>6.6</v>
      </c>
    </row>
    <row r="22" spans="1:5">
      <c r="A22" s="4" t="s">
        <v>466</v>
      </c>
    </row>
    <row r="23" spans="1:5">
      <c r="A23" s="3" t="s">
        <v>454</v>
      </c>
    </row>
    <row r="24" spans="1:5">
      <c r="A24" s="4" t="s">
        <v>467</v>
      </c>
      <c r="B24" s="4" t="s">
        <v>468</v>
      </c>
      <c r="C24" s="4" t="s">
        <v>468</v>
      </c>
      <c r="E24" s="4" t="s">
        <v>468</v>
      </c>
    </row>
    <row r="25" spans="1:5">
      <c r="A25" s="4" t="s">
        <v>469</v>
      </c>
    </row>
    <row r="26" spans="1:5">
      <c r="A26" s="3" t="s">
        <v>454</v>
      </c>
    </row>
    <row r="27" spans="1:5">
      <c r="A27" s="4" t="s">
        <v>467</v>
      </c>
      <c r="B27" s="4" t="s">
        <v>470</v>
      </c>
      <c r="C27" s="4" t="s">
        <v>468</v>
      </c>
      <c r="E27" s="4" t="s">
        <v>470</v>
      </c>
    </row>
    <row r="28" spans="1:5">
      <c r="A28" s="4" t="s">
        <v>471</v>
      </c>
    </row>
    <row r="29" spans="1:5">
      <c r="A29" s="3" t="s">
        <v>454</v>
      </c>
    </row>
    <row r="30" spans="1:5">
      <c r="A30" s="4" t="s">
        <v>467</v>
      </c>
      <c r="C30" s="4" t="s">
        <v>468</v>
      </c>
    </row>
    <row r="31" spans="1:5">
      <c r="A31" s="4" t="s">
        <v>365</v>
      </c>
    </row>
    <row r="32" spans="1:5">
      <c r="A32" s="3" t="s">
        <v>454</v>
      </c>
    </row>
    <row r="33" spans="1:5">
      <c r="A33" s="4" t="s">
        <v>472</v>
      </c>
      <c r="B33" s="4" t="s">
        <v>473</v>
      </c>
      <c r="E33" s="4" t="s">
        <v>474</v>
      </c>
    </row>
    <row r="34" spans="1:5">
      <c r="A34" s="4" t="s">
        <v>475</v>
      </c>
    </row>
    <row r="35" spans="1:5">
      <c r="A35" s="3" t="s">
        <v>454</v>
      </c>
    </row>
    <row r="36" spans="1:5">
      <c r="A36" s="4" t="s">
        <v>472</v>
      </c>
      <c r="B36" s="4" t="s">
        <v>476</v>
      </c>
      <c r="E36" s="4" t="s">
        <v>473</v>
      </c>
    </row>
    <row r="37" spans="1:5">
      <c r="A37" s="4" t="s">
        <v>477</v>
      </c>
    </row>
    <row r="38" spans="1:5">
      <c r="A38" s="3" t="s">
        <v>454</v>
      </c>
    </row>
    <row r="39" spans="1:5">
      <c r="A39" s="4" t="s">
        <v>478</v>
      </c>
      <c r="C39" s="5" t="n">
        <v>10575529</v>
      </c>
    </row>
    <row r="40" spans="1:5">
      <c r="A40" s="4" t="s">
        <v>479</v>
      </c>
    </row>
    <row r="41" spans="1:5">
      <c r="A41" s="3" t="s">
        <v>454</v>
      </c>
    </row>
    <row r="42" spans="1:5">
      <c r="A42" s="4" t="s">
        <v>480</v>
      </c>
      <c r="C42" s="4" t="s">
        <v>23</v>
      </c>
    </row>
    <row r="43" spans="1:5">
      <c r="A43" s="4" t="s">
        <v>481</v>
      </c>
    </row>
    <row r="44" spans="1:5">
      <c r="A44" s="3" t="s">
        <v>454</v>
      </c>
    </row>
    <row r="45" spans="1:5">
      <c r="A45" s="4" t="s">
        <v>458</v>
      </c>
      <c r="C45" s="4" t="s">
        <v>459</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482</v>
      </c>
      <c r="B1" s="2" t="s">
        <v>1</v>
      </c>
    </row>
    <row r="2" spans="1:3">
      <c r="B2" s="2" t="s">
        <v>2</v>
      </c>
      <c r="C2" s="2" t="s">
        <v>61</v>
      </c>
    </row>
    <row r="3" spans="1:3">
      <c r="A3" s="3" t="s">
        <v>454</v>
      </c>
    </row>
    <row r="4" spans="1:3">
      <c r="A4" s="4" t="s">
        <v>483</v>
      </c>
      <c r="B4" s="4" t="s">
        <v>484</v>
      </c>
      <c r="C4" s="4" t="s">
        <v>485</v>
      </c>
    </row>
    <row r="5" spans="1:3">
      <c r="A5" s="4" t="s">
        <v>486</v>
      </c>
      <c r="B5" s="4" t="s">
        <v>487</v>
      </c>
    </row>
    <row r="6" spans="1:3">
      <c r="A6" s="4" t="s">
        <v>488</v>
      </c>
      <c r="C6" s="4" t="s">
        <v>489</v>
      </c>
    </row>
    <row r="7" spans="1:3">
      <c r="A7" s="4" t="s">
        <v>490</v>
      </c>
      <c r="C7" s="4" t="s">
        <v>491</v>
      </c>
    </row>
    <row r="8" spans="1:3">
      <c r="A8" s="4" t="s">
        <v>492</v>
      </c>
      <c r="B8" s="4" t="s">
        <v>493</v>
      </c>
    </row>
    <row r="9" spans="1:3">
      <c r="A9" s="4" t="s">
        <v>494</v>
      </c>
      <c r="B9" s="4" t="s">
        <v>385</v>
      </c>
      <c r="C9" s="4" t="s">
        <v>385</v>
      </c>
    </row>
    <row r="10" spans="1:3">
      <c r="A10" s="4" t="s">
        <v>365</v>
      </c>
    </row>
    <row r="11" spans="1:3">
      <c r="A11" s="3" t="s">
        <v>454</v>
      </c>
    </row>
    <row r="12" spans="1:3">
      <c r="A12" s="4" t="s">
        <v>492</v>
      </c>
      <c r="C12" s="4" t="s">
        <v>495</v>
      </c>
    </row>
    <row r="13" spans="1:3">
      <c r="A13" s="4" t="s">
        <v>475</v>
      </c>
    </row>
    <row r="14" spans="1:3">
      <c r="A14" s="3" t="s">
        <v>454</v>
      </c>
    </row>
    <row r="15" spans="1:3">
      <c r="A15" s="4" t="s">
        <v>492</v>
      </c>
      <c r="C15" s="4" t="s">
        <v>49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61</v>
      </c>
    </row>
    <row r="3" spans="1:3">
      <c r="A3" s="3" t="s">
        <v>498</v>
      </c>
    </row>
    <row r="4" spans="1:3">
      <c r="A4" s="4" t="s">
        <v>499</v>
      </c>
      <c r="B4" s="7" t="n">
        <v>448</v>
      </c>
      <c r="C4" s="7" t="n">
        <v>454</v>
      </c>
    </row>
    <row r="5" spans="1:3">
      <c r="A5" s="4" t="s">
        <v>500</v>
      </c>
    </row>
    <row r="6" spans="1:3">
      <c r="A6" s="3" t="s">
        <v>498</v>
      </c>
    </row>
    <row r="7" spans="1:3">
      <c r="A7" s="4" t="s">
        <v>499</v>
      </c>
      <c r="B7" s="5" t="n">
        <v>79</v>
      </c>
      <c r="C7" s="5" t="n">
        <v>34</v>
      </c>
    </row>
    <row r="8" spans="1:3">
      <c r="A8" s="4" t="s">
        <v>501</v>
      </c>
    </row>
    <row r="9" spans="1:3">
      <c r="A9" s="3" t="s">
        <v>498</v>
      </c>
    </row>
    <row r="10" spans="1:3">
      <c r="A10" s="4" t="s">
        <v>499</v>
      </c>
      <c r="B10" s="5" t="n">
        <v>379</v>
      </c>
      <c r="C10" s="7" t="n">
        <v>420</v>
      </c>
    </row>
    <row r="11" spans="1:3">
      <c r="A11" s="4" t="s">
        <v>502</v>
      </c>
    </row>
    <row r="12" spans="1:3">
      <c r="A12" s="3" t="s">
        <v>498</v>
      </c>
    </row>
    <row r="13" spans="1:3">
      <c r="A13" s="4" t="s">
        <v>499</v>
      </c>
      <c r="B13" s="7" t="n">
        <v>-1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504</v>
      </c>
      <c r="C1" s="2" t="s">
        <v>2</v>
      </c>
      <c r="D1" s="2" t="s">
        <v>61</v>
      </c>
    </row>
    <row r="2" spans="1:4">
      <c r="A2" s="3" t="s">
        <v>505</v>
      </c>
    </row>
    <row r="3" spans="1:4">
      <c r="A3" s="4" t="s">
        <v>506</v>
      </c>
      <c r="C3" s="7" t="n">
        <v>7000000</v>
      </c>
    </row>
    <row r="4" spans="1:4">
      <c r="A4" s="4" t="s">
        <v>507</v>
      </c>
      <c r="C4" s="4" t="s">
        <v>508</v>
      </c>
    </row>
    <row r="5" spans="1:4">
      <c r="A5" s="4" t="s">
        <v>509</v>
      </c>
      <c r="B5" s="4" t="s">
        <v>510</v>
      </c>
    </row>
    <row r="6" spans="1:4">
      <c r="A6" s="4" t="s">
        <v>511</v>
      </c>
      <c r="C6" s="7" t="n">
        <v>0</v>
      </c>
      <c r="D6" s="7" t="n">
        <v>17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1</v>
      </c>
    </row>
    <row r="3" spans="1:3">
      <c r="A3" s="3" t="s">
        <v>85</v>
      </c>
    </row>
    <row r="4" spans="1:3">
      <c r="A4" s="4" t="s">
        <v>94</v>
      </c>
      <c r="B4" s="7" t="n">
        <v>1366000</v>
      </c>
      <c r="C4" s="7" t="n">
        <v>-112000</v>
      </c>
    </row>
    <row r="5" spans="1:3">
      <c r="A5" s="4" t="s">
        <v>95</v>
      </c>
      <c r="B5" s="7" t="n">
        <v>471000</v>
      </c>
      <c r="C5"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61</v>
      </c>
    </row>
    <row r="3" spans="1:3">
      <c r="A3" s="3" t="s">
        <v>513</v>
      </c>
    </row>
    <row r="4" spans="1:3">
      <c r="A4" s="4" t="s">
        <v>514</v>
      </c>
      <c r="B4" s="7" t="n">
        <v>292629</v>
      </c>
      <c r="C4" s="7" t="n">
        <v>288389</v>
      </c>
    </row>
    <row r="5" spans="1:3">
      <c r="A5" s="4" t="s">
        <v>280</v>
      </c>
    </row>
    <row r="6" spans="1:3">
      <c r="A6" s="3" t="s">
        <v>513</v>
      </c>
    </row>
    <row r="7" spans="1:3">
      <c r="A7" s="4" t="s">
        <v>514</v>
      </c>
      <c r="B7" s="5" t="n">
        <v>114489</v>
      </c>
      <c r="C7" s="5" t="n">
        <v>122053</v>
      </c>
    </row>
    <row r="8" spans="1:3">
      <c r="A8" s="4" t="s">
        <v>281</v>
      </c>
    </row>
    <row r="9" spans="1:3">
      <c r="A9" s="3" t="s">
        <v>513</v>
      </c>
    </row>
    <row r="10" spans="1:3">
      <c r="A10" s="4" t="s">
        <v>514</v>
      </c>
      <c r="B10" s="5" t="n">
        <v>35893</v>
      </c>
      <c r="C10" s="5" t="n">
        <v>38503</v>
      </c>
    </row>
    <row r="11" spans="1:3">
      <c r="A11" s="4" t="s">
        <v>282</v>
      </c>
    </row>
    <row r="12" spans="1:3">
      <c r="A12" s="3" t="s">
        <v>513</v>
      </c>
    </row>
    <row r="13" spans="1:3">
      <c r="A13" s="4" t="s">
        <v>514</v>
      </c>
      <c r="B13" s="5" t="n">
        <v>53618</v>
      </c>
      <c r="C13" s="5" t="n">
        <v>49592</v>
      </c>
    </row>
    <row r="14" spans="1:3">
      <c r="A14" s="4" t="s">
        <v>283</v>
      </c>
    </row>
    <row r="15" spans="1:3">
      <c r="A15" s="3" t="s">
        <v>513</v>
      </c>
    </row>
    <row r="16" spans="1:3">
      <c r="A16" s="4" t="s">
        <v>514</v>
      </c>
      <c r="B16" s="5" t="n">
        <v>88629</v>
      </c>
      <c r="C16" s="5" t="n">
        <v>78241</v>
      </c>
    </row>
    <row r="17" spans="1:3">
      <c r="A17" s="4" t="s">
        <v>515</v>
      </c>
    </row>
    <row r="18" spans="1:3">
      <c r="A18" s="3" t="s">
        <v>513</v>
      </c>
    </row>
    <row r="19" spans="1:3">
      <c r="A19" s="4" t="s">
        <v>514</v>
      </c>
      <c r="B19" s="5" t="n">
        <v>123246</v>
      </c>
      <c r="C19" s="5" t="n">
        <v>115252</v>
      </c>
    </row>
    <row r="20" spans="1:3">
      <c r="A20" s="4" t="s">
        <v>516</v>
      </c>
    </row>
    <row r="21" spans="1:3">
      <c r="A21" s="3" t="s">
        <v>513</v>
      </c>
    </row>
    <row r="22" spans="1:3">
      <c r="A22" s="4" t="s">
        <v>514</v>
      </c>
      <c r="B22" s="5" t="n">
        <v>44853</v>
      </c>
      <c r="C22" s="5" t="n">
        <v>45258</v>
      </c>
    </row>
    <row r="23" spans="1:3">
      <c r="A23" s="4" t="s">
        <v>517</v>
      </c>
    </row>
    <row r="24" spans="1:3">
      <c r="A24" s="3" t="s">
        <v>513</v>
      </c>
    </row>
    <row r="25" spans="1:3">
      <c r="A25" s="4" t="s">
        <v>514</v>
      </c>
      <c r="B25" s="5" t="n">
        <v>15628</v>
      </c>
      <c r="C25" s="5" t="n">
        <v>18218</v>
      </c>
    </row>
    <row r="26" spans="1:3">
      <c r="A26" s="4" t="s">
        <v>518</v>
      </c>
    </row>
    <row r="27" spans="1:3">
      <c r="A27" s="3" t="s">
        <v>513</v>
      </c>
    </row>
    <row r="28" spans="1:3">
      <c r="A28" s="4" t="s">
        <v>514</v>
      </c>
      <c r="B28" s="5" t="n">
        <v>62765</v>
      </c>
      <c r="C28" s="5" t="n">
        <v>51776</v>
      </c>
    </row>
    <row r="29" spans="1:3">
      <c r="A29" s="4" t="s">
        <v>519</v>
      </c>
    </row>
    <row r="30" spans="1:3">
      <c r="A30" s="3" t="s">
        <v>513</v>
      </c>
    </row>
    <row r="31" spans="1:3">
      <c r="A31" s="4" t="s">
        <v>514</v>
      </c>
      <c r="B31" s="5" t="n">
        <v>48164</v>
      </c>
      <c r="C31" s="5" t="n">
        <v>49313</v>
      </c>
    </row>
    <row r="32" spans="1:3">
      <c r="A32" s="4" t="s">
        <v>520</v>
      </c>
    </row>
    <row r="33" spans="1:3">
      <c r="A33" s="3" t="s">
        <v>513</v>
      </c>
    </row>
    <row r="34" spans="1:3">
      <c r="A34" s="4" t="s">
        <v>514</v>
      </c>
      <c r="B34" s="5" t="n">
        <v>25220</v>
      </c>
      <c r="C34" s="5" t="n">
        <v>27006</v>
      </c>
    </row>
    <row r="35" spans="1:3">
      <c r="A35" s="4" t="s">
        <v>521</v>
      </c>
    </row>
    <row r="36" spans="1:3">
      <c r="A36" s="3" t="s">
        <v>513</v>
      </c>
    </row>
    <row r="37" spans="1:3">
      <c r="A37" s="4" t="s">
        <v>514</v>
      </c>
      <c r="B37" s="5" t="n">
        <v>16912</v>
      </c>
      <c r="C37" s="5" t="n">
        <v>17149</v>
      </c>
    </row>
    <row r="38" spans="1:3">
      <c r="A38" s="4" t="s">
        <v>522</v>
      </c>
    </row>
    <row r="39" spans="1:3">
      <c r="A39" s="3" t="s">
        <v>513</v>
      </c>
    </row>
    <row r="40" spans="1:3">
      <c r="A40" s="4" t="s">
        <v>514</v>
      </c>
      <c r="B40" s="5" t="n">
        <v>6031</v>
      </c>
      <c r="C40" s="5" t="n">
        <v>5158</v>
      </c>
    </row>
    <row r="41" spans="1:3">
      <c r="A41" s="4" t="s">
        <v>523</v>
      </c>
    </row>
    <row r="42" spans="1:3">
      <c r="A42" s="3" t="s">
        <v>513</v>
      </c>
    </row>
    <row r="43" spans="1:3">
      <c r="A43" s="4" t="s">
        <v>514</v>
      </c>
      <c r="B43" s="5" t="n">
        <v>117629</v>
      </c>
      <c r="C43" s="5" t="n">
        <v>120718</v>
      </c>
    </row>
    <row r="44" spans="1:3">
      <c r="A44" s="4" t="s">
        <v>524</v>
      </c>
    </row>
    <row r="45" spans="1:3">
      <c r="A45" s="3" t="s">
        <v>513</v>
      </c>
    </row>
    <row r="46" spans="1:3">
      <c r="A46" s="4" t="s">
        <v>514</v>
      </c>
      <c r="B46" s="5" t="n">
        <v>41051</v>
      </c>
      <c r="C46" s="5" t="n">
        <v>46840</v>
      </c>
    </row>
    <row r="47" spans="1:3">
      <c r="A47" s="4" t="s">
        <v>525</v>
      </c>
    </row>
    <row r="48" spans="1:3">
      <c r="A48" s="3" t="s">
        <v>513</v>
      </c>
    </row>
    <row r="49" spans="1:3">
      <c r="A49" s="4" t="s">
        <v>514</v>
      </c>
      <c r="B49" s="5" t="n">
        <v>3353</v>
      </c>
      <c r="C49" s="5" t="n">
        <v>3136</v>
      </c>
    </row>
    <row r="50" spans="1:3">
      <c r="A50" s="4" t="s">
        <v>526</v>
      </c>
    </row>
    <row r="51" spans="1:3">
      <c r="A51" s="3" t="s">
        <v>513</v>
      </c>
    </row>
    <row r="52" spans="1:3">
      <c r="A52" s="4" t="s">
        <v>514</v>
      </c>
      <c r="B52" s="5" t="n">
        <v>53618</v>
      </c>
      <c r="C52" s="5" t="n">
        <v>49592</v>
      </c>
    </row>
    <row r="53" spans="1:3">
      <c r="A53" s="4" t="s">
        <v>527</v>
      </c>
    </row>
    <row r="54" spans="1:3">
      <c r="A54" s="3" t="s">
        <v>513</v>
      </c>
    </row>
    <row r="55" spans="1:3">
      <c r="A55" s="4" t="s">
        <v>514</v>
      </c>
      <c r="B55" s="5" t="n">
        <v>19607</v>
      </c>
      <c r="C55" s="5" t="n">
        <v>21150</v>
      </c>
    </row>
    <row r="56" spans="1:3">
      <c r="A56" s="4" t="s">
        <v>528</v>
      </c>
    </row>
    <row r="57" spans="1:3">
      <c r="A57" s="3" t="s">
        <v>513</v>
      </c>
    </row>
    <row r="58" spans="1:3">
      <c r="A58" s="4" t="s">
        <v>514</v>
      </c>
      <c r="B58" s="5" t="n">
        <v>3590</v>
      </c>
      <c r="C58" s="5" t="n">
        <v>3106</v>
      </c>
    </row>
    <row r="59" spans="1:3">
      <c r="A59" s="4" t="s">
        <v>529</v>
      </c>
    </row>
    <row r="60" spans="1:3">
      <c r="A60" s="3" t="s">
        <v>513</v>
      </c>
    </row>
    <row r="61" spans="1:3">
      <c r="A61" s="4" t="s">
        <v>514</v>
      </c>
      <c r="B61" s="5" t="n">
        <v>3365</v>
      </c>
      <c r="C61" s="5" t="n">
        <v>2949</v>
      </c>
    </row>
    <row r="62" spans="1:3">
      <c r="A62" s="4" t="s">
        <v>530</v>
      </c>
    </row>
    <row r="63" spans="1:3">
      <c r="A63" s="3" t="s">
        <v>513</v>
      </c>
    </row>
    <row r="64" spans="1:3">
      <c r="A64" s="4" t="s">
        <v>514</v>
      </c>
      <c r="B64" s="7" t="n">
        <v>225</v>
      </c>
      <c r="C64" s="7" t="n">
        <v>15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531</v>
      </c>
      <c r="B1" s="2" t="s">
        <v>97</v>
      </c>
    </row>
    <row r="2" spans="1:2">
      <c r="A2" s="3" t="s">
        <v>532</v>
      </c>
    </row>
    <row r="3" spans="1:2">
      <c r="A3" s="4" t="s">
        <v>533</v>
      </c>
      <c r="B3" s="9" t="n">
        <v>1.2</v>
      </c>
    </row>
    <row r="4" spans="1:2">
      <c r="A4" s="4" t="s">
        <v>534</v>
      </c>
      <c r="B4" s="9" t="n">
        <v>1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35</v>
      </c>
      <c r="B1" s="2" t="s">
        <v>1</v>
      </c>
    </row>
    <row r="2" spans="1:3">
      <c r="B2" s="2" t="s">
        <v>2</v>
      </c>
      <c r="C2" s="2" t="s">
        <v>61</v>
      </c>
    </row>
    <row r="3" spans="1:3">
      <c r="A3" s="3" t="s">
        <v>180</v>
      </c>
    </row>
    <row r="4" spans="1:3">
      <c r="A4" s="4" t="s">
        <v>253</v>
      </c>
      <c r="B4" s="5" t="n">
        <v>4</v>
      </c>
      <c r="C4" s="5" t="n">
        <v>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61</v>
      </c>
    </row>
    <row r="3" spans="1:3">
      <c r="A3" s="3" t="s">
        <v>537</v>
      </c>
    </row>
    <row r="4" spans="1:3">
      <c r="A4" s="4" t="s">
        <v>63</v>
      </c>
      <c r="B4" s="7" t="n">
        <v>292629</v>
      </c>
      <c r="C4" s="7" t="n">
        <v>288389</v>
      </c>
    </row>
    <row r="5" spans="1:3">
      <c r="A5" s="3" t="s">
        <v>538</v>
      </c>
    </row>
    <row r="6" spans="1:3">
      <c r="A6" s="4" t="s">
        <v>70</v>
      </c>
      <c r="B6" s="5" t="n">
        <v>33497</v>
      </c>
      <c r="C6" s="5" t="n">
        <v>6674</v>
      </c>
    </row>
    <row r="7" spans="1:3">
      <c r="A7" s="4" t="s">
        <v>539</v>
      </c>
    </row>
    <row r="8" spans="1:3">
      <c r="A8" s="3" t="s">
        <v>537</v>
      </c>
    </row>
    <row r="9" spans="1:3">
      <c r="A9" s="4" t="s">
        <v>63</v>
      </c>
      <c r="B9" s="5" t="n">
        <v>114489</v>
      </c>
      <c r="C9" s="5" t="n">
        <v>122053</v>
      </c>
    </row>
    <row r="10" spans="1:3">
      <c r="A10" s="3" t="s">
        <v>538</v>
      </c>
    </row>
    <row r="11" spans="1:3">
      <c r="A11" s="4" t="s">
        <v>70</v>
      </c>
      <c r="B11" s="5" t="n">
        <v>19998</v>
      </c>
      <c r="C11" s="5" t="n">
        <v>21007</v>
      </c>
    </row>
    <row r="12" spans="1:3">
      <c r="A12" s="4" t="s">
        <v>540</v>
      </c>
    </row>
    <row r="13" spans="1:3">
      <c r="A13" s="3" t="s">
        <v>537</v>
      </c>
    </row>
    <row r="14" spans="1:3">
      <c r="A14" s="4" t="s">
        <v>63</v>
      </c>
      <c r="B14" s="5" t="n">
        <v>35893</v>
      </c>
      <c r="C14" s="5" t="n">
        <v>38503</v>
      </c>
    </row>
    <row r="15" spans="1:3">
      <c r="A15" s="3" t="s">
        <v>538</v>
      </c>
    </row>
    <row r="16" spans="1:3">
      <c r="A16" s="4" t="s">
        <v>70</v>
      </c>
      <c r="B16" s="5" t="n">
        <v>8593</v>
      </c>
      <c r="C16" s="5" t="n">
        <v>8907</v>
      </c>
    </row>
    <row r="17" spans="1:3">
      <c r="A17" s="4" t="s">
        <v>541</v>
      </c>
    </row>
    <row r="18" spans="1:3">
      <c r="A18" s="3" t="s">
        <v>537</v>
      </c>
    </row>
    <row r="19" spans="1:3">
      <c r="A19" s="4" t="s">
        <v>63</v>
      </c>
      <c r="B19" s="5" t="n">
        <v>53618</v>
      </c>
      <c r="C19" s="5" t="n">
        <v>49592</v>
      </c>
    </row>
    <row r="20" spans="1:3">
      <c r="A20" s="3" t="s">
        <v>538</v>
      </c>
    </row>
    <row r="21" spans="1:3">
      <c r="A21" s="4" t="s">
        <v>70</v>
      </c>
      <c r="B21" s="5" t="n">
        <v>11765</v>
      </c>
      <c r="C21" s="5" t="n">
        <v>8140</v>
      </c>
    </row>
    <row r="22" spans="1:3">
      <c r="A22" s="4" t="s">
        <v>542</v>
      </c>
    </row>
    <row r="23" spans="1:3">
      <c r="A23" s="3" t="s">
        <v>537</v>
      </c>
    </row>
    <row r="24" spans="1:3">
      <c r="A24" s="4" t="s">
        <v>63</v>
      </c>
      <c r="B24" s="5" t="n">
        <v>88629</v>
      </c>
      <c r="C24" s="5" t="n">
        <v>78241</v>
      </c>
    </row>
    <row r="25" spans="1:3">
      <c r="A25" s="3" t="s">
        <v>538</v>
      </c>
    </row>
    <row r="26" spans="1:3">
      <c r="A26" s="4" t="s">
        <v>70</v>
      </c>
      <c r="B26" s="5" t="n">
        <v>19413</v>
      </c>
      <c r="C26" s="5" t="n">
        <v>13610</v>
      </c>
    </row>
    <row r="27" spans="1:3">
      <c r="A27" s="4" t="s">
        <v>543</v>
      </c>
    </row>
    <row r="28" spans="1:3">
      <c r="A28" s="3" t="s">
        <v>538</v>
      </c>
    </row>
    <row r="29" spans="1:3">
      <c r="A29" s="4" t="s">
        <v>70</v>
      </c>
      <c r="B29" s="7" t="n">
        <v>-26272</v>
      </c>
      <c r="C29" s="7" t="n">
        <v>-4499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44</v>
      </c>
      <c r="B1" s="2" t="s">
        <v>1</v>
      </c>
    </row>
    <row r="2" spans="1:3">
      <c r="B2" s="2" t="s">
        <v>2</v>
      </c>
      <c r="C2" s="2" t="s">
        <v>61</v>
      </c>
    </row>
    <row r="3" spans="1:3">
      <c r="A3" s="3" t="s">
        <v>537</v>
      </c>
    </row>
    <row r="4" spans="1:3">
      <c r="A4" s="4" t="s">
        <v>545</v>
      </c>
      <c r="B4" s="7" t="n">
        <v>292629</v>
      </c>
      <c r="C4" s="7" t="n">
        <v>288389</v>
      </c>
    </row>
    <row r="5" spans="1:3">
      <c r="A5" s="4" t="s">
        <v>546</v>
      </c>
    </row>
    <row r="6" spans="1:3">
      <c r="A6" s="3" t="s">
        <v>537</v>
      </c>
    </row>
    <row r="7" spans="1:3">
      <c r="A7" s="4" t="s">
        <v>545</v>
      </c>
      <c r="B7" s="5" t="n">
        <v>204000</v>
      </c>
      <c r="C7" s="5" t="n">
        <v>210148</v>
      </c>
    </row>
    <row r="8" spans="1:3">
      <c r="A8" s="4" t="s">
        <v>547</v>
      </c>
    </row>
    <row r="9" spans="1:3">
      <c r="A9" s="3" t="s">
        <v>537</v>
      </c>
    </row>
    <row r="10" spans="1:3">
      <c r="A10" s="4" t="s">
        <v>545</v>
      </c>
      <c r="B10" s="5" t="n">
        <v>44384</v>
      </c>
      <c r="C10" s="5" t="n">
        <v>38041</v>
      </c>
    </row>
    <row r="11" spans="1:3">
      <c r="A11" s="4" t="s">
        <v>548</v>
      </c>
    </row>
    <row r="12" spans="1:3">
      <c r="A12" s="3" t="s">
        <v>537</v>
      </c>
    </row>
    <row r="13" spans="1:3">
      <c r="A13" s="4" t="s">
        <v>545</v>
      </c>
      <c r="B13" s="5" t="n">
        <v>24963</v>
      </c>
      <c r="C13" s="5" t="n">
        <v>21357</v>
      </c>
    </row>
    <row r="14" spans="1:3">
      <c r="A14" s="4" t="s">
        <v>549</v>
      </c>
    </row>
    <row r="15" spans="1:3">
      <c r="A15" s="3" t="s">
        <v>537</v>
      </c>
    </row>
    <row r="16" spans="1:3">
      <c r="A16" s="4" t="s">
        <v>545</v>
      </c>
      <c r="B16" s="5" t="n">
        <v>11553</v>
      </c>
      <c r="C16" s="5" t="n">
        <v>10843</v>
      </c>
    </row>
    <row r="17" spans="1:3">
      <c r="A17" s="4" t="s">
        <v>550</v>
      </c>
    </row>
    <row r="18" spans="1:3">
      <c r="A18" s="3" t="s">
        <v>537</v>
      </c>
    </row>
    <row r="19" spans="1:3">
      <c r="A19" s="4" t="s">
        <v>545</v>
      </c>
      <c r="B19" s="5" t="n">
        <v>6142</v>
      </c>
      <c r="C19" s="5" t="n">
        <v>5942</v>
      </c>
    </row>
    <row r="20" spans="1:3">
      <c r="A20" s="4" t="s">
        <v>551</v>
      </c>
    </row>
    <row r="21" spans="1:3">
      <c r="A21" s="3" t="s">
        <v>537</v>
      </c>
    </row>
    <row r="22" spans="1:3">
      <c r="A22" s="4" t="s">
        <v>545</v>
      </c>
      <c r="B22" s="7" t="n">
        <v>1587</v>
      </c>
      <c r="C22" s="7" t="n">
        <v>205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552</v>
      </c>
      <c r="B1" s="2" t="s">
        <v>2</v>
      </c>
    </row>
    <row r="2" spans="1:2">
      <c r="A2" s="3" t="s">
        <v>333</v>
      </c>
    </row>
    <row r="3" spans="1:2">
      <c r="A3" s="4" t="s">
        <v>553</v>
      </c>
      <c r="B3" s="4" t="s">
        <v>23</v>
      </c>
    </row>
    <row r="4" spans="1:2">
      <c r="A4" s="4" t="s">
        <v>340</v>
      </c>
    </row>
    <row r="5" spans="1:2">
      <c r="A5" s="3" t="s">
        <v>333</v>
      </c>
    </row>
    <row r="6" spans="1:2">
      <c r="A6" s="4" t="s">
        <v>347</v>
      </c>
      <c r="B6" s="4" t="s">
        <v>348</v>
      </c>
    </row>
    <row r="7" spans="1:2">
      <c r="A7" s="4" t="s">
        <v>341</v>
      </c>
    </row>
    <row r="8" spans="1:2">
      <c r="A8" s="3" t="s">
        <v>333</v>
      </c>
    </row>
    <row r="9" spans="1:2">
      <c r="A9" s="4" t="s">
        <v>347</v>
      </c>
      <c r="B9" s="4" t="s">
        <v>34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4</v>
      </c>
      <c r="B1" s="2" t="s">
        <v>2</v>
      </c>
      <c r="C1" s="2" t="s">
        <v>27</v>
      </c>
      <c r="D1" s="2" t="s">
        <v>61</v>
      </c>
      <c r="E1" s="2" t="s">
        <v>555</v>
      </c>
    </row>
    <row r="2" spans="1:5">
      <c r="A2" s="3" t="s">
        <v>28</v>
      </c>
    </row>
    <row r="3" spans="1:5">
      <c r="A3" s="4" t="s">
        <v>29</v>
      </c>
      <c r="B3" s="7" t="n">
        <v>34597</v>
      </c>
      <c r="C3" s="7" t="n">
        <v>31985</v>
      </c>
      <c r="D3" s="7" t="n">
        <v>55000</v>
      </c>
      <c r="E3" s="7" t="n">
        <v>35212</v>
      </c>
    </row>
    <row r="4" spans="1:5">
      <c r="A4" s="4" t="s">
        <v>30</v>
      </c>
      <c r="B4" s="5" t="n">
        <v>196478</v>
      </c>
      <c r="C4" s="5" t="n">
        <v>190324</v>
      </c>
    </row>
    <row r="5" spans="1:5">
      <c r="A5" s="4" t="s">
        <v>31</v>
      </c>
      <c r="B5" s="5" t="n">
        <v>187675</v>
      </c>
      <c r="C5" s="5" t="n">
        <v>169137</v>
      </c>
    </row>
    <row r="6" spans="1:5">
      <c r="A6" s="4" t="s">
        <v>32</v>
      </c>
      <c r="B6" s="5" t="n">
        <v>21984</v>
      </c>
      <c r="C6" s="5" t="n">
        <v>20218</v>
      </c>
    </row>
    <row r="7" spans="1:5">
      <c r="A7" s="4" t="s">
        <v>33</v>
      </c>
      <c r="B7" s="5" t="n">
        <v>511</v>
      </c>
      <c r="C7" s="5" t="n">
        <v>511</v>
      </c>
    </row>
    <row r="8" spans="1:5">
      <c r="A8" s="4" t="s">
        <v>34</v>
      </c>
      <c r="B8" s="5" t="n">
        <v>441245</v>
      </c>
      <c r="C8" s="5" t="n">
        <v>412175</v>
      </c>
    </row>
    <row r="9" spans="1:5">
      <c r="A9" s="4" t="s">
        <v>35</v>
      </c>
      <c r="B9" s="5" t="n">
        <v>133269</v>
      </c>
      <c r="C9" s="5" t="n">
        <v>133522</v>
      </c>
    </row>
    <row r="10" spans="1:5">
      <c r="A10" s="4" t="s">
        <v>36</v>
      </c>
      <c r="B10" s="5" t="n">
        <v>865116</v>
      </c>
      <c r="C10" s="5" t="n">
        <v>864112</v>
      </c>
    </row>
    <row r="11" spans="1:5">
      <c r="A11" s="4" t="s">
        <v>37</v>
      </c>
      <c r="B11" s="5" t="n">
        <v>592609</v>
      </c>
      <c r="C11" s="5" t="n">
        <v>607088</v>
      </c>
    </row>
    <row r="12" spans="1:5">
      <c r="A12" s="4" t="s">
        <v>556</v>
      </c>
      <c r="B12" s="5" t="n">
        <v>5884</v>
      </c>
      <c r="C12" s="5" t="n">
        <v>5128</v>
      </c>
    </row>
    <row r="13" spans="1:5">
      <c r="A13" s="4" t="s">
        <v>39</v>
      </c>
      <c r="B13" s="5" t="n">
        <v>2038123</v>
      </c>
      <c r="C13" s="5" t="n">
        <v>2022025</v>
      </c>
    </row>
    <row r="14" spans="1:5">
      <c r="A14" s="3" t="s">
        <v>40</v>
      </c>
    </row>
    <row r="15" spans="1:5">
      <c r="A15" s="4" t="s">
        <v>41</v>
      </c>
      <c r="B15" s="5" t="n">
        <v>123351</v>
      </c>
      <c r="C15" s="5" t="n">
        <v>98331</v>
      </c>
    </row>
    <row r="16" spans="1:5">
      <c r="A16" s="4" t="s">
        <v>43</v>
      </c>
      <c r="B16" s="5" t="n">
        <v>16102</v>
      </c>
      <c r="C16" s="5" t="n">
        <v>15936</v>
      </c>
    </row>
    <row r="17" spans="1:5">
      <c r="A17" s="4" t="s">
        <v>44</v>
      </c>
      <c r="B17" s="5" t="n">
        <v>146386</v>
      </c>
      <c r="C17" s="5" t="n">
        <v>144375</v>
      </c>
    </row>
    <row r="18" spans="1:5">
      <c r="A18" s="4" t="s">
        <v>45</v>
      </c>
      <c r="B18" s="5" t="n">
        <v>285839</v>
      </c>
      <c r="C18" s="5" t="n">
        <v>258642</v>
      </c>
    </row>
    <row r="19" spans="1:5">
      <c r="A19" s="4" t="s">
        <v>46</v>
      </c>
      <c r="B19" s="5" t="n">
        <v>2397386</v>
      </c>
      <c r="C19" s="5" t="n">
        <v>2398184</v>
      </c>
    </row>
    <row r="20" spans="1:5">
      <c r="A20" s="4" t="s">
        <v>47</v>
      </c>
      <c r="B20" s="5" t="n">
        <v>144708</v>
      </c>
      <c r="C20" s="5" t="n">
        <v>142597</v>
      </c>
    </row>
    <row r="21" spans="1:5">
      <c r="A21" s="4" t="s">
        <v>48</v>
      </c>
      <c r="B21" s="5" t="n">
        <v>14077</v>
      </c>
      <c r="C21" s="5" t="n">
        <v>13080</v>
      </c>
    </row>
    <row r="22" spans="1:5">
      <c r="A22" s="4" t="s">
        <v>49</v>
      </c>
      <c r="B22" s="5" t="n">
        <v>2842010</v>
      </c>
      <c r="C22" s="5" t="n">
        <v>2812503</v>
      </c>
    </row>
    <row r="23" spans="1:5">
      <c r="A23" s="4" t="s">
        <v>57</v>
      </c>
      <c r="B23" s="5" t="n">
        <v>2435</v>
      </c>
      <c r="C23" s="5" t="n">
        <v>2015</v>
      </c>
    </row>
    <row r="24" spans="1:5">
      <c r="A24" s="4" t="s">
        <v>557</v>
      </c>
      <c r="B24" s="5" t="n">
        <v>-806322</v>
      </c>
      <c r="C24" s="5" t="n">
        <v>-792493</v>
      </c>
    </row>
    <row r="25" spans="1:5">
      <c r="A25" s="4" t="s">
        <v>59</v>
      </c>
      <c r="B25" s="5" t="n">
        <v>2038123</v>
      </c>
      <c r="C25" s="5" t="n">
        <v>2022025</v>
      </c>
    </row>
    <row r="26" spans="1:5">
      <c r="A26" s="4" t="s">
        <v>558</v>
      </c>
    </row>
    <row r="27" spans="1:5">
      <c r="A27" s="3" t="s">
        <v>28</v>
      </c>
    </row>
    <row r="28" spans="1:5">
      <c r="A28" s="4" t="s">
        <v>29</v>
      </c>
      <c r="B28" s="5" t="n">
        <v>6396</v>
      </c>
      <c r="C28" s="5" t="n">
        <v>23245</v>
      </c>
      <c r="D28" s="5" t="n">
        <v>31879</v>
      </c>
      <c r="E28" s="5" t="n">
        <v>15818</v>
      </c>
    </row>
    <row r="29" spans="1:5">
      <c r="A29" s="4" t="s">
        <v>32</v>
      </c>
      <c r="B29" s="5" t="n">
        <v>1157</v>
      </c>
      <c r="C29" s="5" t="n">
        <v>42</v>
      </c>
    </row>
    <row r="30" spans="1:5">
      <c r="A30" s="4" t="s">
        <v>34</v>
      </c>
      <c r="B30" s="5" t="n">
        <v>7553</v>
      </c>
      <c r="C30" s="5" t="n">
        <v>23287</v>
      </c>
    </row>
    <row r="31" spans="1:5">
      <c r="A31" s="4" t="s">
        <v>559</v>
      </c>
      <c r="B31" s="5" t="n">
        <v>1297699</v>
      </c>
      <c r="C31" s="5" t="n">
        <v>1297699</v>
      </c>
    </row>
    <row r="32" spans="1:5">
      <c r="A32" s="4" t="s">
        <v>560</v>
      </c>
      <c r="B32" s="5" t="n">
        <v>326958</v>
      </c>
      <c r="C32" s="5" t="n">
        <v>298021</v>
      </c>
    </row>
    <row r="33" spans="1:5">
      <c r="A33" s="4" t="s">
        <v>556</v>
      </c>
      <c r="B33" s="5" t="n">
        <v>1038</v>
      </c>
      <c r="C33" s="5" t="n">
        <v>85</v>
      </c>
    </row>
    <row r="34" spans="1:5">
      <c r="A34" s="4" t="s">
        <v>39</v>
      </c>
      <c r="B34" s="5" t="n">
        <v>1633248</v>
      </c>
      <c r="C34" s="5" t="n">
        <v>1619092</v>
      </c>
    </row>
    <row r="35" spans="1:5">
      <c r="A35" s="3" t="s">
        <v>40</v>
      </c>
    </row>
    <row r="36" spans="1:5">
      <c r="A36" s="4" t="s">
        <v>43</v>
      </c>
      <c r="B36" s="5" t="n">
        <v>10550</v>
      </c>
      <c r="C36" s="5" t="n">
        <v>10550</v>
      </c>
    </row>
    <row r="37" spans="1:5">
      <c r="A37" s="4" t="s">
        <v>44</v>
      </c>
      <c r="B37" s="5" t="n">
        <v>46558</v>
      </c>
      <c r="C37" s="5" t="n">
        <v>18276</v>
      </c>
    </row>
    <row r="38" spans="1:5">
      <c r="A38" s="4" t="s">
        <v>45</v>
      </c>
      <c r="B38" s="5" t="n">
        <v>57108</v>
      </c>
      <c r="C38" s="5" t="n">
        <v>28826</v>
      </c>
    </row>
    <row r="39" spans="1:5">
      <c r="A39" s="4" t="s">
        <v>46</v>
      </c>
      <c r="B39" s="5" t="n">
        <v>2382462</v>
      </c>
      <c r="C39" s="5" t="n">
        <v>2382962</v>
      </c>
    </row>
    <row r="40" spans="1:5">
      <c r="A40" s="4" t="s">
        <v>48</v>
      </c>
      <c r="C40" s="5" t="n">
        <v>-203</v>
      </c>
    </row>
    <row r="41" spans="1:5">
      <c r="A41" s="4" t="s">
        <v>49</v>
      </c>
      <c r="B41" s="5" t="n">
        <v>2439570</v>
      </c>
      <c r="C41" s="5" t="n">
        <v>2411585</v>
      </c>
    </row>
    <row r="42" spans="1:5">
      <c r="A42" s="4" t="s">
        <v>557</v>
      </c>
      <c r="B42" s="5" t="n">
        <v>-806322</v>
      </c>
      <c r="C42" s="5" t="n">
        <v>-792493</v>
      </c>
    </row>
    <row r="43" spans="1:5">
      <c r="A43" s="4" t="s">
        <v>59</v>
      </c>
      <c r="B43" s="5" t="n">
        <v>1633248</v>
      </c>
      <c r="C43" s="5" t="n">
        <v>1619092</v>
      </c>
    </row>
    <row r="44" spans="1:5">
      <c r="A44" s="4" t="s">
        <v>561</v>
      </c>
    </row>
    <row r="45" spans="1:5">
      <c r="A45" s="3" t="s">
        <v>28</v>
      </c>
    </row>
    <row r="46" spans="1:5">
      <c r="A46" s="4" t="s">
        <v>29</v>
      </c>
      <c r="B46" s="5" t="n">
        <v>-698</v>
      </c>
      <c r="C46" s="5" t="n">
        <v>-14354</v>
      </c>
      <c r="D46" s="5" t="n">
        <v>4016</v>
      </c>
      <c r="E46" s="5" t="n">
        <v>-372</v>
      </c>
    </row>
    <row r="47" spans="1:5">
      <c r="A47" s="4" t="s">
        <v>30</v>
      </c>
      <c r="B47" s="5" t="n">
        <v>143354</v>
      </c>
      <c r="C47" s="5" t="n">
        <v>141565</v>
      </c>
    </row>
    <row r="48" spans="1:5">
      <c r="A48" s="4" t="s">
        <v>31</v>
      </c>
      <c r="B48" s="5" t="n">
        <v>154659</v>
      </c>
      <c r="C48" s="5" t="n">
        <v>137193</v>
      </c>
    </row>
    <row r="49" spans="1:5">
      <c r="A49" s="4" t="s">
        <v>32</v>
      </c>
      <c r="B49" s="5" t="n">
        <v>14437</v>
      </c>
      <c r="C49" s="5" t="n">
        <v>13730</v>
      </c>
    </row>
    <row r="50" spans="1:5">
      <c r="A50" s="4" t="s">
        <v>33</v>
      </c>
      <c r="B50" s="5" t="n">
        <v>511</v>
      </c>
      <c r="C50" s="5" t="n">
        <v>511</v>
      </c>
    </row>
    <row r="51" spans="1:5">
      <c r="A51" s="4" t="s">
        <v>34</v>
      </c>
      <c r="B51" s="5" t="n">
        <v>312263</v>
      </c>
      <c r="C51" s="5" t="n">
        <v>278645</v>
      </c>
    </row>
    <row r="52" spans="1:5">
      <c r="A52" s="4" t="s">
        <v>35</v>
      </c>
      <c r="B52" s="5" t="n">
        <v>119577</v>
      </c>
      <c r="C52" s="5" t="n">
        <v>119691</v>
      </c>
    </row>
    <row r="53" spans="1:5">
      <c r="A53" s="4" t="s">
        <v>36</v>
      </c>
      <c r="B53" s="5" t="n">
        <v>791004</v>
      </c>
      <c r="C53" s="5" t="n">
        <v>791004</v>
      </c>
    </row>
    <row r="54" spans="1:5">
      <c r="A54" s="4" t="s">
        <v>37</v>
      </c>
      <c r="B54" s="5" t="n">
        <v>583770</v>
      </c>
      <c r="C54" s="5" t="n">
        <v>598018</v>
      </c>
    </row>
    <row r="55" spans="1:5">
      <c r="A55" s="4" t="s">
        <v>559</v>
      </c>
      <c r="B55" s="5" t="n">
        <v>1677336</v>
      </c>
      <c r="C55" s="5" t="n">
        <v>1677336</v>
      </c>
    </row>
    <row r="56" spans="1:5">
      <c r="A56" s="4" t="s">
        <v>556</v>
      </c>
      <c r="B56" s="5" t="n">
        <v>2158</v>
      </c>
      <c r="C56" s="5" t="n">
        <v>2462</v>
      </c>
    </row>
    <row r="57" spans="1:5">
      <c r="A57" s="4" t="s">
        <v>39</v>
      </c>
      <c r="B57" s="5" t="n">
        <v>3486108</v>
      </c>
      <c r="C57" s="5" t="n">
        <v>3467156</v>
      </c>
    </row>
    <row r="58" spans="1:5">
      <c r="A58" s="3" t="s">
        <v>40</v>
      </c>
    </row>
    <row r="59" spans="1:5">
      <c r="A59" s="4" t="s">
        <v>41</v>
      </c>
      <c r="B59" s="5" t="n">
        <v>109099</v>
      </c>
      <c r="C59" s="5" t="n">
        <v>84943</v>
      </c>
    </row>
    <row r="60" spans="1:5">
      <c r="A60" s="4" t="s">
        <v>44</v>
      </c>
      <c r="B60" s="5" t="n">
        <v>66141</v>
      </c>
      <c r="C60" s="5" t="n">
        <v>90975</v>
      </c>
    </row>
    <row r="61" spans="1:5">
      <c r="A61" s="4" t="s">
        <v>45</v>
      </c>
      <c r="B61" s="5" t="n">
        <v>175240</v>
      </c>
      <c r="C61" s="5" t="n">
        <v>175918</v>
      </c>
    </row>
    <row r="62" spans="1:5">
      <c r="A62" s="4" t="s">
        <v>47</v>
      </c>
      <c r="B62" s="5" t="n">
        <v>139883</v>
      </c>
      <c r="C62" s="5" t="n">
        <v>137424</v>
      </c>
    </row>
    <row r="63" spans="1:5">
      <c r="A63" s="4" t="s">
        <v>562</v>
      </c>
      <c r="B63" s="5" t="n">
        <v>165337</v>
      </c>
      <c r="C63" s="5" t="n">
        <v>167667</v>
      </c>
    </row>
    <row r="64" spans="1:5">
      <c r="A64" s="4" t="s">
        <v>48</v>
      </c>
      <c r="B64" s="5" t="n">
        <v>13867</v>
      </c>
      <c r="C64" s="5" t="n">
        <v>13063</v>
      </c>
    </row>
    <row r="65" spans="1:5">
      <c r="A65" s="4" t="s">
        <v>49</v>
      </c>
      <c r="B65" s="5" t="n">
        <v>494327</v>
      </c>
      <c r="C65" s="5" t="n">
        <v>494072</v>
      </c>
    </row>
    <row r="66" spans="1:5">
      <c r="A66" s="4" t="s">
        <v>557</v>
      </c>
      <c r="B66" s="5" t="n">
        <v>2991781</v>
      </c>
      <c r="C66" s="5" t="n">
        <v>2973084</v>
      </c>
    </row>
    <row r="67" spans="1:5">
      <c r="A67" s="4" t="s">
        <v>59</v>
      </c>
      <c r="B67" s="5" t="n">
        <v>3486108</v>
      </c>
      <c r="C67" s="5" t="n">
        <v>3467156</v>
      </c>
    </row>
    <row r="68" spans="1:5">
      <c r="A68" s="4" t="s">
        <v>563</v>
      </c>
    </row>
    <row r="69" spans="1:5">
      <c r="A69" s="3" t="s">
        <v>28</v>
      </c>
    </row>
    <row r="70" spans="1:5">
      <c r="A70" s="4" t="s">
        <v>29</v>
      </c>
      <c r="B70" s="5" t="n">
        <v>28899</v>
      </c>
      <c r="C70" s="5" t="n">
        <v>23094</v>
      </c>
      <c r="D70" s="7" t="n">
        <v>19105</v>
      </c>
      <c r="E70" s="7" t="n">
        <v>19766</v>
      </c>
    </row>
    <row r="71" spans="1:5">
      <c r="A71" s="4" t="s">
        <v>30</v>
      </c>
      <c r="B71" s="5" t="n">
        <v>53124</v>
      </c>
      <c r="C71" s="5" t="n">
        <v>48759</v>
      </c>
    </row>
    <row r="72" spans="1:5">
      <c r="A72" s="4" t="s">
        <v>31</v>
      </c>
      <c r="B72" s="5" t="n">
        <v>41220</v>
      </c>
      <c r="C72" s="5" t="n">
        <v>30200</v>
      </c>
    </row>
    <row r="73" spans="1:5">
      <c r="A73" s="4" t="s">
        <v>32</v>
      </c>
      <c r="B73" s="5" t="n">
        <v>6389</v>
      </c>
      <c r="C73" s="5" t="n">
        <v>6445</v>
      </c>
    </row>
    <row r="74" spans="1:5">
      <c r="A74" s="4" t="s">
        <v>34</v>
      </c>
      <c r="B74" s="5" t="n">
        <v>129632</v>
      </c>
      <c r="C74" s="5" t="n">
        <v>108498</v>
      </c>
    </row>
    <row r="75" spans="1:5">
      <c r="A75" s="4" t="s">
        <v>35</v>
      </c>
      <c r="B75" s="5" t="n">
        <v>13718</v>
      </c>
      <c r="C75" s="5" t="n">
        <v>13861</v>
      </c>
    </row>
    <row r="76" spans="1:5">
      <c r="A76" s="4" t="s">
        <v>36</v>
      </c>
      <c r="B76" s="5" t="n">
        <v>107399</v>
      </c>
      <c r="C76" s="5" t="n">
        <v>105463</v>
      </c>
    </row>
    <row r="77" spans="1:5">
      <c r="A77" s="4" t="s">
        <v>37</v>
      </c>
      <c r="B77" s="5" t="n">
        <v>8839</v>
      </c>
      <c r="C77" s="5" t="n">
        <v>9070</v>
      </c>
    </row>
    <row r="78" spans="1:5">
      <c r="A78" s="4" t="s">
        <v>559</v>
      </c>
      <c r="B78" s="5" t="n">
        <v>57316</v>
      </c>
      <c r="C78" s="5" t="n">
        <v>55723</v>
      </c>
    </row>
    <row r="79" spans="1:5">
      <c r="A79" s="4" t="s">
        <v>556</v>
      </c>
      <c r="B79" s="5" t="n">
        <v>2691</v>
      </c>
      <c r="C79" s="5" t="n">
        <v>2581</v>
      </c>
    </row>
    <row r="80" spans="1:5">
      <c r="A80" s="4" t="s">
        <v>39</v>
      </c>
      <c r="B80" s="5" t="n">
        <v>319595</v>
      </c>
      <c r="C80" s="5" t="n">
        <v>295196</v>
      </c>
    </row>
    <row r="81" spans="1:5">
      <c r="A81" s="3" t="s">
        <v>40</v>
      </c>
    </row>
    <row r="82" spans="1:5">
      <c r="A82" s="4" t="s">
        <v>41</v>
      </c>
      <c r="B82" s="5" t="n">
        <v>14252</v>
      </c>
      <c r="C82" s="5" t="n">
        <v>13388</v>
      </c>
    </row>
    <row r="83" spans="1:5">
      <c r="A83" s="4" t="s">
        <v>43</v>
      </c>
      <c r="B83" s="5" t="n">
        <v>5552</v>
      </c>
      <c r="C83" s="5" t="n">
        <v>5386</v>
      </c>
    </row>
    <row r="84" spans="1:5">
      <c r="A84" s="4" t="s">
        <v>44</v>
      </c>
      <c r="B84" s="5" t="n">
        <v>33690</v>
      </c>
      <c r="C84" s="5" t="n">
        <v>35125</v>
      </c>
    </row>
    <row r="85" spans="1:5">
      <c r="A85" s="4" t="s">
        <v>45</v>
      </c>
      <c r="B85" s="5" t="n">
        <v>53494</v>
      </c>
      <c r="C85" s="5" t="n">
        <v>53899</v>
      </c>
    </row>
    <row r="86" spans="1:5">
      <c r="A86" s="4" t="s">
        <v>46</v>
      </c>
      <c r="B86" s="5" t="n">
        <v>14924</v>
      </c>
      <c r="C86" s="5" t="n">
        <v>15222</v>
      </c>
    </row>
    <row r="87" spans="1:5">
      <c r="A87" s="4" t="s">
        <v>47</v>
      </c>
      <c r="B87" s="5" t="n">
        <v>4825</v>
      </c>
      <c r="C87" s="5" t="n">
        <v>5173</v>
      </c>
    </row>
    <row r="88" spans="1:5">
      <c r="A88" s="4" t="s">
        <v>562</v>
      </c>
      <c r="B88" s="5" t="n">
        <v>67531</v>
      </c>
      <c r="C88" s="5" t="n">
        <v>65108</v>
      </c>
    </row>
    <row r="89" spans="1:5">
      <c r="A89" s="4" t="s">
        <v>48</v>
      </c>
      <c r="B89" s="5" t="n">
        <v>210</v>
      </c>
      <c r="C89" s="5" t="n">
        <v>220</v>
      </c>
    </row>
    <row r="90" spans="1:5">
      <c r="A90" s="4" t="s">
        <v>49</v>
      </c>
      <c r="B90" s="5" t="n">
        <v>140984</v>
      </c>
      <c r="C90" s="5" t="n">
        <v>139622</v>
      </c>
    </row>
    <row r="91" spans="1:5">
      <c r="A91" s="4" t="s">
        <v>57</v>
      </c>
      <c r="B91" s="5" t="n">
        <v>2435</v>
      </c>
      <c r="C91" s="5" t="n">
        <v>2015</v>
      </c>
    </row>
    <row r="92" spans="1:5">
      <c r="A92" s="4" t="s">
        <v>557</v>
      </c>
      <c r="B92" s="5" t="n">
        <v>176176</v>
      </c>
      <c r="C92" s="5" t="n">
        <v>153559</v>
      </c>
    </row>
    <row r="93" spans="1:5">
      <c r="A93" s="4" t="s">
        <v>59</v>
      </c>
      <c r="B93" s="5" t="n">
        <v>319595</v>
      </c>
      <c r="C93" s="5" t="n">
        <v>295196</v>
      </c>
    </row>
    <row r="94" spans="1:5">
      <c r="A94" s="4" t="s">
        <v>564</v>
      </c>
    </row>
    <row r="95" spans="1:5">
      <c r="A95" s="3" t="s">
        <v>28</v>
      </c>
    </row>
    <row r="96" spans="1:5">
      <c r="A96" s="4" t="s">
        <v>31</v>
      </c>
      <c r="B96" s="5" t="n">
        <v>-8204</v>
      </c>
      <c r="C96" s="5" t="n">
        <v>1744</v>
      </c>
    </row>
    <row r="97" spans="1:5">
      <c r="A97" s="4" t="s">
        <v>32</v>
      </c>
      <c r="B97" s="5" t="n">
        <v>1</v>
      </c>
      <c r="C97" s="5" t="n">
        <v>1</v>
      </c>
    </row>
    <row r="98" spans="1:5">
      <c r="A98" s="4" t="s">
        <v>34</v>
      </c>
      <c r="B98" s="5" t="n">
        <v>-8203</v>
      </c>
      <c r="C98" s="5" t="n">
        <v>1745</v>
      </c>
    </row>
    <row r="99" spans="1:5">
      <c r="A99" s="4" t="s">
        <v>35</v>
      </c>
      <c r="B99" s="5" t="n">
        <v>-26</v>
      </c>
      <c r="C99" s="5" t="n">
        <v>-30</v>
      </c>
    </row>
    <row r="100" spans="1:5">
      <c r="A100" s="4" t="s">
        <v>36</v>
      </c>
      <c r="B100" s="5" t="n">
        <v>-33287</v>
      </c>
      <c r="C100" s="5" t="n">
        <v>-32355</v>
      </c>
    </row>
    <row r="101" spans="1:5">
      <c r="A101" s="4" t="s">
        <v>559</v>
      </c>
      <c r="B101" s="5" t="n">
        <v>-3032351</v>
      </c>
      <c r="C101" s="5" t="n">
        <v>-3030758</v>
      </c>
    </row>
    <row r="102" spans="1:5">
      <c r="A102" s="4" t="s">
        <v>560</v>
      </c>
      <c r="B102" s="5" t="n">
        <v>-326958</v>
      </c>
      <c r="C102" s="5" t="n">
        <v>-298021</v>
      </c>
    </row>
    <row r="103" spans="1:5">
      <c r="A103" s="4" t="s">
        <v>556</v>
      </c>
      <c r="B103" s="5" t="n">
        <v>-3</v>
      </c>
    </row>
    <row r="104" spans="1:5">
      <c r="A104" s="4" t="s">
        <v>39</v>
      </c>
      <c r="B104" s="5" t="n">
        <v>-3400828</v>
      </c>
      <c r="C104" s="5" t="n">
        <v>-3359419</v>
      </c>
    </row>
    <row r="105" spans="1:5">
      <c r="A105" s="3" t="s">
        <v>40</v>
      </c>
    </row>
    <row r="106" spans="1:5">
      <c r="A106" s="4" t="s">
        <v>44</v>
      </c>
      <c r="B106" s="5" t="n">
        <v>-3</v>
      </c>
      <c r="C106" s="5" t="n">
        <v>-1</v>
      </c>
    </row>
    <row r="107" spans="1:5">
      <c r="A107" s="4" t="s">
        <v>45</v>
      </c>
      <c r="B107" s="5" t="n">
        <v>-3</v>
      </c>
      <c r="C107" s="5" t="n">
        <v>-1</v>
      </c>
    </row>
    <row r="108" spans="1:5">
      <c r="A108" s="4" t="s">
        <v>562</v>
      </c>
      <c r="B108" s="5" t="n">
        <v>-232868</v>
      </c>
      <c r="C108" s="5" t="n">
        <v>-232775</v>
      </c>
    </row>
    <row r="109" spans="1:5">
      <c r="A109" s="4" t="s">
        <v>49</v>
      </c>
      <c r="B109" s="5" t="n">
        <v>-232871</v>
      </c>
      <c r="C109" s="5" t="n">
        <v>-232776</v>
      </c>
    </row>
    <row r="110" spans="1:5">
      <c r="A110" s="4" t="s">
        <v>557</v>
      </c>
      <c r="B110" s="5" t="n">
        <v>-3167957</v>
      </c>
      <c r="C110" s="5" t="n">
        <v>-3126643</v>
      </c>
    </row>
    <row r="111" spans="1:5">
      <c r="A111" s="4" t="s">
        <v>59</v>
      </c>
      <c r="B111" s="7" t="n">
        <v>-3400828</v>
      </c>
      <c r="C111" s="7" t="n">
        <v>-33594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61</v>
      </c>
    </row>
    <row r="3" spans="1:3">
      <c r="A3" s="4" t="s">
        <v>63</v>
      </c>
      <c r="B3" s="7" t="n">
        <v>292629</v>
      </c>
      <c r="C3" s="7" t="n">
        <v>288389</v>
      </c>
    </row>
    <row r="4" spans="1:3">
      <c r="A4" s="3" t="s">
        <v>566</v>
      </c>
    </row>
    <row r="5" spans="1:3">
      <c r="A5" s="4" t="s">
        <v>567</v>
      </c>
      <c r="B5" s="5" t="n">
        <v>119936</v>
      </c>
      <c r="C5" s="5" t="n">
        <v>119569</v>
      </c>
    </row>
    <row r="6" spans="1:3">
      <c r="A6" s="4" t="s">
        <v>66</v>
      </c>
      <c r="B6" s="5" t="n">
        <v>115316</v>
      </c>
      <c r="C6" s="5" t="n">
        <v>134162</v>
      </c>
    </row>
    <row r="7" spans="1:3">
      <c r="A7" s="4" t="s">
        <v>67</v>
      </c>
      <c r="B7" s="5" t="n">
        <v>9282</v>
      </c>
      <c r="C7" s="5" t="n">
        <v>9139</v>
      </c>
    </row>
    <row r="8" spans="1:3">
      <c r="A8" s="4" t="s">
        <v>68</v>
      </c>
      <c r="B8" s="5" t="n">
        <v>14598</v>
      </c>
      <c r="C8" s="5" t="n">
        <v>18845</v>
      </c>
    </row>
    <row r="9" spans="1:3">
      <c r="A9" s="4" t="s">
        <v>69</v>
      </c>
      <c r="B9" s="5" t="n">
        <v>259132</v>
      </c>
      <c r="C9" s="5" t="n">
        <v>281715</v>
      </c>
    </row>
    <row r="10" spans="1:3">
      <c r="A10" s="4" t="s">
        <v>70</v>
      </c>
      <c r="B10" s="5" t="n">
        <v>33497</v>
      </c>
      <c r="C10" s="5" t="n">
        <v>6674</v>
      </c>
    </row>
    <row r="11" spans="1:3">
      <c r="A11" s="3" t="s">
        <v>71</v>
      </c>
    </row>
    <row r="12" spans="1:3">
      <c r="A12" s="4" t="s">
        <v>568</v>
      </c>
      <c r="B12" s="5" t="n">
        <v>-43922</v>
      </c>
      <c r="C12" s="5" t="n">
        <v>-42687</v>
      </c>
    </row>
    <row r="13" spans="1:3">
      <c r="A13" s="4" t="s">
        <v>73</v>
      </c>
      <c r="B13" s="5" t="n">
        <v>-1540</v>
      </c>
      <c r="C13" s="5" t="n">
        <v>288</v>
      </c>
    </row>
    <row r="14" spans="1:3">
      <c r="A14" s="4" t="s">
        <v>74</v>
      </c>
      <c r="B14" s="5" t="n">
        <v>-45462</v>
      </c>
      <c r="C14" s="5" t="n">
        <v>-42399</v>
      </c>
    </row>
    <row r="15" spans="1:3">
      <c r="A15" s="4" t="s">
        <v>75</v>
      </c>
      <c r="B15" s="5" t="n">
        <v>-11965</v>
      </c>
      <c r="C15" s="5" t="n">
        <v>-35725</v>
      </c>
    </row>
    <row r="16" spans="1:3">
      <c r="A16" s="4" t="s">
        <v>76</v>
      </c>
      <c r="B16" s="5" t="n">
        <v>-5385</v>
      </c>
      <c r="C16" s="5" t="n">
        <v>-4078</v>
      </c>
    </row>
    <row r="17" spans="1:3">
      <c r="A17" s="4" t="s">
        <v>77</v>
      </c>
      <c r="B17" s="5" t="n">
        <v>-17350</v>
      </c>
      <c r="C17" s="5" t="n">
        <v>-39803</v>
      </c>
    </row>
    <row r="18" spans="1:3">
      <c r="A18" s="4" t="s">
        <v>78</v>
      </c>
      <c r="B18" s="5" t="n">
        <v>144</v>
      </c>
      <c r="C18" s="5" t="n">
        <v>58</v>
      </c>
    </row>
    <row r="19" spans="1:3">
      <c r="A19" s="4" t="s">
        <v>79</v>
      </c>
      <c r="B19" s="5" t="n">
        <v>-17206</v>
      </c>
      <c r="C19" s="5" t="n">
        <v>-39745</v>
      </c>
    </row>
    <row r="20" spans="1:3">
      <c r="A20" s="4" t="s">
        <v>80</v>
      </c>
      <c r="B20" s="5" t="n">
        <v>-362</v>
      </c>
      <c r="C20" s="5" t="n">
        <v>-224</v>
      </c>
    </row>
    <row r="21" spans="1:3">
      <c r="A21" s="4" t="s">
        <v>81</v>
      </c>
      <c r="B21" s="5" t="n">
        <v>-17568</v>
      </c>
      <c r="C21" s="5" t="n">
        <v>-39969</v>
      </c>
    </row>
    <row r="22" spans="1:3">
      <c r="A22" s="4" t="s">
        <v>558</v>
      </c>
    </row>
    <row r="23" spans="1:3">
      <c r="A23" s="3" t="s">
        <v>71</v>
      </c>
    </row>
    <row r="24" spans="1:3">
      <c r="A24" s="4" t="s">
        <v>568</v>
      </c>
      <c r="B24" s="5" t="n">
        <v>-43830</v>
      </c>
    </row>
    <row r="25" spans="1:3">
      <c r="A25" s="4" t="s">
        <v>569</v>
      </c>
      <c r="B25" s="5" t="n">
        <v>26262</v>
      </c>
      <c r="C25" s="5" t="n">
        <v>2752</v>
      </c>
    </row>
    <row r="26" spans="1:3">
      <c r="A26" s="4" t="s">
        <v>74</v>
      </c>
      <c r="B26" s="5" t="n">
        <v>-17568</v>
      </c>
    </row>
    <row r="27" spans="1:3">
      <c r="A27" s="4" t="s">
        <v>75</v>
      </c>
      <c r="B27" s="5" t="n">
        <v>-17568</v>
      </c>
    </row>
    <row r="28" spans="1:3">
      <c r="A28" s="4" t="s">
        <v>77</v>
      </c>
      <c r="B28" s="5" t="n">
        <v>-17568</v>
      </c>
    </row>
    <row r="29" spans="1:3">
      <c r="A29" s="4" t="s">
        <v>79</v>
      </c>
      <c r="B29" s="5" t="n">
        <v>-17568</v>
      </c>
      <c r="C29" s="5" t="n">
        <v>-39969</v>
      </c>
    </row>
    <row r="30" spans="1:3">
      <c r="A30" s="4" t="s">
        <v>81</v>
      </c>
      <c r="B30" s="5" t="n">
        <v>-17568</v>
      </c>
    </row>
    <row r="31" spans="1:3">
      <c r="A31" s="4" t="s">
        <v>561</v>
      </c>
    </row>
    <row r="32" spans="1:3">
      <c r="A32" s="4" t="s">
        <v>63</v>
      </c>
      <c r="B32" s="5" t="n">
        <v>232315</v>
      </c>
    </row>
    <row r="33" spans="1:3">
      <c r="A33" s="3" t="s">
        <v>566</v>
      </c>
    </row>
    <row r="34" spans="1:3">
      <c r="A34" s="4" t="s">
        <v>567</v>
      </c>
      <c r="B34" s="5" t="n">
        <v>86519</v>
      </c>
    </row>
    <row r="35" spans="1:3">
      <c r="A35" s="4" t="s">
        <v>66</v>
      </c>
      <c r="B35" s="5" t="n">
        <v>89821</v>
      </c>
    </row>
    <row r="36" spans="1:3">
      <c r="A36" s="4" t="s">
        <v>67</v>
      </c>
      <c r="B36" s="5" t="n">
        <v>8225</v>
      </c>
    </row>
    <row r="37" spans="1:3">
      <c r="A37" s="4" t="s">
        <v>68</v>
      </c>
      <c r="B37" s="5" t="n">
        <v>14249</v>
      </c>
      <c r="C37" s="5" t="n">
        <v>18526</v>
      </c>
    </row>
    <row r="38" spans="1:3">
      <c r="A38" s="4" t="s">
        <v>69</v>
      </c>
      <c r="B38" s="5" t="n">
        <v>198814</v>
      </c>
    </row>
    <row r="39" spans="1:3">
      <c r="A39" s="4" t="s">
        <v>70</v>
      </c>
      <c r="B39" s="5" t="n">
        <v>33501</v>
      </c>
    </row>
    <row r="40" spans="1:3">
      <c r="A40" s="3" t="s">
        <v>71</v>
      </c>
    </row>
    <row r="41" spans="1:3">
      <c r="A41" s="4" t="s">
        <v>568</v>
      </c>
      <c r="B41" s="5" t="n">
        <v>46</v>
      </c>
    </row>
    <row r="42" spans="1:3">
      <c r="A42" s="4" t="s">
        <v>73</v>
      </c>
      <c r="B42" s="5" t="n">
        <v>-12581</v>
      </c>
    </row>
    <row r="43" spans="1:3">
      <c r="A43" s="4" t="s">
        <v>570</v>
      </c>
      <c r="B43" s="5" t="n">
        <v>1367</v>
      </c>
    </row>
    <row r="44" spans="1:3">
      <c r="A44" s="4" t="s">
        <v>74</v>
      </c>
      <c r="B44" s="5" t="n">
        <v>-11168</v>
      </c>
    </row>
    <row r="45" spans="1:3">
      <c r="A45" s="4" t="s">
        <v>75</v>
      </c>
      <c r="B45" s="5" t="n">
        <v>22333</v>
      </c>
    </row>
    <row r="46" spans="1:3">
      <c r="A46" s="4" t="s">
        <v>76</v>
      </c>
      <c r="B46" s="5" t="n">
        <v>-2294</v>
      </c>
    </row>
    <row r="47" spans="1:3">
      <c r="A47" s="4" t="s">
        <v>77</v>
      </c>
      <c r="B47" s="5" t="n">
        <v>20039</v>
      </c>
    </row>
    <row r="48" spans="1:3">
      <c r="A48" s="4" t="s">
        <v>78</v>
      </c>
      <c r="B48" s="5" t="n">
        <v>144</v>
      </c>
      <c r="C48" s="5" t="n">
        <v>58</v>
      </c>
    </row>
    <row r="49" spans="1:3">
      <c r="A49" s="4" t="s">
        <v>79</v>
      </c>
      <c r="B49" s="5" t="n">
        <v>20183</v>
      </c>
      <c r="C49" s="5" t="n">
        <v>7074</v>
      </c>
    </row>
    <row r="50" spans="1:3">
      <c r="A50" s="4" t="s">
        <v>81</v>
      </c>
      <c r="B50" s="5" t="n">
        <v>20183</v>
      </c>
    </row>
    <row r="51" spans="1:3">
      <c r="A51" s="4" t="s">
        <v>563</v>
      </c>
    </row>
    <row r="52" spans="1:3">
      <c r="A52" s="4" t="s">
        <v>63</v>
      </c>
      <c r="B52" s="5" t="n">
        <v>93027</v>
      </c>
    </row>
    <row r="53" spans="1:3">
      <c r="A53" s="3" t="s">
        <v>566</v>
      </c>
    </row>
    <row r="54" spans="1:3">
      <c r="A54" s="4" t="s">
        <v>567</v>
      </c>
      <c r="B54" s="5" t="n">
        <v>68268</v>
      </c>
    </row>
    <row r="55" spans="1:3">
      <c r="A55" s="4" t="s">
        <v>66</v>
      </c>
      <c r="B55" s="5" t="n">
        <v>25495</v>
      </c>
    </row>
    <row r="56" spans="1:3">
      <c r="A56" s="4" t="s">
        <v>67</v>
      </c>
      <c r="B56" s="5" t="n">
        <v>1057</v>
      </c>
    </row>
    <row r="57" spans="1:3">
      <c r="A57" s="4" t="s">
        <v>68</v>
      </c>
      <c r="B57" s="5" t="n">
        <v>349</v>
      </c>
      <c r="C57" s="5" t="n">
        <v>319</v>
      </c>
    </row>
    <row r="58" spans="1:3">
      <c r="A58" s="4" t="s">
        <v>69</v>
      </c>
      <c r="B58" s="5" t="n">
        <v>95169</v>
      </c>
    </row>
    <row r="59" spans="1:3">
      <c r="A59" s="4" t="s">
        <v>70</v>
      </c>
      <c r="B59" s="5" t="n">
        <v>-2142</v>
      </c>
    </row>
    <row r="60" spans="1:3">
      <c r="A60" s="3" t="s">
        <v>71</v>
      </c>
    </row>
    <row r="61" spans="1:3">
      <c r="A61" s="4" t="s">
        <v>568</v>
      </c>
      <c r="B61" s="5" t="n">
        <v>-138</v>
      </c>
    </row>
    <row r="62" spans="1:3">
      <c r="A62" s="4" t="s">
        <v>73</v>
      </c>
      <c r="B62" s="5" t="n">
        <v>11041</v>
      </c>
    </row>
    <row r="63" spans="1:3">
      <c r="A63" s="4" t="s">
        <v>570</v>
      </c>
      <c r="B63" s="5" t="n">
        <v>1083</v>
      </c>
    </row>
    <row r="64" spans="1:3">
      <c r="A64" s="4" t="s">
        <v>74</v>
      </c>
      <c r="B64" s="5" t="n">
        <v>11986</v>
      </c>
    </row>
    <row r="65" spans="1:3">
      <c r="A65" s="4" t="s">
        <v>75</v>
      </c>
      <c r="B65" s="5" t="n">
        <v>9844</v>
      </c>
    </row>
    <row r="66" spans="1:3">
      <c r="A66" s="4" t="s">
        <v>76</v>
      </c>
      <c r="B66" s="5" t="n">
        <v>-3091</v>
      </c>
    </row>
    <row r="67" spans="1:3">
      <c r="A67" s="4" t="s">
        <v>77</v>
      </c>
      <c r="B67" s="5" t="n">
        <v>6753</v>
      </c>
    </row>
    <row r="68" spans="1:3">
      <c r="A68" s="4" t="s">
        <v>79</v>
      </c>
      <c r="B68" s="5" t="n">
        <v>6753</v>
      </c>
      <c r="C68" s="5" t="n">
        <v>-9336</v>
      </c>
    </row>
    <row r="69" spans="1:3">
      <c r="A69" s="4" t="s">
        <v>80</v>
      </c>
      <c r="B69" s="5" t="n">
        <v>-362</v>
      </c>
    </row>
    <row r="70" spans="1:3">
      <c r="A70" s="4" t="s">
        <v>81</v>
      </c>
      <c r="B70" s="5" t="n">
        <v>6391</v>
      </c>
    </row>
    <row r="71" spans="1:3">
      <c r="A71" s="4" t="s">
        <v>564</v>
      </c>
    </row>
    <row r="72" spans="1:3">
      <c r="A72" s="4" t="s">
        <v>63</v>
      </c>
      <c r="B72" s="5" t="n">
        <v>-32713</v>
      </c>
    </row>
    <row r="73" spans="1:3">
      <c r="A73" s="3" t="s">
        <v>566</v>
      </c>
    </row>
    <row r="74" spans="1:3">
      <c r="A74" s="4" t="s">
        <v>567</v>
      </c>
      <c r="B74" s="5" t="n">
        <v>-34851</v>
      </c>
    </row>
    <row r="75" spans="1:3">
      <c r="A75" s="4" t="s">
        <v>69</v>
      </c>
      <c r="B75" s="5" t="n">
        <v>-34851</v>
      </c>
    </row>
    <row r="76" spans="1:3">
      <c r="A76" s="4" t="s">
        <v>70</v>
      </c>
      <c r="B76" s="5" t="n">
        <v>2138</v>
      </c>
    </row>
    <row r="77" spans="1:3">
      <c r="A77" s="3" t="s">
        <v>71</v>
      </c>
    </row>
    <row r="78" spans="1:3">
      <c r="A78" s="4" t="s">
        <v>570</v>
      </c>
      <c r="B78" s="5" t="n">
        <v>-2450</v>
      </c>
    </row>
    <row r="79" spans="1:3">
      <c r="A79" s="4" t="s">
        <v>569</v>
      </c>
      <c r="B79" s="5" t="n">
        <v>-26262</v>
      </c>
      <c r="C79" s="5" t="n">
        <v>-2752</v>
      </c>
    </row>
    <row r="80" spans="1:3">
      <c r="A80" s="4" t="s">
        <v>74</v>
      </c>
      <c r="B80" s="5" t="n">
        <v>-28712</v>
      </c>
    </row>
    <row r="81" spans="1:3">
      <c r="A81" s="4" t="s">
        <v>75</v>
      </c>
      <c r="B81" s="5" t="n">
        <v>-26574</v>
      </c>
    </row>
    <row r="82" spans="1:3">
      <c r="A82" s="4" t="s">
        <v>77</v>
      </c>
      <c r="B82" s="5" t="n">
        <v>-26574</v>
      </c>
    </row>
    <row r="83" spans="1:3">
      <c r="A83" s="4" t="s">
        <v>79</v>
      </c>
      <c r="B83" s="5" t="n">
        <v>-26574</v>
      </c>
      <c r="C83" s="7" t="n">
        <v>2486</v>
      </c>
    </row>
    <row r="84" spans="1:3">
      <c r="A84" s="4" t="s">
        <v>81</v>
      </c>
      <c r="B84" s="7" t="n">
        <v>-2657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61</v>
      </c>
    </row>
    <row r="3" spans="1:3">
      <c r="A3" s="3" t="s">
        <v>62</v>
      </c>
    </row>
    <row r="4" spans="1:3">
      <c r="A4" s="4" t="s">
        <v>83</v>
      </c>
      <c r="B4" s="7" t="n">
        <v>6658</v>
      </c>
      <c r="C4" s="7" t="n">
        <v>698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61</v>
      </c>
    </row>
    <row r="3" spans="1:3">
      <c r="A3" s="4" t="s">
        <v>99</v>
      </c>
      <c r="B3" s="7" t="n">
        <v>-17206</v>
      </c>
      <c r="C3" s="7" t="n">
        <v>-39745</v>
      </c>
    </row>
    <row r="4" spans="1:3">
      <c r="A4" s="3" t="s">
        <v>86</v>
      </c>
    </row>
    <row r="5" spans="1:3">
      <c r="A5" s="4" t="s">
        <v>573</v>
      </c>
      <c r="B5" s="5" t="n">
        <v>1502</v>
      </c>
      <c r="C5" s="5" t="n">
        <v>1749</v>
      </c>
    </row>
    <row r="6" spans="1:3">
      <c r="A6" s="4" t="s">
        <v>88</v>
      </c>
      <c r="B6" s="5" t="n">
        <v>1905</v>
      </c>
      <c r="C6" s="5" t="n">
        <v>846</v>
      </c>
    </row>
    <row r="7" spans="1:3">
      <c r="A7" s="4" t="s">
        <v>89</v>
      </c>
      <c r="B7" s="5" t="n">
        <v>3407</v>
      </c>
      <c r="C7" s="5" t="n">
        <v>2595</v>
      </c>
    </row>
    <row r="8" spans="1:3">
      <c r="A8" s="4" t="s">
        <v>90</v>
      </c>
      <c r="B8" s="5" t="n">
        <v>-13799</v>
      </c>
      <c r="C8" s="5" t="n">
        <v>-37150</v>
      </c>
    </row>
    <row r="9" spans="1:3">
      <c r="A9" s="4" t="s">
        <v>574</v>
      </c>
      <c r="B9" s="5" t="n">
        <v>-420</v>
      </c>
      <c r="C9" s="5" t="n">
        <v>-253</v>
      </c>
    </row>
    <row r="10" spans="1:3">
      <c r="A10" s="4" t="s">
        <v>92</v>
      </c>
      <c r="B10" s="5" t="n">
        <v>-14219</v>
      </c>
      <c r="C10" s="5" t="n">
        <v>-37403</v>
      </c>
    </row>
    <row r="11" spans="1:3">
      <c r="A11" s="4" t="s">
        <v>558</v>
      </c>
    </row>
    <row r="12" spans="1:3">
      <c r="A12" s="4" t="s">
        <v>99</v>
      </c>
      <c r="B12" s="5" t="n">
        <v>-17568</v>
      </c>
      <c r="C12" s="5" t="n">
        <v>-39969</v>
      </c>
    </row>
    <row r="13" spans="1:3">
      <c r="A13" s="3" t="s">
        <v>86</v>
      </c>
    </row>
    <row r="14" spans="1:3">
      <c r="A14" s="4" t="s">
        <v>88</v>
      </c>
      <c r="B14" s="5" t="n">
        <v>1905</v>
      </c>
      <c r="C14" s="5" t="n">
        <v>846</v>
      </c>
    </row>
    <row r="15" spans="1:3">
      <c r="A15" s="4" t="s">
        <v>89</v>
      </c>
      <c r="B15" s="5" t="n">
        <v>1905</v>
      </c>
      <c r="C15" s="5" t="n">
        <v>846</v>
      </c>
    </row>
    <row r="16" spans="1:3">
      <c r="A16" s="4" t="s">
        <v>90</v>
      </c>
      <c r="B16" s="5" t="n">
        <v>-15663</v>
      </c>
      <c r="C16" s="5" t="n">
        <v>-39123</v>
      </c>
    </row>
    <row r="17" spans="1:3">
      <c r="A17" s="4" t="s">
        <v>92</v>
      </c>
      <c r="B17" s="5" t="n">
        <v>-15663</v>
      </c>
      <c r="C17" s="5" t="n">
        <v>-39123</v>
      </c>
    </row>
    <row r="18" spans="1:3">
      <c r="A18" s="4" t="s">
        <v>561</v>
      </c>
    </row>
    <row r="19" spans="1:3">
      <c r="A19" s="4" t="s">
        <v>99</v>
      </c>
      <c r="B19" s="5" t="n">
        <v>20183</v>
      </c>
      <c r="C19" s="5" t="n">
        <v>7074</v>
      </c>
    </row>
    <row r="20" spans="1:3">
      <c r="A20" s="3" t="s">
        <v>86</v>
      </c>
    </row>
    <row r="21" spans="1:3">
      <c r="A21" s="4" t="s">
        <v>90</v>
      </c>
      <c r="B21" s="5" t="n">
        <v>20183</v>
      </c>
      <c r="C21" s="5" t="n">
        <v>7074</v>
      </c>
    </row>
    <row r="22" spans="1:3">
      <c r="A22" s="4" t="s">
        <v>92</v>
      </c>
      <c r="B22" s="5" t="n">
        <v>20183</v>
      </c>
      <c r="C22" s="5" t="n">
        <v>7074</v>
      </c>
    </row>
    <row r="23" spans="1:3">
      <c r="A23" s="4" t="s">
        <v>563</v>
      </c>
    </row>
    <row r="24" spans="1:3">
      <c r="A24" s="4" t="s">
        <v>99</v>
      </c>
      <c r="B24" s="5" t="n">
        <v>6753</v>
      </c>
      <c r="C24" s="5" t="n">
        <v>-9336</v>
      </c>
    </row>
    <row r="25" spans="1:3">
      <c r="A25" s="3" t="s">
        <v>86</v>
      </c>
    </row>
    <row r="26" spans="1:3">
      <c r="A26" s="4" t="s">
        <v>573</v>
      </c>
      <c r="B26" s="5" t="n">
        <v>1502</v>
      </c>
      <c r="C26" s="5" t="n">
        <v>1749</v>
      </c>
    </row>
    <row r="27" spans="1:3">
      <c r="A27" s="4" t="s">
        <v>89</v>
      </c>
      <c r="B27" s="5" t="n">
        <v>1502</v>
      </c>
      <c r="C27" s="5" t="n">
        <v>1749</v>
      </c>
    </row>
    <row r="28" spans="1:3">
      <c r="A28" s="4" t="s">
        <v>90</v>
      </c>
      <c r="B28" s="5" t="n">
        <v>8255</v>
      </c>
      <c r="C28" s="5" t="n">
        <v>-7587</v>
      </c>
    </row>
    <row r="29" spans="1:3">
      <c r="A29" s="4" t="s">
        <v>574</v>
      </c>
      <c r="B29" s="5" t="n">
        <v>-420</v>
      </c>
      <c r="C29" s="5" t="n">
        <v>-253</v>
      </c>
    </row>
    <row r="30" spans="1:3">
      <c r="A30" s="4" t="s">
        <v>92</v>
      </c>
      <c r="B30" s="5" t="n">
        <v>7835</v>
      </c>
      <c r="C30" s="5" t="n">
        <v>-7840</v>
      </c>
    </row>
    <row r="31" spans="1:3">
      <c r="A31" s="4" t="s">
        <v>564</v>
      </c>
    </row>
    <row r="32" spans="1:3">
      <c r="A32" s="4" t="s">
        <v>99</v>
      </c>
      <c r="B32" s="5" t="n">
        <v>-26574</v>
      </c>
      <c r="C32" s="5" t="n">
        <v>2486</v>
      </c>
    </row>
    <row r="33" spans="1:3">
      <c r="A33" s="3" t="s">
        <v>86</v>
      </c>
    </row>
    <row r="34" spans="1:3">
      <c r="A34" s="4" t="s">
        <v>90</v>
      </c>
      <c r="B34" s="5" t="n">
        <v>-26574</v>
      </c>
      <c r="C34" s="5" t="n">
        <v>2486</v>
      </c>
    </row>
    <row r="35" spans="1:3">
      <c r="A35" s="4" t="s">
        <v>92</v>
      </c>
      <c r="B35" s="7" t="n">
        <v>-26574</v>
      </c>
      <c r="C35" s="7" t="n">
        <v>24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9"/>
    <col customWidth="1" max="2" min="2" width="21"/>
  </cols>
  <sheetData>
    <row r="1" spans="1:2">
      <c r="A1" s="1" t="s">
        <v>96</v>
      </c>
      <c r="B1" s="2" t="s">
        <v>1</v>
      </c>
    </row>
    <row r="2" spans="1:2">
      <c r="B2" s="2" t="s">
        <v>97</v>
      </c>
    </row>
    <row r="3" spans="1:2">
      <c r="A3" s="4" t="s">
        <v>98</v>
      </c>
      <c r="B3" s="7" t="n">
        <v>-790478</v>
      </c>
    </row>
    <row r="4" spans="1:2">
      <c r="A4" s="4" t="s">
        <v>99</v>
      </c>
      <c r="B4" s="5" t="n">
        <v>-17206</v>
      </c>
    </row>
    <row r="5" spans="1:2">
      <c r="A5" s="4" t="s">
        <v>100</v>
      </c>
      <c r="B5" s="5" t="n">
        <v>3407</v>
      </c>
    </row>
    <row r="6" spans="1:2">
      <c r="A6" s="4" t="s">
        <v>101</v>
      </c>
      <c r="B6" s="5" t="n">
        <v>448</v>
      </c>
    </row>
    <row r="7" spans="1:2">
      <c r="A7" s="4" t="s">
        <v>102</v>
      </c>
      <c r="B7" s="5" t="n">
        <v>-803887</v>
      </c>
    </row>
    <row r="8" spans="1:2">
      <c r="A8" s="4" t="s">
        <v>53</v>
      </c>
    </row>
    <row r="9" spans="1:2">
      <c r="A9" s="4" t="s">
        <v>98</v>
      </c>
      <c r="B9" s="5" t="n">
        <v>844115</v>
      </c>
    </row>
    <row r="10" spans="1:2">
      <c r="A10" s="4" t="s">
        <v>101</v>
      </c>
      <c r="B10" s="5" t="n">
        <v>448</v>
      </c>
    </row>
    <row r="11" spans="1:2">
      <c r="A11" s="4" t="s">
        <v>102</v>
      </c>
      <c r="B11" s="5" t="n">
        <v>844563</v>
      </c>
    </row>
    <row r="12" spans="1:2">
      <c r="A12" s="4" t="s">
        <v>54</v>
      </c>
    </row>
    <row r="13" spans="1:2">
      <c r="A13" s="4" t="s">
        <v>98</v>
      </c>
      <c r="B13" s="5" t="n">
        <v>-1615536</v>
      </c>
    </row>
    <row r="14" spans="1:2">
      <c r="A14" s="4" t="s">
        <v>99</v>
      </c>
      <c r="B14" s="5" t="n">
        <v>-17568</v>
      </c>
    </row>
    <row r="15" spans="1:2">
      <c r="A15" s="4" t="s">
        <v>102</v>
      </c>
      <c r="B15" s="5" t="n">
        <v>-1633162</v>
      </c>
    </row>
    <row r="16" spans="1:2">
      <c r="A16" s="4" t="s">
        <v>55</v>
      </c>
    </row>
    <row r="17" spans="1:2">
      <c r="A17" s="4" t="s">
        <v>98</v>
      </c>
      <c r="B17" s="5" t="n">
        <v>-21072</v>
      </c>
    </row>
    <row r="18" spans="1:2">
      <c r="A18" s="4" t="s">
        <v>100</v>
      </c>
      <c r="B18" s="5" t="n">
        <v>3349</v>
      </c>
    </row>
    <row r="19" spans="1:2">
      <c r="A19" s="4" t="s">
        <v>102</v>
      </c>
      <c r="B19" s="5" t="n">
        <v>-17723</v>
      </c>
    </row>
    <row r="20" spans="1:2">
      <c r="A20" s="4" t="s">
        <v>56</v>
      </c>
    </row>
    <row r="21" spans="1:2">
      <c r="A21" s="4" t="s">
        <v>98</v>
      </c>
      <c r="B21" s="5" t="n">
        <v>-792493</v>
      </c>
    </row>
    <row r="22" spans="1:2">
      <c r="A22" s="4" t="s">
        <v>99</v>
      </c>
      <c r="B22" s="5" t="n">
        <v>-17568</v>
      </c>
    </row>
    <row r="23" spans="1:2">
      <c r="A23" s="4" t="s">
        <v>100</v>
      </c>
      <c r="B23" s="5" t="n">
        <v>3349</v>
      </c>
    </row>
    <row r="24" spans="1:2">
      <c r="A24" s="4" t="s">
        <v>101</v>
      </c>
      <c r="B24" s="5" t="n">
        <v>448</v>
      </c>
    </row>
    <row r="25" spans="1:2">
      <c r="A25" s="4" t="s">
        <v>102</v>
      </c>
      <c r="B25" s="5" t="n">
        <v>-806322</v>
      </c>
    </row>
    <row r="26" spans="1:2">
      <c r="A26" s="4" t="s">
        <v>57</v>
      </c>
    </row>
    <row r="27" spans="1:2">
      <c r="A27" s="4" t="s">
        <v>98</v>
      </c>
      <c r="B27" s="5" t="n">
        <v>2015</v>
      </c>
    </row>
    <row r="28" spans="1:2">
      <c r="A28" s="4" t="s">
        <v>99</v>
      </c>
      <c r="B28" s="5" t="n">
        <v>362</v>
      </c>
    </row>
    <row r="29" spans="1:2">
      <c r="A29" s="4" t="s">
        <v>100</v>
      </c>
      <c r="B29" s="5" t="n">
        <v>58</v>
      </c>
    </row>
    <row r="30" spans="1:2">
      <c r="A30" s="4" t="s">
        <v>102</v>
      </c>
      <c r="B30" s="7" t="n">
        <v>243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61</v>
      </c>
    </row>
    <row r="3" spans="1:3">
      <c r="A3" s="3" t="s">
        <v>85</v>
      </c>
    </row>
    <row r="4" spans="1:3">
      <c r="A4" s="4" t="s">
        <v>94</v>
      </c>
      <c r="B4" s="7" t="n">
        <v>1366000</v>
      </c>
      <c r="C4" s="7" t="n">
        <v>-112000</v>
      </c>
    </row>
    <row r="5" spans="1:3">
      <c r="A5" s="4" t="s">
        <v>95</v>
      </c>
      <c r="B5" s="7" t="n">
        <v>471000</v>
      </c>
      <c r="C5" s="7"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61</v>
      </c>
    </row>
    <row r="3" spans="1:3">
      <c r="A3" s="3" t="s">
        <v>577</v>
      </c>
    </row>
    <row r="4" spans="1:3">
      <c r="A4" s="4" t="s">
        <v>99</v>
      </c>
      <c r="B4" s="7" t="n">
        <v>-17206</v>
      </c>
      <c r="C4" s="7" t="n">
        <v>-39745</v>
      </c>
    </row>
    <row r="5" spans="1:3">
      <c r="A5" s="4" t="s">
        <v>578</v>
      </c>
      <c r="B5" s="5" t="n">
        <v>-144</v>
      </c>
      <c r="C5" s="5" t="n">
        <v>-58</v>
      </c>
    </row>
    <row r="6" spans="1:3">
      <c r="A6" s="3" t="s">
        <v>579</v>
      </c>
    </row>
    <row r="7" spans="1:3">
      <c r="A7" s="4" t="s">
        <v>106</v>
      </c>
      <c r="B7" s="5" t="n">
        <v>10907</v>
      </c>
      <c r="C7" s="5" t="n">
        <v>10929</v>
      </c>
    </row>
    <row r="8" spans="1:3">
      <c r="A8" s="4" t="s">
        <v>68</v>
      </c>
      <c r="B8" s="5" t="n">
        <v>14598</v>
      </c>
      <c r="C8" s="5" t="n">
        <v>18845</v>
      </c>
    </row>
    <row r="9" spans="1:3">
      <c r="A9" s="4" t="s">
        <v>107</v>
      </c>
      <c r="B9" s="5" t="n">
        <v>2138</v>
      </c>
      <c r="C9" s="5" t="n">
        <v>2019</v>
      </c>
    </row>
    <row r="10" spans="1:3">
      <c r="A10" s="4" t="s">
        <v>108</v>
      </c>
      <c r="B10" s="5" t="n">
        <v>448</v>
      </c>
      <c r="C10" s="5" t="n">
        <v>454</v>
      </c>
    </row>
    <row r="11" spans="1:3">
      <c r="A11" s="4" t="s">
        <v>580</v>
      </c>
      <c r="B11" s="5" t="n">
        <v>398</v>
      </c>
      <c r="C11" s="5" t="n">
        <v>130</v>
      </c>
    </row>
    <row r="12" spans="1:3">
      <c r="A12" s="4" t="s">
        <v>581</v>
      </c>
      <c r="B12" s="5" t="n">
        <v>99</v>
      </c>
      <c r="C12" s="5" t="n">
        <v>2910</v>
      </c>
    </row>
    <row r="13" spans="1:3">
      <c r="A13" s="3" t="s">
        <v>111</v>
      </c>
    </row>
    <row r="14" spans="1:3">
      <c r="A14" s="4" t="s">
        <v>112</v>
      </c>
      <c r="B14" s="5" t="n">
        <v>-5147</v>
      </c>
      <c r="C14" s="5" t="n">
        <v>6033</v>
      </c>
    </row>
    <row r="15" spans="1:3">
      <c r="A15" s="4" t="s">
        <v>113</v>
      </c>
      <c r="B15" s="5" t="n">
        <v>-16936</v>
      </c>
      <c r="C15" s="5" t="n">
        <v>-2375</v>
      </c>
    </row>
    <row r="16" spans="1:3">
      <c r="A16" s="4" t="s">
        <v>114</v>
      </c>
      <c r="B16" s="5" t="n">
        <v>-2328</v>
      </c>
      <c r="C16" s="5" t="n">
        <v>3138</v>
      </c>
    </row>
    <row r="17" spans="1:3">
      <c r="A17" s="4" t="s">
        <v>115</v>
      </c>
      <c r="B17" s="5" t="n">
        <v>25340</v>
      </c>
      <c r="C17" s="5" t="n">
        <v>36343</v>
      </c>
    </row>
    <row r="18" spans="1:3">
      <c r="A18" s="4" t="s">
        <v>116</v>
      </c>
      <c r="B18" s="5" t="n">
        <v>12167</v>
      </c>
      <c r="C18" s="5" t="n">
        <v>38623</v>
      </c>
    </row>
    <row r="19" spans="1:3">
      <c r="A19" s="4" t="s">
        <v>117</v>
      </c>
      <c r="B19" s="5" t="n">
        <v>144</v>
      </c>
      <c r="C19" s="5" t="n">
        <v>58</v>
      </c>
    </row>
    <row r="20" spans="1:3">
      <c r="A20" s="4" t="s">
        <v>118</v>
      </c>
      <c r="B20" s="5" t="n">
        <v>12311</v>
      </c>
      <c r="C20" s="5" t="n">
        <v>38681</v>
      </c>
    </row>
    <row r="21" spans="1:3">
      <c r="A21" s="3" t="s">
        <v>119</v>
      </c>
    </row>
    <row r="22" spans="1:3">
      <c r="A22" s="4" t="s">
        <v>120</v>
      </c>
      <c r="B22" s="5" t="n">
        <v>-6914</v>
      </c>
      <c r="C22" s="5" t="n">
        <v>-7474</v>
      </c>
    </row>
    <row r="23" spans="1:3">
      <c r="A23" s="4" t="s">
        <v>582</v>
      </c>
      <c r="B23" s="5" t="n">
        <v>-6914</v>
      </c>
      <c r="C23" s="5" t="n">
        <v>-7474</v>
      </c>
    </row>
    <row r="24" spans="1:3">
      <c r="A24" s="3" t="s">
        <v>122</v>
      </c>
    </row>
    <row r="25" spans="1:3">
      <c r="A25" s="4" t="s">
        <v>123</v>
      </c>
      <c r="B25" s="5" t="n">
        <v>20000</v>
      </c>
    </row>
    <row r="26" spans="1:3">
      <c r="A26" s="4" t="s">
        <v>124</v>
      </c>
      <c r="B26" s="5" t="n">
        <v>-23357</v>
      </c>
      <c r="C26" s="5" t="n">
        <v>-8638</v>
      </c>
    </row>
    <row r="27" spans="1:3">
      <c r="A27" s="4" t="s">
        <v>125</v>
      </c>
      <c r="C27" s="5" t="n">
        <v>-3600</v>
      </c>
    </row>
    <row r="28" spans="1:3">
      <c r="A28" s="4" t="s">
        <v>126</v>
      </c>
      <c r="C28" s="5" t="n">
        <v>500</v>
      </c>
    </row>
    <row r="29" spans="1:3">
      <c r="A29" s="4" t="s">
        <v>127</v>
      </c>
      <c r="B29" s="5" t="n">
        <v>-3357</v>
      </c>
      <c r="C29" s="5" t="n">
        <v>-11738</v>
      </c>
    </row>
    <row r="30" spans="1:3">
      <c r="A30" s="4" t="s">
        <v>128</v>
      </c>
      <c r="B30" s="5" t="n">
        <v>572</v>
      </c>
      <c r="C30" s="5" t="n">
        <v>319</v>
      </c>
    </row>
    <row r="31" spans="1:3">
      <c r="A31" s="4" t="s">
        <v>129</v>
      </c>
      <c r="B31" s="5" t="n">
        <v>2612</v>
      </c>
      <c r="C31" s="5" t="n">
        <v>19788</v>
      </c>
    </row>
    <row r="32" spans="1:3">
      <c r="A32" s="4" t="s">
        <v>130</v>
      </c>
      <c r="B32" s="5" t="n">
        <v>31985</v>
      </c>
      <c r="C32" s="5" t="n">
        <v>35212</v>
      </c>
    </row>
    <row r="33" spans="1:3">
      <c r="A33" s="4" t="s">
        <v>131</v>
      </c>
      <c r="B33" s="5" t="n">
        <v>34597</v>
      </c>
      <c r="C33" s="5" t="n">
        <v>55000</v>
      </c>
    </row>
    <row r="34" spans="1:3">
      <c r="A34" s="4" t="s">
        <v>558</v>
      </c>
    </row>
    <row r="35" spans="1:3">
      <c r="A35" s="3" t="s">
        <v>577</v>
      </c>
    </row>
    <row r="36" spans="1:3">
      <c r="A36" s="4" t="s">
        <v>99</v>
      </c>
      <c r="B36" s="5" t="n">
        <v>-17568</v>
      </c>
      <c r="C36" s="5" t="n">
        <v>-39969</v>
      </c>
    </row>
    <row r="37" spans="1:3">
      <c r="A37" s="3" t="s">
        <v>579</v>
      </c>
    </row>
    <row r="38" spans="1:3">
      <c r="A38" s="4" t="s">
        <v>107</v>
      </c>
      <c r="B38" s="5" t="n">
        <v>2138</v>
      </c>
      <c r="C38" s="5" t="n">
        <v>2019</v>
      </c>
    </row>
    <row r="39" spans="1:3">
      <c r="A39" s="4" t="s">
        <v>583</v>
      </c>
      <c r="B39" s="5" t="n">
        <v>-26262</v>
      </c>
      <c r="C39" s="5" t="n">
        <v>-2752</v>
      </c>
    </row>
    <row r="40" spans="1:3">
      <c r="A40" s="3" t="s">
        <v>111</v>
      </c>
    </row>
    <row r="41" spans="1:3">
      <c r="A41" s="4" t="s">
        <v>114</v>
      </c>
      <c r="B41" s="5" t="n">
        <v>-2069</v>
      </c>
      <c r="C41" s="5" t="n">
        <v>31</v>
      </c>
    </row>
    <row r="42" spans="1:3">
      <c r="A42" s="4" t="s">
        <v>115</v>
      </c>
      <c r="B42" s="5" t="n">
        <v>30388</v>
      </c>
      <c r="C42" s="5" t="n">
        <v>28537</v>
      </c>
    </row>
    <row r="43" spans="1:3">
      <c r="A43" s="4" t="s">
        <v>116</v>
      </c>
      <c r="B43" s="5" t="n">
        <v>-13373</v>
      </c>
      <c r="C43" s="5" t="n">
        <v>-12134</v>
      </c>
    </row>
    <row r="44" spans="1:3">
      <c r="A44" s="4" t="s">
        <v>118</v>
      </c>
      <c r="B44" s="5" t="n">
        <v>-13373</v>
      </c>
      <c r="C44" s="5" t="n">
        <v>-12134</v>
      </c>
    </row>
    <row r="45" spans="1:3">
      <c r="A45" s="3" t="s">
        <v>122</v>
      </c>
    </row>
    <row r="46" spans="1:3">
      <c r="A46" s="4" t="s">
        <v>584</v>
      </c>
      <c r="B46" s="5" t="n">
        <v>-838</v>
      </c>
      <c r="C46" s="5" t="n">
        <v>39933</v>
      </c>
    </row>
    <row r="47" spans="1:3">
      <c r="A47" s="4" t="s">
        <v>123</v>
      </c>
      <c r="B47" s="5" t="n">
        <v>20000</v>
      </c>
    </row>
    <row r="48" spans="1:3">
      <c r="A48" s="4" t="s">
        <v>124</v>
      </c>
      <c r="B48" s="5" t="n">
        <v>-22638</v>
      </c>
      <c r="C48" s="5" t="n">
        <v>-8638</v>
      </c>
    </row>
    <row r="49" spans="1:3">
      <c r="A49" s="4" t="s">
        <v>125</v>
      </c>
      <c r="C49" s="5" t="n">
        <v>-3600</v>
      </c>
    </row>
    <row r="50" spans="1:3">
      <c r="A50" s="4" t="s">
        <v>126</v>
      </c>
      <c r="C50" s="5" t="n">
        <v>500</v>
      </c>
    </row>
    <row r="51" spans="1:3">
      <c r="A51" s="4" t="s">
        <v>127</v>
      </c>
      <c r="B51" s="5" t="n">
        <v>-3476</v>
      </c>
      <c r="C51" s="5" t="n">
        <v>28195</v>
      </c>
    </row>
    <row r="52" spans="1:3">
      <c r="A52" s="4" t="s">
        <v>129</v>
      </c>
      <c r="B52" s="5" t="n">
        <v>-16849</v>
      </c>
      <c r="C52" s="5" t="n">
        <v>16061</v>
      </c>
    </row>
    <row r="53" spans="1:3">
      <c r="A53" s="4" t="s">
        <v>130</v>
      </c>
      <c r="B53" s="5" t="n">
        <v>23245</v>
      </c>
      <c r="C53" s="5" t="n">
        <v>15818</v>
      </c>
    </row>
    <row r="54" spans="1:3">
      <c r="A54" s="4" t="s">
        <v>131</v>
      </c>
      <c r="B54" s="5" t="n">
        <v>6396</v>
      </c>
      <c r="C54" s="5" t="n">
        <v>31879</v>
      </c>
    </row>
    <row r="55" spans="1:3">
      <c r="A55" s="4" t="s">
        <v>561</v>
      </c>
    </row>
    <row r="56" spans="1:3">
      <c r="A56" s="3" t="s">
        <v>577</v>
      </c>
    </row>
    <row r="57" spans="1:3">
      <c r="A57" s="4" t="s">
        <v>99</v>
      </c>
      <c r="B57" s="5" t="n">
        <v>20183</v>
      </c>
      <c r="C57" s="5" t="n">
        <v>7074</v>
      </c>
    </row>
    <row r="58" spans="1:3">
      <c r="A58" s="4" t="s">
        <v>578</v>
      </c>
      <c r="B58" s="5" t="n">
        <v>-144</v>
      </c>
      <c r="C58" s="5" t="n">
        <v>-58</v>
      </c>
    </row>
    <row r="59" spans="1:3">
      <c r="A59" s="3" t="s">
        <v>579</v>
      </c>
    </row>
    <row r="60" spans="1:3">
      <c r="A60" s="4" t="s">
        <v>106</v>
      </c>
      <c r="B60" s="5" t="n">
        <v>9610</v>
      </c>
      <c r="C60" s="5" t="n">
        <v>9737</v>
      </c>
    </row>
    <row r="61" spans="1:3">
      <c r="A61" s="4" t="s">
        <v>68</v>
      </c>
      <c r="B61" s="5" t="n">
        <v>14249</v>
      </c>
      <c r="C61" s="5" t="n">
        <v>18526</v>
      </c>
    </row>
    <row r="62" spans="1:3">
      <c r="A62" s="4" t="s">
        <v>108</v>
      </c>
      <c r="B62" s="5" t="n">
        <v>448</v>
      </c>
      <c r="C62" s="5" t="n">
        <v>454</v>
      </c>
    </row>
    <row r="63" spans="1:3">
      <c r="A63" s="4" t="s">
        <v>580</v>
      </c>
      <c r="B63" s="5" t="n">
        <v>372</v>
      </c>
      <c r="C63" s="5" t="n">
        <v>56</v>
      </c>
    </row>
    <row r="64" spans="1:3">
      <c r="A64" s="4" t="s">
        <v>581</v>
      </c>
      <c r="B64" s="5" t="n">
        <v>623</v>
      </c>
      <c r="C64" s="5" t="n">
        <v>3140</v>
      </c>
    </row>
    <row r="65" spans="1:3">
      <c r="A65" s="3" t="s">
        <v>111</v>
      </c>
    </row>
    <row r="66" spans="1:3">
      <c r="A66" s="4" t="s">
        <v>112</v>
      </c>
      <c r="B66" s="5" t="n">
        <v>1839</v>
      </c>
      <c r="C66" s="5" t="n">
        <v>8835</v>
      </c>
    </row>
    <row r="67" spans="1:3">
      <c r="A67" s="4" t="s">
        <v>113</v>
      </c>
      <c r="B67" s="5" t="n">
        <v>-16738</v>
      </c>
      <c r="C67" s="5" t="n">
        <v>-1713</v>
      </c>
    </row>
    <row r="68" spans="1:3">
      <c r="A68" s="4" t="s">
        <v>114</v>
      </c>
      <c r="B68" s="5" t="n">
        <v>-402</v>
      </c>
      <c r="C68" s="5" t="n">
        <v>2294</v>
      </c>
    </row>
    <row r="69" spans="1:3">
      <c r="A69" s="4" t="s">
        <v>115</v>
      </c>
      <c r="B69" s="5" t="n">
        <v>-5967</v>
      </c>
      <c r="C69" s="5" t="n">
        <v>11598</v>
      </c>
    </row>
    <row r="70" spans="1:3">
      <c r="A70" s="4" t="s">
        <v>116</v>
      </c>
      <c r="B70" s="5" t="n">
        <v>24073</v>
      </c>
      <c r="C70" s="5" t="n">
        <v>59943</v>
      </c>
    </row>
    <row r="71" spans="1:3">
      <c r="A71" s="4" t="s">
        <v>117</v>
      </c>
      <c r="B71" s="5" t="n">
        <v>144</v>
      </c>
      <c r="C71" s="5" t="n">
        <v>58</v>
      </c>
    </row>
    <row r="72" spans="1:3">
      <c r="A72" s="4" t="s">
        <v>118</v>
      </c>
      <c r="B72" s="5" t="n">
        <v>24217</v>
      </c>
      <c r="C72" s="5" t="n">
        <v>60001</v>
      </c>
    </row>
    <row r="73" spans="1:3">
      <c r="A73" s="3" t="s">
        <v>119</v>
      </c>
    </row>
    <row r="74" spans="1:3">
      <c r="A74" s="4" t="s">
        <v>120</v>
      </c>
      <c r="B74" s="5" t="n">
        <v>-5907</v>
      </c>
      <c r="C74" s="5" t="n">
        <v>-6769</v>
      </c>
    </row>
    <row r="75" spans="1:3">
      <c r="A75" s="4" t="s">
        <v>582</v>
      </c>
      <c r="B75" s="5" t="n">
        <v>-5907</v>
      </c>
      <c r="C75" s="5" t="n">
        <v>-6769</v>
      </c>
    </row>
    <row r="76" spans="1:3">
      <c r="A76" s="3" t="s">
        <v>122</v>
      </c>
    </row>
    <row r="77" spans="1:3">
      <c r="A77" s="4" t="s">
        <v>584</v>
      </c>
      <c r="B77" s="5" t="n">
        <v>-4654</v>
      </c>
      <c r="C77" s="5" t="n">
        <v>-48844</v>
      </c>
    </row>
    <row r="78" spans="1:3">
      <c r="A78" s="4" t="s">
        <v>127</v>
      </c>
      <c r="B78" s="5" t="n">
        <v>-4654</v>
      </c>
      <c r="C78" s="5" t="n">
        <v>-48844</v>
      </c>
    </row>
    <row r="79" spans="1:3">
      <c r="A79" s="4" t="s">
        <v>129</v>
      </c>
      <c r="B79" s="5" t="n">
        <v>13656</v>
      </c>
      <c r="C79" s="5" t="n">
        <v>4388</v>
      </c>
    </row>
    <row r="80" spans="1:3">
      <c r="A80" s="4" t="s">
        <v>130</v>
      </c>
      <c r="B80" s="5" t="n">
        <v>-14354</v>
      </c>
      <c r="C80" s="5" t="n">
        <v>-372</v>
      </c>
    </row>
    <row r="81" spans="1:3">
      <c r="A81" s="4" t="s">
        <v>131</v>
      </c>
      <c r="B81" s="5" t="n">
        <v>-698</v>
      </c>
      <c r="C81" s="5" t="n">
        <v>4016</v>
      </c>
    </row>
    <row r="82" spans="1:3">
      <c r="A82" s="4" t="s">
        <v>563</v>
      </c>
    </row>
    <row r="83" spans="1:3">
      <c r="A83" s="3" t="s">
        <v>577</v>
      </c>
    </row>
    <row r="84" spans="1:3">
      <c r="A84" s="4" t="s">
        <v>99</v>
      </c>
      <c r="B84" s="5" t="n">
        <v>6753</v>
      </c>
      <c r="C84" s="5" t="n">
        <v>-9336</v>
      </c>
    </row>
    <row r="85" spans="1:3">
      <c r="A85" s="3" t="s">
        <v>579</v>
      </c>
    </row>
    <row r="86" spans="1:3">
      <c r="A86" s="4" t="s">
        <v>106</v>
      </c>
      <c r="B86" s="5" t="n">
        <v>1306</v>
      </c>
      <c r="C86" s="5" t="n">
        <v>1199</v>
      </c>
    </row>
    <row r="87" spans="1:3">
      <c r="A87" s="4" t="s">
        <v>68</v>
      </c>
      <c r="B87" s="5" t="n">
        <v>349</v>
      </c>
      <c r="C87" s="5" t="n">
        <v>319</v>
      </c>
    </row>
    <row r="88" spans="1:3">
      <c r="A88" s="4" t="s">
        <v>580</v>
      </c>
      <c r="B88" s="5" t="n">
        <v>26</v>
      </c>
      <c r="C88" s="5" t="n">
        <v>74</v>
      </c>
    </row>
    <row r="89" spans="1:3">
      <c r="A89" s="4" t="s">
        <v>581</v>
      </c>
      <c r="B89" s="5" t="n">
        <v>-524</v>
      </c>
      <c r="C89" s="5" t="n">
        <v>-230</v>
      </c>
    </row>
    <row r="90" spans="1:3">
      <c r="A90" s="3" t="s">
        <v>111</v>
      </c>
    </row>
    <row r="91" spans="1:3">
      <c r="A91" s="4" t="s">
        <v>112</v>
      </c>
      <c r="B91" s="5" t="n">
        <v>-6986</v>
      </c>
      <c r="C91" s="5" t="n">
        <v>-2802</v>
      </c>
    </row>
    <row r="92" spans="1:3">
      <c r="A92" s="4" t="s">
        <v>113</v>
      </c>
      <c r="B92" s="5" t="n">
        <v>1704</v>
      </c>
      <c r="C92" s="5" t="n">
        <v>6184</v>
      </c>
    </row>
    <row r="93" spans="1:3">
      <c r="A93" s="4" t="s">
        <v>114</v>
      </c>
      <c r="B93" s="5" t="n">
        <v>-118</v>
      </c>
      <c r="C93" s="5" t="n">
        <v>117</v>
      </c>
    </row>
    <row r="94" spans="1:3">
      <c r="A94" s="4" t="s">
        <v>115</v>
      </c>
      <c r="B94" s="5" t="n">
        <v>-3200</v>
      </c>
      <c r="C94" s="5" t="n">
        <v>-2456</v>
      </c>
    </row>
    <row r="95" spans="1:3">
      <c r="A95" s="4" t="s">
        <v>116</v>
      </c>
      <c r="B95" s="5" t="n">
        <v>-690</v>
      </c>
      <c r="C95" s="5" t="n">
        <v>-6931</v>
      </c>
    </row>
    <row r="96" spans="1:3">
      <c r="A96" s="4" t="s">
        <v>118</v>
      </c>
      <c r="B96" s="5" t="n">
        <v>-690</v>
      </c>
      <c r="C96" s="5" t="n">
        <v>-6931</v>
      </c>
    </row>
    <row r="97" spans="1:3">
      <c r="A97" s="3" t="s">
        <v>119</v>
      </c>
    </row>
    <row r="98" spans="1:3">
      <c r="A98" s="4" t="s">
        <v>120</v>
      </c>
      <c r="B98" s="5" t="n">
        <v>-1007</v>
      </c>
      <c r="C98" s="5" t="n">
        <v>-705</v>
      </c>
    </row>
    <row r="99" spans="1:3">
      <c r="A99" s="4" t="s">
        <v>582</v>
      </c>
      <c r="B99" s="5" t="n">
        <v>-1007</v>
      </c>
      <c r="C99" s="5" t="n">
        <v>-705</v>
      </c>
    </row>
    <row r="100" spans="1:3">
      <c r="A100" s="3" t="s">
        <v>122</v>
      </c>
    </row>
    <row r="101" spans="1:3">
      <c r="A101" s="4" t="s">
        <v>584</v>
      </c>
      <c r="B101" s="5" t="n">
        <v>7649</v>
      </c>
      <c r="C101" s="5" t="n">
        <v>6656</v>
      </c>
    </row>
    <row r="102" spans="1:3">
      <c r="A102" s="4" t="s">
        <v>124</v>
      </c>
      <c r="B102" s="5" t="n">
        <v>-719</v>
      </c>
    </row>
    <row r="103" spans="1:3">
      <c r="A103" s="4" t="s">
        <v>127</v>
      </c>
      <c r="B103" s="5" t="n">
        <v>6930</v>
      </c>
      <c r="C103" s="5" t="n">
        <v>6656</v>
      </c>
    </row>
    <row r="104" spans="1:3">
      <c r="A104" s="4" t="s">
        <v>128</v>
      </c>
      <c r="B104" s="5" t="n">
        <v>572</v>
      </c>
      <c r="C104" s="5" t="n">
        <v>319</v>
      </c>
    </row>
    <row r="105" spans="1:3">
      <c r="A105" s="4" t="s">
        <v>129</v>
      </c>
      <c r="B105" s="5" t="n">
        <v>5805</v>
      </c>
      <c r="C105" s="5" t="n">
        <v>-661</v>
      </c>
    </row>
    <row r="106" spans="1:3">
      <c r="A106" s="4" t="s">
        <v>130</v>
      </c>
      <c r="B106" s="5" t="n">
        <v>23094</v>
      </c>
      <c r="C106" s="5" t="n">
        <v>19766</v>
      </c>
    </row>
    <row r="107" spans="1:3">
      <c r="A107" s="4" t="s">
        <v>131</v>
      </c>
      <c r="B107" s="5" t="n">
        <v>28899</v>
      </c>
      <c r="C107" s="5" t="n">
        <v>19105</v>
      </c>
    </row>
    <row r="108" spans="1:3">
      <c r="A108" s="4" t="s">
        <v>564</v>
      </c>
    </row>
    <row r="109" spans="1:3">
      <c r="A109" s="3" t="s">
        <v>577</v>
      </c>
    </row>
    <row r="110" spans="1:3">
      <c r="A110" s="4" t="s">
        <v>99</v>
      </c>
      <c r="B110" s="5" t="n">
        <v>-26574</v>
      </c>
      <c r="C110" s="5" t="n">
        <v>2486</v>
      </c>
    </row>
    <row r="111" spans="1:3">
      <c r="A111" s="3" t="s">
        <v>579</v>
      </c>
    </row>
    <row r="112" spans="1:3">
      <c r="A112" s="4" t="s">
        <v>106</v>
      </c>
      <c r="B112" s="5" t="n">
        <v>-9</v>
      </c>
      <c r="C112" s="5" t="n">
        <v>-7</v>
      </c>
    </row>
    <row r="113" spans="1:3">
      <c r="A113" s="4" t="s">
        <v>583</v>
      </c>
      <c r="B113" s="5" t="n">
        <v>26262</v>
      </c>
      <c r="C113" s="5" t="n">
        <v>2752</v>
      </c>
    </row>
    <row r="114" spans="1:3">
      <c r="A114" s="3" t="s">
        <v>111</v>
      </c>
    </row>
    <row r="115" spans="1:3">
      <c r="A115" s="4" t="s">
        <v>113</v>
      </c>
      <c r="B115" s="5" t="n">
        <v>-1902</v>
      </c>
      <c r="C115" s="5" t="n">
        <v>-6846</v>
      </c>
    </row>
    <row r="116" spans="1:3">
      <c r="A116" s="4" t="s">
        <v>114</v>
      </c>
      <c r="B116" s="5" t="n">
        <v>261</v>
      </c>
      <c r="C116" s="5" t="n">
        <v>696</v>
      </c>
    </row>
    <row r="117" spans="1:3">
      <c r="A117" s="4" t="s">
        <v>115</v>
      </c>
      <c r="B117" s="5" t="n">
        <v>4119</v>
      </c>
      <c r="C117" s="5" t="n">
        <v>-1336</v>
      </c>
    </row>
    <row r="118" spans="1:3">
      <c r="A118" s="4" t="s">
        <v>116</v>
      </c>
      <c r="B118" s="5" t="n">
        <v>2157</v>
      </c>
      <c r="C118" s="5" t="n">
        <v>-2255</v>
      </c>
    </row>
    <row r="119" spans="1:3">
      <c r="A119" s="4" t="s">
        <v>118</v>
      </c>
      <c r="B119" s="5" t="n">
        <v>2157</v>
      </c>
      <c r="C119" s="5" t="n">
        <v>-2255</v>
      </c>
    </row>
    <row r="120" spans="1:3">
      <c r="A120" s="3" t="s">
        <v>122</v>
      </c>
    </row>
    <row r="121" spans="1:3">
      <c r="A121" s="4" t="s">
        <v>584</v>
      </c>
      <c r="B121" s="5" t="n">
        <v>-2157</v>
      </c>
      <c r="C121" s="5" t="n">
        <v>2255</v>
      </c>
    </row>
    <row r="122" spans="1:3">
      <c r="A122" s="4" t="s">
        <v>127</v>
      </c>
      <c r="B122" s="7" t="n">
        <v>-2157</v>
      </c>
      <c r="C122" s="7" t="n">
        <v>225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585</v>
      </c>
      <c r="B1" s="2" t="s">
        <v>586</v>
      </c>
    </row>
    <row r="2" spans="1:2">
      <c r="A2" s="3" t="s">
        <v>587</v>
      </c>
    </row>
    <row r="3" spans="1:2">
      <c r="A3" s="4" t="s">
        <v>588</v>
      </c>
      <c r="B3" s="4" t="s">
        <v>23</v>
      </c>
    </row>
    <row r="4" spans="1:2">
      <c r="A4" s="4" t="s">
        <v>589</v>
      </c>
      <c r="B4" s="7" t="n">
        <v>28</v>
      </c>
    </row>
    <row r="5" spans="1:2">
      <c r="A5" s="4" t="s">
        <v>590</v>
      </c>
      <c r="B5" s="10" t="n">
        <v>8.800000000000001</v>
      </c>
    </row>
    <row r="6" spans="1:2">
      <c r="A6" s="4" t="s">
        <v>591</v>
      </c>
      <c r="B6" s="9" t="n">
        <v>5.2</v>
      </c>
    </row>
    <row r="7" spans="1:2">
      <c r="A7" s="4" t="s">
        <v>592</v>
      </c>
      <c r="B7" s="5" t="n">
        <v>42528</v>
      </c>
    </row>
    <row r="8" spans="1:2">
      <c r="A8" s="4" t="s">
        <v>593</v>
      </c>
    </row>
    <row r="9" spans="1:2">
      <c r="A9" s="3" t="s">
        <v>587</v>
      </c>
    </row>
    <row r="10" spans="1:2">
      <c r="A10" s="4" t="s">
        <v>591</v>
      </c>
      <c r="B10" s="7" t="n">
        <v>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1</v>
      </c>
    </row>
    <row r="3" spans="1:3">
      <c r="A3" s="3" t="s">
        <v>104</v>
      </c>
    </row>
    <row r="4" spans="1:3">
      <c r="A4" s="4" t="s">
        <v>79</v>
      </c>
      <c r="B4" s="7" t="n">
        <v>-17206</v>
      </c>
      <c r="C4" s="7" t="n">
        <v>-39745</v>
      </c>
    </row>
    <row r="5" spans="1:3">
      <c r="A5" s="4" t="s">
        <v>78</v>
      </c>
      <c r="B5" s="5" t="n">
        <v>-144</v>
      </c>
      <c r="C5" s="5" t="n">
        <v>-58</v>
      </c>
    </row>
    <row r="6" spans="1:3">
      <c r="A6" s="3" t="s">
        <v>105</v>
      </c>
    </row>
    <row r="7" spans="1:3">
      <c r="A7" s="4" t="s">
        <v>106</v>
      </c>
      <c r="B7" s="5" t="n">
        <v>10907</v>
      </c>
      <c r="C7" s="5" t="n">
        <v>10929</v>
      </c>
    </row>
    <row r="8" spans="1:3">
      <c r="A8" s="4" t="s">
        <v>68</v>
      </c>
      <c r="B8" s="5" t="n">
        <v>14598</v>
      </c>
      <c r="C8" s="5" t="n">
        <v>18845</v>
      </c>
    </row>
    <row r="9" spans="1:3">
      <c r="A9" s="4" t="s">
        <v>107</v>
      </c>
      <c r="B9" s="5" t="n">
        <v>2138</v>
      </c>
      <c r="C9" s="5" t="n">
        <v>2019</v>
      </c>
    </row>
    <row r="10" spans="1:3">
      <c r="A10" s="4" t="s">
        <v>108</v>
      </c>
      <c r="B10" s="5" t="n">
        <v>448</v>
      </c>
      <c r="C10" s="5" t="n">
        <v>454</v>
      </c>
    </row>
    <row r="11" spans="1:3">
      <c r="A11" s="4" t="s">
        <v>109</v>
      </c>
      <c r="B11" s="5" t="n">
        <v>398</v>
      </c>
      <c r="C11" s="5" t="n">
        <v>130</v>
      </c>
    </row>
    <row r="12" spans="1:3">
      <c r="A12" s="4" t="s">
        <v>110</v>
      </c>
      <c r="B12" s="5" t="n">
        <v>99</v>
      </c>
      <c r="C12" s="5" t="n">
        <v>2910</v>
      </c>
    </row>
    <row r="13" spans="1:3">
      <c r="A13" s="3" t="s">
        <v>111</v>
      </c>
    </row>
    <row r="14" spans="1:3">
      <c r="A14" s="4" t="s">
        <v>112</v>
      </c>
      <c r="B14" s="5" t="n">
        <v>-5147</v>
      </c>
      <c r="C14" s="5" t="n">
        <v>6033</v>
      </c>
    </row>
    <row r="15" spans="1:3">
      <c r="A15" s="4" t="s">
        <v>113</v>
      </c>
      <c r="B15" s="5" t="n">
        <v>-16936</v>
      </c>
      <c r="C15" s="5" t="n">
        <v>-2375</v>
      </c>
    </row>
    <row r="16" spans="1:3">
      <c r="A16" s="4" t="s">
        <v>114</v>
      </c>
      <c r="B16" s="5" t="n">
        <v>-2328</v>
      </c>
      <c r="C16" s="5" t="n">
        <v>3138</v>
      </c>
    </row>
    <row r="17" spans="1:3">
      <c r="A17" s="4" t="s">
        <v>42</v>
      </c>
      <c r="B17" s="5" t="n">
        <v>28550</v>
      </c>
      <c r="C17" s="5" t="n">
        <v>28602</v>
      </c>
    </row>
    <row r="18" spans="1:3">
      <c r="A18" s="4" t="s">
        <v>115</v>
      </c>
      <c r="B18" s="5" t="n">
        <v>-3210</v>
      </c>
      <c r="C18" s="5" t="n">
        <v>7741</v>
      </c>
    </row>
    <row r="19" spans="1:3">
      <c r="A19" s="4" t="s">
        <v>116</v>
      </c>
      <c r="B19" s="5" t="n">
        <v>12167</v>
      </c>
      <c r="C19" s="5" t="n">
        <v>38623</v>
      </c>
    </row>
    <row r="20" spans="1:3">
      <c r="A20" s="4" t="s">
        <v>117</v>
      </c>
      <c r="B20" s="5" t="n">
        <v>144</v>
      </c>
      <c r="C20" s="5" t="n">
        <v>58</v>
      </c>
    </row>
    <row r="21" spans="1:3">
      <c r="A21" s="4" t="s">
        <v>118</v>
      </c>
      <c r="B21" s="5" t="n">
        <v>12311</v>
      </c>
      <c r="C21" s="5" t="n">
        <v>38681</v>
      </c>
    </row>
    <row r="22" spans="1:3">
      <c r="A22" s="3" t="s">
        <v>119</v>
      </c>
    </row>
    <row r="23" spans="1:3">
      <c r="A23" s="4" t="s">
        <v>120</v>
      </c>
      <c r="B23" s="5" t="n">
        <v>-6914</v>
      </c>
      <c r="C23" s="5" t="n">
        <v>-7474</v>
      </c>
    </row>
    <row r="24" spans="1:3">
      <c r="A24" s="4" t="s">
        <v>121</v>
      </c>
      <c r="B24" s="5" t="n">
        <v>-6914</v>
      </c>
      <c r="C24" s="5" t="n">
        <v>-7474</v>
      </c>
    </row>
    <row r="25" spans="1:3">
      <c r="A25" s="3" t="s">
        <v>122</v>
      </c>
    </row>
    <row r="26" spans="1:3">
      <c r="A26" s="4" t="s">
        <v>123</v>
      </c>
      <c r="B26" s="5" t="n">
        <v>20000</v>
      </c>
    </row>
    <row r="27" spans="1:3">
      <c r="A27" s="4" t="s">
        <v>124</v>
      </c>
      <c r="B27" s="5" t="n">
        <v>-23357</v>
      </c>
      <c r="C27" s="5" t="n">
        <v>-8638</v>
      </c>
    </row>
    <row r="28" spans="1:3">
      <c r="A28" s="4" t="s">
        <v>125</v>
      </c>
      <c r="C28" s="5" t="n">
        <v>-3600</v>
      </c>
    </row>
    <row r="29" spans="1:3">
      <c r="A29" s="4" t="s">
        <v>126</v>
      </c>
      <c r="C29" s="5" t="n">
        <v>500</v>
      </c>
    </row>
    <row r="30" spans="1:3">
      <c r="A30" s="4" t="s">
        <v>127</v>
      </c>
      <c r="B30" s="5" t="n">
        <v>-3357</v>
      </c>
      <c r="C30" s="5" t="n">
        <v>-11738</v>
      </c>
    </row>
    <row r="31" spans="1:3">
      <c r="A31" s="4" t="s">
        <v>128</v>
      </c>
      <c r="B31" s="5" t="n">
        <v>572</v>
      </c>
      <c r="C31" s="5" t="n">
        <v>319</v>
      </c>
    </row>
    <row r="32" spans="1:3">
      <c r="A32" s="4" t="s">
        <v>129</v>
      </c>
      <c r="B32" s="5" t="n">
        <v>2612</v>
      </c>
      <c r="C32" s="5" t="n">
        <v>19788</v>
      </c>
    </row>
    <row r="33" spans="1:3">
      <c r="A33" s="4" t="s">
        <v>130</v>
      </c>
      <c r="B33" s="5" t="n">
        <v>31985</v>
      </c>
      <c r="C33" s="5" t="n">
        <v>35212</v>
      </c>
    </row>
    <row r="34" spans="1:3">
      <c r="A34" s="4" t="s">
        <v>131</v>
      </c>
      <c r="B34" s="5" t="n">
        <v>34597</v>
      </c>
      <c r="C34" s="5" t="n">
        <v>55000</v>
      </c>
    </row>
    <row r="35" spans="1:3">
      <c r="A35" s="3" t="s">
        <v>132</v>
      </c>
    </row>
    <row r="36" spans="1:3">
      <c r="A36" s="4" t="s">
        <v>133</v>
      </c>
      <c r="B36" s="5" t="n">
        <v>15928</v>
      </c>
      <c r="C36" s="5" t="n">
        <v>12137</v>
      </c>
    </row>
    <row r="37" spans="1:3">
      <c r="A37" s="4" t="s">
        <v>134</v>
      </c>
      <c r="B37" s="5" t="n">
        <v>1611</v>
      </c>
      <c r="C37" s="5" t="n">
        <v>1201</v>
      </c>
    </row>
    <row r="38" spans="1:3">
      <c r="A38" s="3" t="s">
        <v>135</v>
      </c>
    </row>
    <row r="39" spans="1:3">
      <c r="A39" s="4" t="s">
        <v>136</v>
      </c>
      <c r="B39" s="7" t="n">
        <v>4190</v>
      </c>
      <c r="C39" s="7" t="n">
        <v>408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7:15:08Z</dcterms:created>
  <dcterms:modified xmlns:dcterms="http://purl.org/dc/terms/" xmlns:xsi="http://www.w3.org/2001/XMLSchema-instance" xsi:type="dcterms:W3CDTF">2018-05-14T17:15:08Z</dcterms:modified>
</cp:coreProperties>
</file>